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Business Combinations and Conti" sheetId="12" state="visible" r:id="rId12"/>
    <sheet xmlns:r="http://schemas.openxmlformats.org/officeDocument/2006/relationships" name="Property and Equipment" sheetId="13" state="visible" r:id="rId13"/>
    <sheet xmlns:r="http://schemas.openxmlformats.org/officeDocument/2006/relationships" name="Intangible Assets, Net" sheetId="14" state="visible" r:id="rId14"/>
    <sheet xmlns:r="http://schemas.openxmlformats.org/officeDocument/2006/relationships" name="Commitments and Contingencies" sheetId="15" state="visible" r:id="rId15"/>
    <sheet xmlns:r="http://schemas.openxmlformats.org/officeDocument/2006/relationships" name="Series A Redeemable Convertible"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Collaborative Arrangements" sheetId="19" state="visible" r:id="rId19"/>
    <sheet xmlns:r="http://schemas.openxmlformats.org/officeDocument/2006/relationships" name="Discontinued Operations of Razo"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s and Con_2" sheetId="24" state="visible" r:id="rId24"/>
    <sheet xmlns:r="http://schemas.openxmlformats.org/officeDocument/2006/relationships" name="Property and Equipment (Tables)" sheetId="25" state="visible" r:id="rId25"/>
    <sheet xmlns:r="http://schemas.openxmlformats.org/officeDocument/2006/relationships" name="Intangible Assets, Net (Tables)"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Discontinued Operations of Ra_2"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Business Combinations and Con_3" sheetId="38" state="visible" r:id="rId38"/>
    <sheet xmlns:r="http://schemas.openxmlformats.org/officeDocument/2006/relationships" name="Business Combinations and Con_4" sheetId="39" state="visible" r:id="rId39"/>
    <sheet xmlns:r="http://schemas.openxmlformats.org/officeDocument/2006/relationships" name="Business Combinations and Con_5" sheetId="40" state="visible" r:id="rId40"/>
    <sheet xmlns:r="http://schemas.openxmlformats.org/officeDocument/2006/relationships" name="Property and Equipment - Schedu" sheetId="41" state="visible" r:id="rId41"/>
    <sheet xmlns:r="http://schemas.openxmlformats.org/officeDocument/2006/relationships" name="Property and Equipment (Details" sheetId="42" state="visible" r:id="rId42"/>
    <sheet xmlns:r="http://schemas.openxmlformats.org/officeDocument/2006/relationships" name="Schedule of Intangible Assets, " sheetId="43" state="visible" r:id="rId43"/>
    <sheet xmlns:r="http://schemas.openxmlformats.org/officeDocument/2006/relationships" name="Schedule of Intangible Assets F" sheetId="44" state="visible" r:id="rId44"/>
    <sheet xmlns:r="http://schemas.openxmlformats.org/officeDocument/2006/relationships" name="Intangible Assets, Net (Details" sheetId="45" state="visible" r:id="rId45"/>
    <sheet xmlns:r="http://schemas.openxmlformats.org/officeDocument/2006/relationships" name="Commitments and Contingencies_2" sheetId="46" state="visible" r:id="rId46"/>
    <sheet xmlns:r="http://schemas.openxmlformats.org/officeDocument/2006/relationships" name="Schedule of Supplemental Balanc" sheetId="47" state="visible" r:id="rId47"/>
    <sheet xmlns:r="http://schemas.openxmlformats.org/officeDocument/2006/relationships" name="Schedule of Future Minimum Leas" sheetId="48" state="visible" r:id="rId48"/>
    <sheet xmlns:r="http://schemas.openxmlformats.org/officeDocument/2006/relationships" name="Schedule of Supplemental Cash F" sheetId="49" state="visible" r:id="rId49"/>
    <sheet xmlns:r="http://schemas.openxmlformats.org/officeDocument/2006/relationships" name="Series A Redeemable Convertib_2" sheetId="50" state="visible" r:id="rId50"/>
    <sheet xmlns:r="http://schemas.openxmlformats.org/officeDocument/2006/relationships" name="Summary of Stock Option Activit" sheetId="51" state="visible" r:id="rId51"/>
    <sheet xmlns:r="http://schemas.openxmlformats.org/officeDocument/2006/relationships" name="Schedule of Assumptions Used to" sheetId="52" state="visible" r:id="rId52"/>
    <sheet xmlns:r="http://schemas.openxmlformats.org/officeDocument/2006/relationships" name="Summary of Stock-based Compensa" sheetId="53" state="visible" r:id="rId53"/>
    <sheet xmlns:r="http://schemas.openxmlformats.org/officeDocument/2006/relationships" name="Stock-Based Compensation (Detai" sheetId="54" state="visible" r:id="rId54"/>
    <sheet xmlns:r="http://schemas.openxmlformats.org/officeDocument/2006/relationships" name="Related Party Transactions (Det" sheetId="55" state="visible" r:id="rId55"/>
    <sheet xmlns:r="http://schemas.openxmlformats.org/officeDocument/2006/relationships" name="Collaborative Arrangements (Det" sheetId="56" state="visible" r:id="rId56"/>
    <sheet xmlns:r="http://schemas.openxmlformats.org/officeDocument/2006/relationships" name="Schedule of Discontinued Operat" sheetId="57" state="visible" r:id="rId57"/>
    <sheet xmlns:r="http://schemas.openxmlformats.org/officeDocument/2006/relationships" name="Schedule of Assets and Liabilit" sheetId="58" state="visible" r:id="rId58"/>
    <sheet xmlns:r="http://schemas.openxmlformats.org/officeDocument/2006/relationships" name="Discontinued Operations of Ra_3" sheetId="59" state="visible" r:id="rId59"/>
    <sheet xmlns:r="http://schemas.openxmlformats.org/officeDocument/2006/relationships" name="Subsequent Events - (Details Na"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_);(#,##0.000)"/>
    <numFmt numFmtId="168" formatCode="#,##0.0000_);(#,##0.0000)"/>
    <numFmt numFmtId="169" formatCode="#,##0.00%_);(#,##0.00%)"/>
    <numFmt numFmtId="170" formatCode="_(&quot;$ &quot;#,##0.0_);_(&quot;$ &quot;(#,##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37648</t>
        </is>
      </c>
      <c r="C12" s="4" t="inlineStr">
        <is>
          <t xml:space="preserve"> </t>
        </is>
      </c>
    </row>
    <row r="13">
      <c r="A13" s="4" t="inlineStr">
        <is>
          <t>Entity Registrant Name</t>
        </is>
      </c>
      <c r="B13" s="4" t="inlineStr">
        <is>
          <t>Oncocyte Corporation</t>
        </is>
      </c>
      <c r="C13" s="4" t="inlineStr">
        <is>
          <t xml:space="preserve"> </t>
        </is>
      </c>
    </row>
    <row r="14">
      <c r="A14" s="4" t="inlineStr">
        <is>
          <t>Entity Central Index Key</t>
        </is>
      </c>
      <c r="B14" s="4" t="inlineStr">
        <is>
          <t>0001642380</t>
        </is>
      </c>
      <c r="C14" s="4" t="inlineStr">
        <is>
          <t xml:space="preserve"> </t>
        </is>
      </c>
    </row>
    <row r="15">
      <c r="A15" s="4" t="inlineStr">
        <is>
          <t>Entity Tax Identification Number</t>
        </is>
      </c>
      <c r="B15" s="4" t="inlineStr">
        <is>
          <t>27-1041563</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15 Cushing</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8</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409-76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OC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8352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1. Organization and Description of the Business Oncocyte Corporation (“Oncocyte,” the “Company,” “we” or “us”), incorporated in 2009 in California, is a diagnostics technology company. The Company’s tests are designed to help provide clarity and confidence to physicians and their patients. VitaGraft is a clinical blood-based solid organ transplantation monitoring test, GraftAssure is a research use only (“RUO”) blood-based donor-derived cell-free DNA test, DetermaIO is a gene expression test that assesses the tumor microenvironment to predict response to immunotherapies, and the pipeline test DetermaCNI is a blood-based monitoring tool for monitoring therapeutic efficacy in cancer patients. Razor Transactions Oncocyte’s first product for commercial release was a proprietary treatment stratification test called DetermaRx that identifies which patients with early-stage non-small cell lung cancer may benefit from chemotherapy, resulting in a significantly higher, five-year survival rate. Beginning in September 2019 through February 23, 2021, Oncocyte held a 25 % equity interest in Razor Genomics, Inc. (“Razor”), a privately held company, that had developed and licensed to Oncocyte the lung cancer treatment stratification laboratory test that Oncocyte was commercializing as DetermaRx. On February 24, 2021, Oncocyte completed the purchase of all the remaining issued and outstanding shares of common stock of Razor. As a result of the purchase of the Razor common stock, Oncocyte became the sole shareholder of Razor. On December 15, 2022, the Company entered into a Stock Purchase Agreement (the “Razor Stock Purchase Agreement”) with Dragon Scientific, LLC, a Delaware limited liability company (“Dragon”), and Razor. Pursuant to the Razor Stock Purchase Agreement, Oncocyte agreed to sell to Dragon, 3,188,181 shares of common stock of Razor, which constituted approximately 70 % of the issued and outstanding equity interests of Razor on a fully-diluted basis, and transfer to Razor all of the assets and liabilities related to DetermaRx (the “Razor Sale Transaction”). On February 16, 2023, Oncocyte completed the Razor Sale Transaction (the “Razor Closing”). In connection with the Razor Closing, Oncocyte transferred to Razor all of the assets and liabilities related to DetermaRx. While no monetary consideration was received for the sale of 70 % of the equity interests of Razor, the transaction allowed the Company to eliminate all development and commercialization costs with respect to DetermaRx. Following the Razor Closing, Oncocyte continues to own 1,366,364 shares of common stock of Razor, which constitutes approximately 30 % of the issued and outstanding equity interests of Razor on a fully-diluted basis. As a result of the divestiture of Razor, the Company has reflected the 2023 operations of Razor as a discontinued operation. See Note 11, “Discontinued Operations of Razor” for additional information. Going Concern Oncocyte has incurred operating losses and negative cash flows since inception and had an accumulated deficit of $ 317.0 million as of September 30, 2024. Oncocyte expects to continue to incur operating losses and negative cash flows for the foreseeable future. Since its formation, Oncocyte has financed its operations primarily through the sale of shares of its common stock, convertible preferred stock and warrants to acquire common stock. As of September 30, 2024, Oncocyte had $ 3.4 million of cash and cash equivalents. On October 4, 2024, we raised additional capital as discussed below. As of September 30, 2024, Oncocyte is completing clinical development and planning commercialization of DetermaIO, although DetermaIO is currently available for biopharma diagnostic development and RUO as a companion test in immunotherapy drug development to select patients for clinical trials. Oncocyte received a positive coverage decision from MolDx for VitaGraft Kidney in August of 2023, and it became commercially available for ordering in January 2024 through Oncocyte’s Clinical Laboratory Improvements Amendment (“CLIA”) Laboratory in Nashville, Tennessee. VitaGraft Kidney is now broadly available to transplant professionals upon request. In July 2024, Oncocyte began to commercialize the technology underlying VitaGraft Kidney by distributing its sister product, GraftAssure, which is intended to be sold and used for research purposes and is labeled as RUO. Oncocyte expects to distribute its RUO production through a mix of direct sales, partnering and distribution agreements, and licensing. On April 5, 2024, the Company entered into an agreement with Bio-Rad Laboratories, Inc. (“Bio-Rad”), our global strategic partner, to collaborate in the development and the commercialization of RUO and in vitro diagnostic (“IVD”) kitted transplant products. See Note 10, “Collaborative Arrangements” for additional information. On November 8, 2024, the Company and Bio-Rad entered into a memorandum of understanding with respect to such agreement to establish additional activities to be performed by each party pursuant to such agreement (see Note 10 for additional information). On April 15, 2024, the Company consummated a private placement of its securities to certain accredited investors (the “April 2024 Offering”). The resulting net proceeds were approximately $ 9.9 million, after deducting offering expenses of $ 538,000 and deducting $ 5.4 million for the redemption of all remaining shares of the Company's Series A Redeemable Convertible Preferred Stock. These net proceeds are inclusive of an investment from Bio-Rad (see Note 9), our aforementioned global strategic partner. See Note 7, “Common Stock – April 2024 Offering” for additional information. On August 1, 2024, the Company filed a shelf registration statement on Form S-3, pursuant to which it registered for sale up to $ 100.0 million of any combination of its common stock, preferred stock, warrants and/or units from time to time and at prices and on terms that it may determine (the “Primary Shelf Registration Statement”). On August 9, 2024, the Company entered into a sales agreement with a sales agent, pursuant to which the Company may offer and sell from time to time up to an aggregate of $ 7.5 million of shares of the Company’s common stock, registered on the Primary Shelf Registration Statement, through the sales agent through an at-the-market facility (the “August 2024 Offering”). As of September 30, 2024, net proceeds to the Company from the sale of such shares were approximately $ 17,000 . See Note 7, “Common Stock – August 2024 Offering” for additional information. On October 4, 2024, the Company consummated a private placement of its securities to certain accredited investors (the “October 2024 Offering”). The gross proceeds from the October 2024 Offering were approximately $ 10.2 million. After deducting placement agent fees and expenses and offering expenses payable by the Company of $ 795,000 , the resulting net proceeds were approximately $ 9.4 million. These net proceeds are inclusive of an investment from Bio-Rad (see Note 9), our aforementioned global strategic partner. See Note 12, “Subsequent Events” for additional information. In addition to general economic and capital market trends and conditions, Oncocyte’s ability to raise sufficient additional capital to finance its operations from time to time will depend on a number of factors specific to Oncocyte’s operations such as operating revenues and expenses, progress in our collaborative arrangement for the development and the commercialization of RUO and IVD kitted transplant products, progress in obtaining regulatory approval to distribute our products for clinical use, and progress in the development of, or in obtaining reimbursement coverage from Medicare for DetermaIO and other future laboratory tests that Oncocyte may develop or acquire. The unavailability or inadequacy of financing or revenues to meet future capital needs could force Oncocyte to modify, curtail, delay, or suspend some or all aspects of planned operations. Sales of additional equity securities could result in the dilution of the interests of Oncocyte's current stockholders. Oncocyte cannot assure that adequate long-term financing will be available on favorable terms, if at all. In accordance with Accounting Standards Codification (“ASC”) 205-40, Going Concern , we evaluated whether there are conditions and events, considered in the aggregate, that raise substantial doubt about our ability to continue as a going concern within one year after the date that the consolidated financial statements included in this Report are issued. This evaluation initially does not take into consideration the potential mitigating effect of our plans that have not been fully implemented as of the date the consolidated financial statements included in this Report are issued. When substantial doubt exists under this methodology, we evaluate whether the mitigating effect of our plans sufficiently alleviates substantial doubt about our ability to continue as a going concern. The mitigating effect of our plans, however, is only considered if both (1) it is probable that the plans will be effectively implemented within one year after the date that such financial statements are issued, and (2) it is probable that the plans, when implemented, will mitigate the relevant conditions or events that raise substantial doubt about our ability to continue as a going concern within one year after the date that such financial statements are issued. In performing this analysis, we excluded certain elements of our operating plan that cannot be considered probable. Our expectation to generate operating losses and negative operating cash flows in the future and the need for additional funding to support our planned operations raise substantial doubt regarding our ability to continue as a going concern for a period of one year after the date that the consolidated financial statements are issued. Management intends to complete additional equity financings while maintaining reduced spending levels. However, due to several factors, including those outside management’s control, there can be no assurance that we will be able to complete additional equity financings. If we are unable to complete additional financings, management’s plans include further reducing or delaying operating expenses. We have concluded the likelihood that our plan to successfully obtain sufficient funding from one or more of these sources or adequately reduce expenditures, while reasonably possible, is less than probable. Accordingly, we have concluded that substantial doubt exists about our ability to continue as a going concern for a period of at least one year from the date of issuance of these consolidated financial statements. The accompanying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ccounting Principles The consolidated financial statements and accompanying notes are prepared on the accrual basis of accounting in accordance with U.S. generally accepted accounting principles (“GAAP”). Principles of Consolidation and Basis of Presentation The unaudited condensed consolidated interim financial statements presented herein have been prepared in accordance with GAAP for financial information and with the instructions to Form 10-Q and Article 8 of Regulation S-X. In accordance with those rules and regulations, certain information and footnote disclosures normally included in comprehensive consolidated financial statements may have been condensed or omitted. The consolidated balance sheet as of December 31, 2023 was derived from the audited consolidated financial statements at that date. These unaudited condensed consolidated financial statements should be read in conjunction with the audited financial statements and notes thereto included in Oncocyte’s Annual Report on Form 10-K for the year ended December 31, 2023. The accompanying unaudited condensed consolidated financial statements, in the opinion of management, include all adjustments of a normal recurring nature necessary for a fair presentation of Oncocyte’s financial condition and results of operations. The consolidated results of operations are not necessarily indicative of the results to be expected for any other interim period or for the entire year. On January 31, 2020, with the acquisition of Insight Genetics, Inc. (“Insight”) through a merger with a newly incorporated wholly-owned subsidiary of Oncocyte (the “Insight Merger”) under the terms of an Agreement and Plan of Merger (the “Insight Merger Agreement”), Insight became a wholly-owned subsidiary of Oncocyte, and on that date Oncocyte began consolidating Insight’s operations and results with Oncocyte’s operations and results (see Note 3). On April 15, 2021, with the acquisition of Chronix Biomedical, Inc. (“Chronix”) pursuant to an Agreement and Plan of Merger dated February 2, 2021, amended February 23, 2021, and amended and restated as of April 15, 2021 (as amended and restated, the “Chronix Merger Agreement”), by and among Oncocyte, CNI Monitor Sub, Inc., a Delaware corporation and wholly-owned subsidiary of Oncocyte (“Merger Sub”), Chronix became a wholly-owned subsidiary of Oncocyte (the “Chronix Merger”), and on that date Oncocyte began consolidating Chronix’s operations and results with Oncocyte’s operations and results (see Note 3). All material intercompany accounts and transactions have been eliminated in consolidation. We have reflected the 2023 operations of Razor as discontinued operations. See Note 11 for further information. Amounts and disclosures throughout these notes to consolidated financial statements relate solely to continuing operations and exclude all discontinued operations, unless otherwise noted. Discontinued operations comprise activities that were disposed of or discontinued at the end of the period, represent a separate major line of business that can be clearly distinguished for operational and financial reporting purposes and represent a strategic business shift having a major effect on the Company’s operations and financial results. On July 24, 2023, the Company implemented a 1-for-20 reverse stock split of the outstanding shares of its common stock. The par value per share and the authorized number of shares of common stock and preferred stock were not adjusted as a result of the reverse stock split. All common stock share and per-share amounts for all periods presented in these consolidated financial statements have been adjusted to reflect the reverse stock split. The number of authorized shares of common stock remains at 230,000,000 shares. Reclassifications Certain prior period amounts in the consolidated financial statements and notes to consolidated financial statements have been reclassified to conform to the current period presentation. Included in such prior period amounts is contingent consideration liabilities, current, which was previously presented in the noncurrent balance. These changes had no impact on the previously reported consolidated financial condition, results of operations or cash flows. Prior Period Revisions In connection with the preparation of the Company’s consolidated financial statements for the year ended December 31, 2023, the Company recorded certain adjustments that impacted previously reported financial statement amounts from the period ended September 30, 2023. As further discussed below in “Revenue Recognition – Laboratory Developed Test Services – Allowance for Credit Losses,” as a result of the January 1, 2023 adoption of the new current expected credit loss accounting policy, the Company adjusted its accounts receivable. In addition, the Company reclassified cash sold in discontinued operations from an operating cash outflow to an investing cash outflow. See Note 11, “Discontinued Operations of Razor” for additional information. The following are the relevant line items from the Company’s prior period consolidated financial statements illustrating the effect of the revisions to the period presented:
For the Period Ended September 30, 2023
As Previously Adjustment As Adjusted
(In thousands)
Balance Sheet and Shareholders' Equity:
Accounts receivable, net at January 1, 2023 (Note 2) $ 2,012 $ ( 1,419 ) $ 593
Accumulated deficit at January 1, 2023 $ ( 260,676 ) $ ( 1,419 ) $ ( 262,095 )
Total Shareholders’ equity at January 1, 2023 $ 34,292 $ ( 1,419 ) $ 32,873
Statement of Cash Flows:
Loss on disposal of discontinued operations $ 1,659 $ ( 138 ) $ 1,521
Net cash used in operating activities $ ( 18,763 ) $ ( 138 ) $ ( 18,901 )
Cash sold in discontinued operations (Note 11) $ ( 1,510 ) $ 138 $ ( 1,372 )
Net cash used in investing activities $ ( 1,173 ) $ 138 $ ( 1,035 ) 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s and expenses during the reporting period. On an ongoing basis, management evaluates estimates which are subject to significant judgment, including, but not limited to, valuation methods used, assumptions requiring the use of judgment to prepare financial projections and forecasted financial information, timing of potential commercialization of acquired in-process intangible assets, applicable discount rates, probabilities of the likelihood of multiple outcomes of certain events related to contingent consideration, comparable companies or transactions, determination of fair value of the assets acquired and liabilities assumed (including those relating to contingent consideration), the carrying value of goodwill and other intangibles, impairments, assumptions related to going concern assessments, revenue recognition, allocation of direct and indirect expenses, useful lives associated with long-lived intangible and other assets, key assumptions in operating and financing leases including incremental borrowing rates, loss contingencies, valuation allowances related to deferred income taxes, allowances for credit losses, and assumptions used to value stock-based awards and other equity instruments. These assessments are made in the context of information reasonably available to Oncocyte. Actual results may differ materially from those estimates. Segments Oncocyte’s executive management team, as a group, represents the entity’s chief operating decision makers. To date, Oncocyte’s executive management team has viewed Oncocyte’s operations as one segment that includes the research, development and commercialization of diagnostic tests, including molecular diagnostic services to pharmaceutical customers. As a result, the financial information disclosed materially represents all of the financial information related to Oncocyte’s sole operating segment. Fair Value Measurements, Business Combinations and Contingent Consideration Liabilities Oncocyte accounts for business combinations in accordance with ASC 805, which requires the purchase consideration transferred to be measured at fair value on the acquisition date in accordance with ASC 820, Fair Value Measurement . ASC 820 establishes a single authoritative definition of fair value, sets out a framework for measuring fair value and expands on required disclosures about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ASC 820 describes a fair value hierarchy based on three levels of inputs, of which the first two are considered observable and the last unobservable, that may be used to measure fair value, which are the following: • Level 1 – Quoted prices in active markets for identical assets and liabilities. • Level 2 – Inputs other than Level 1 that are observable, either directly or indirectly, such as quoted market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Such inputs reflect management’s best estimate of what market participants would use in pricing the asset or liability at the measurement date. Consideration is given to the risk inherent in the valuation technique and the risk inherent in the inputs to the model. Management estimates include certain pricing models, discounted cash flow methodologies and similar techniques that use significant unobservable inputs, including the entity’s own assumptions in determining fair value. When a part of the purchase consideration consists of shares of Oncocyte common stock, Oncocyte calculates the purchase price attributable to those shares, a Level 1 security, by determining the fair value of those shares as of the acquisition date based on prices quoted on the principal national securities exchange on which the shares traded. Oncocyte recognizes estimated fair values of the tangible assets and identifiable intangible assets acquired, including in-process research and development (“IPR&amp;D”), and liabilities assumed, including any contingent consideration, as of the acquisition date. Goodwill is recognized as any amount of excess consideration transferred over the fair value of the tangible and identifiable intangible assets acquired net of the liabilities assumed. ASC 805 precludes the recognition of an assembled workforce as an asset, effectively subsuming any assembled workforce value into goodwill.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recorded at fair value on a recurring basis, except for money market funds. These assets are measured at fair value using the period-end quoted market prices as a Level 1 input. Certain of Oncocyte’s asset and business acquisitions involve the potential for future payment of consideration to third-parties and former selling shareholders in amounts determined as a percentage of future net revenues generated, or upon attainment of revenue milestones, from Pharma Services or laboratory tests, as applicable, or annual minimum royalties to certain licensors, as provided in the applicable agreements.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which are carried at fair value based on Level 3 inputs on a recurring basis.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certain revenues generated. The fair value of contingent consideration after the acquisition date is reassessed by Oncocyte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Oncocyte records in its consolidated financial statements. See Note 3 for a full discussion of these liabilities and additional Level 3 fair value disclosures. The carrying amounts of cash and cash equivalents, restricted cash, net accounts receivable, prepaid expenses and other current assets, accounts payable, accrued expenses and other current liabilities approximate fair values because of the short-term nature of these items. In accordance with GAAP, from time to time, the Company measures certain assets at fair value on a nonrecurring basis. The Company reviews the carrying value of intangibles, including IPR&amp;D (see Note 5), and other long-lived assets for indications of impairment at least annually. Refer to related discussions of impairments below. Cash, Cash Equivalents and Restricted Cash Oncocyte considers all highly liquid securities with original maturities of three months or less when purchased to be cash equivalents. For the periods presented, Oncocyte’s cash equivalents are comprised of investments in AAA rated money market funds that invest in first-tier only securities, which primarily include domestic commercial paper and securities issued or guaranteed by the U.S. government or its agencies. Restricted cash relates to a bank letter of credit required under our office lease arrangement, refer to Note 6 for additional information. Marketable Equity Securities Oncocyte accounts for shares of public common stock it may hold as marketable equity securities in accordance with ASC 321-10, Investments – Equity Securities , as the shares have a readily determinable fair value quoted on national stock exchange. The securities are measured at fair value, with related gains and losses in the value of such securities recorded in the consolidated statements of operations in other income or expense, and are reported as current assets in the consolidated balance sheet based on the closing trading price of the security as of the date being presented. During the fourth quarter of 2023, Oncocyte sold its remaining marketable equity securities for an aggregate realized loss of approximately $ 1.4 million. During the nine months ended September 30, 2023 , Oncocyte recorded an unrealized gain on marketable equity securities of $ 8,000 . Investments in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SC 810-10. If consolidation of the entity is not required under either the VIE model or the voting interest model, Oncocyte determines whether the equity method of accounting should be applied in accordance with ASC 323, Investments – Equity Method and Joint Ventures . The equity method applies to investments in common stock or in-substance common stock if Oncocyte exercises significant influence over, but does not control, the entity, where significant influence is typically represented by ownership of 20% or more, but less than majority ownership, of the voting interests of a company. Oncocyte initially records equity method investments at fair value on the date of the acquisition with subsequent adjustments to the investment balance based on Oncocyte’s pro rata share of earnings or losses from the investment. Since February 16, 2023, Oncocyte continues to own an equity interest Razor, however, based on the Razor transactions as discussed in Note 1, the remaining common stock held is accounted for at historical cost less impairment, which is currently zero. Inventories Inventories include raw materials, work-in-process and finished goods and are valued at the lower of cost or net realizable value. In September 2024, the Company capitalized certain initial RUO inventory costs in connection with its collaboration arrangement with Bio-Rad to develop and commercialize its GraftAssure RUO kitted tests and eventual IVD kitted transplant testing products. See Note 10, “Collaborative Arrangements” for additional information. As of September 30, 2024, inventories, comprised primarily of raw materials, totaled $ 232,000 . Assets Held for Sale and Discontinued Operations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consolidated balance sheet. Assets classified as held for sale are reported at the lower of their carrying value or fair value less costs to sell. Depreciation and amortization of assets ceases upon designation as held for sale. The Company has entered into various agreements to sell laboratory equipment. As a result, the Company classified the equipment as held for sale current assets in the consolidated balance sheets, as all the criteria of ASC subtopic 360-10, Property, Plant, and Equipment had been met. The equipment was written down to its fair value, less cost to sell, the remainder of which was $ 32,000 and $ 139,000 as of September 30, 2024 and December 31, 2023, respectively. During the nine months ended September 30, 2024 and 2023, the Company recorded an impairment loss on held for sale assets of $ 169,000 and $ 1.3 million, respectively, in the consolidated statements of operations. Discontinued operations comprise activities that were disposed of, discontinued or held for sale at the end of the period, represent a separate major line of business that can be clearly distinguished for operational and financial reporting purposes and represent a strategic business shift having a major effect on the Company’s operations and financial results according to ASC Topic 205, Presentation of Financial Statements . Razor has been reflected as a discontinued operation in the 2023 consolidated financial statements. See Note 11, “Discontinued Operations of Razor” for additional information. Machinery and Equipment, Net, Financing Leases, Net, and Construction in Progress Machinery and equipment are stated at cost, less accumulated depreciation. Depreciation is computed using the straight-line method over the estimated useful lives of the assets, generally over a period of 3 to 10 years. For equipment purchased under financing leases, Oncocyte depreciates the equipment based on the shorter of the useful life of the equipment or the term of the lease, ranging from 3 to 5 years, depending on the nature and classification of the financing lease. Maintenance and repairs are expensed as incurred whereas significant renewals and betterments are capitalized. When assets are retired or otherwise disposed of, the cost and the related accumulated depreciation are removed from the respective accounts and any resulting gain or loss is reflected in Oncocyte’s results of operations. Construction in progress, comprised primarily of leasehold improvements under construction, is not depreciated until the underlying asset is placed into service. Intangible Assets In accordance with ASC 350, Intangibles – Goodwill and Other , IPR&amp;D projects acquired in a business combination that are not complete as of the acquisition date are capitalized and accounted for as indefinite-lived intangible assets until completion or abandonment of the related research and development efforts. Upon successful completion of the project, the capitalized amount is amortized over its estimated useful life. If a project is abandoned, all remaining capitalized amounts are written off immediately. Oncocyte considers various factors and risks for potential impairment of IPR&amp;D assets, including the current legal and regulatory environment and the competitive landscape. Adverse clinical trial results, significant delays or inability to obtain local coverage determination (“LCD”) from the Centers for Medicare and Medicaid Services (“CMS”) for Medicare reimbursement for a diagnostic test, the inability to bring a diagnostic test to market and the introduction or advancement of competitors’ diagnostic tests could result in partial or full impairment of the related intangible assets. Consequently, the eventual realized value of the IPR&amp;D project may vary from its fair value at the date of acquisition, and IPR&amp;D impairment charges may occur in future periods. During the period between completion or abandonment, the IPR&amp;D assets will not be amortized but will be tested for impairment on an annual basis and between annual tests if Oncocyte becomes aware of any events occurring or changes in circumstances that would indicate a reduction in the fair value of the IPR&amp;D projects below their respective carrying amounts. Oncocyte does not have intangible assets with indefinite useful lives other than the acquired IPR&amp;D discussed in Note 5, which as of September 30, 2024, has been partially impaired. Goodwill represents the excess of the purchase price over the fair value of net identifiable assets and liabilities. Goodwill, similar to IPR&amp;D, is not amortized but is tested for impairment at least annually, or if circumstances indicate that it is more-likely-than-not that the carrying value of the associated reporting unit exceeds its fair value. Qualitative factors considered in this assessment include industry and market conditions, overall financial performance, and other relevant events and factors affecting Oncocyte’s business. Based on the qualitative assessment, if it is determined that the fair value of goodwill is more-likely-than-not to be less than its carrying amount, the fair value of a reporting unit will be calculated and compared with its carrying amount and an impairment charge will be recognized for the amount that the carrying value exceeds the fair value. Oncocyte continues to operate in one segment and considered to be the sole reporting unit and, therefore, goodwill is tested for impairment at the enterprise level, when applicable. In accordance with ASC 350, we review and evaluate our long-lived assets, including intangible assets with finite lives, for impairment whenever events or changes in circumstances indicate that we may not recover their net book value. When applicable, we test goodwill for impairment on an annual basis in the fourth quarter of each year, and between annual tests, if indicators of potential impairment exist, using a fair-value approach. We typically use an income method to estimate the fair value of thes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Estimates utilized in the projected cash flows include consideration of macroeconomic conditions, overall category growth rates, competitive activities, cost containment and margin expansion, Company business plans, the underlying product or technology life cycles, economic barriers to entry, and the discount rate applied to the cash flows. Unanticipated market or macroeconomic events and circumstances may occur, which could affect the accuracy or validity of the estimates and assumptions. Long-Lived Intangible Assets Long-lived intangible assets subject to amortization are stated at acquired cost, less accumulated amortization. We amortize intangible assets not considered to have an indefinite useful life using the straight-line method over their estimated period of benefit, which generally ranges from 1 to 9 years. Each reporting period, we evaluate the estimated remaining useful life of intangible assets and assess whether events or changes in circumstances warrant a revision to the remaining period of amortization or indicate that impairment exists. Long-lived intangible assets currently consist of acquired customer relationships with an estimated useful life of 5 years (see Note 5). Impairment of Long-Lived Assets Oncocyte assesses the impairment of long-lived assets whenever events or changes in circumstances indicate that such assets might be impaired and the carrying value may not be recoverable. Oncocyte’s long-lived assets consist primarily of intangible assets, right-of-use assets for operating and financing leases, customer relationships, and machinery and equipment.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Leases Oncocyte accounts for leases in accordance with ASC 842, Leases . Oncocyte determines if an arrangement is a lease at inception. Leases are classified as either financing or operating, with classification affecting the pattern of expense recognition in the consolidated statements of operations. Under the available practical expedients for the adoption of ASC 842, Oncocyte accounts for the lease and non-lease components as a single lease component. Oncocyte recognizes right-of-use (“ROU”) assets and lease liabilities for leases with terms greater than twelve months in the consolidated balance sheet. ROU assets represent the right to use an underlying asset during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Oncocyte uses an incremental borrowing rate based on the information available at commencement date in determining the present value of lease payments. Oncocyte uses the implicit rate when it is readily determinable. The operating lease ROU asset also includes any lease payments made and excludes lease incentives. Lease terms may include options to extend or terminate the lease when it is reasonably certain that Oncocyte will exercise that option. Lease expense for lease payments is recognized on a straight-line basis over the lease term. Operating leases include office leases and related ROU lease liabilities, current and long-term, in the consolidated balance sheets. Financing leases include machinery and equipment and related financing lease liabilities, current and long-term, in the consolidated balance sheets. Oncocyte discloses the amortization of our operating lease ROU assets and payments as a net amount in the consolidated statements of cash flows. Oncocyte has entered into various operating and financing leases in accordance with ASC 842 as further discussed in Note 6. Accounting for Warrants Oncocyte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 then in accordance with ASC 815-40, Accounting for Derivative Financial Instruments Indexed to, and Potentially Settled in, a Company’s Own Stock . Under ASC 480, warrants are considered liability classified if the warrants are mandatorily redeemable, obligate Oncocyte to settle the warrants or the underlying shares by paying cash or other assets or warrants that must or may require settlement by issuing variable number of shares. If warrants do not meet liability classification under ASC 480, Oncocyte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This liability classification guidance also applies to financial instruments that may require cash or other form of settlement for transactions outside of the company’s control and, in which the form of consideration to the warrant holder may not be the same as to all other shareholders in connection with the transaction. However, if a transaction is not within the company’s control but the holder of the financial instrument can solely receive the same type or form of consideration as is being offered to all the shareholders in the transaction, then equity classification of the financial instrument is not precluded, if all other applicable equity classification criteria are met. After all relevant assessments, Oncocyte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Based on the above guidance and, among other factors, the fact that our warrants cannot be cash settled under any circumstance but require share settlement, all of our outstanding warrants meet the equity classification criteria and have been classified as equity. Refer to Note 7 for details about our outstanding warrants. Revenue Recognition Pursuant to ASC 606, Revenue from Contracts with Customers , revenues are recognized when control of services performed is transferred to customers, in an amount that reflects the consideration Oncocyte expects to be entitled to in exchange for those services. ASC 606 provides for a five-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Oncocyte determines transaction prices based on the amount of consideration we expect to receive for transferring the promised goods or services in the contract. Consideration may be fixed, variable, or a combination of b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Contingent Consideration Liabiliti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 and Contingent Consideration Liabilities</t>
        </is>
      </c>
      <c r="B4" s="4" t="inlineStr">
        <is>
          <t xml:space="preserve">3. Business Combinations and Contingent Consideration Liabilities Acquisition of Insight Genetics, Inc. On January 31, 2020 (the “Insight Merger Date”), Oncocyte completed its acquisition of Insight pursuant to the Insight Merger Agreement. Oncocyte determined there are two types of contingent consideration in connection with the Insight Merger, the Milestone Contingent Consideration and the Royalty Contingent Consideration discussed below. There were three milestones comprising the Milestone Contingent Consideration, in connection with the Insight Merger which Oncocyte valued and recorded as part of the contingent consideration as of the Insight Merger Date (see table below), which consisted of (i) a payment for clinical trial completion and related data publication (“Milestone 1”), (ii) a payment for an affirmative final LCD from CMS for a specified lung cancer test (“Milestone 2”), and (iii) a payment for achieving specified CMS reimbursement milestones (“Milestone 3”). If achieved, any respective Milestone will be paid at the contractual value shown below, with the payment made either in cash or in shares of Oncocyte's common stock as determined by Oncocyte. There can be no assurance that any of the Milestones will be achieved. The following table shows the Insight Merger Date contractual payment amounts, as applicable, and the corresponding fair value of each respective contingent consideration liability:
Contractual Fair Value on the
(In thousands)
Milestone 1 $ 1,500 $ 1,340
Milestone 2 3,000 1,830
Milestone 3 (a) 1,500 770
Royalty 1 (b) See(b) 5,980
Royalty 2 (b) See(b) 1,210
Total $ 6,000 $ 11,130 (a) Indicates the maximum amount payable if the Milestone is achieved. (b) As defined, Royalty Payments are based on a percentage of future revenues of DetermaIO and Pharma Services over their respective useful life, accordingly there is no fixed contractual value for the Royalty Contingent Consideration. The fair value of the contingent consideration after the Insight Merger Date is reassessed by Oncocyte as changes in circumstances and conditions occur, with the subsequent change in fair value recorded in Oncocyte’s consolidated statements of operations. Since December 2023, Milestone 1 and Royalty 2 (Pharma Services) are not expected to be paid and are excluded from the current fair value. During 2024, based on Oncocyte’s reassessment of significant assumptions, there was an increase of approximately $ 30,000 to the fair value of the contingent consideration primarily attributable to revised estimates of the possible future payouts and, accordingly, this increase was recorded as change in fair value of contingent consideration in the consolidated statement of operations for the nine months ended September 30, 2024. Oncocyte uses a discounted cash flow valuation technique to determine the fair value of its Level 3 contingent consideration liabilities. The significant unobservable inputs used in Insight’s contingent consideration valuation on September 30, 2024, included: (i) a discount period, based on the expected Milestone payment dates, ranging from 1.7 years to 8.0 years , (ii) a discount rate of 13.3 % to 13.5 % , and (iii) a management probability estimate of 25 % to 50 % . The significant unobservable inputs used in Insight’s contingent consideration valuation on September 30, 2023, included: (i) a discount period, based on the expected Milestone payment dates, ranging from 0.50 years to 1.5 years , (ii) a discount rate of 15.2 % to 15.4 % , and (iii) a management probability estimate of 15 % to 50 % . Changes to significant unobservable inputs to different amounts could result in a significantly higher or lower fair value measurement at the reporting date. The following tables reflect the activity for the Insight contingent consideration measured at fair value using Level 3 inputs:
Fair Value
(In thousands)
Balance at December 31, 2022 $ 5,370
Change in estimated fair value ( 3,080 )
Balance at September 30, 2023 $ 2,290
Balance at December 31, 2023 $ 2,040
Change in estimated fair value 30
Balance at September 30, 2024 $ 2,070 The accompanying balance sheets separately present the Insight and Chronix total contingent consideration liabilities as current and noncurrent. Contingent consideration is not deductible for tax purposes, even if paid; therefore, no deferred tax assets related to the contingent consideration were recorded. Acquisition of Chronix Biomedical, Inc. On April 15, 2021 (the “Chronix Merger Date”), Oncocyte completed its acquisition of Chronix pursuant to the Chronix Merger Agreement. As additional consideration for holders of certain classes and series of Chronix capital stock, the Chronix Merger Agreement required Oncocyte to pay certain contingent consideration. On February 8, 2023, the Company and the equity holder representative named in the Chronix Merger Agreement entered into Amendment No. 1 to the Chronix Merger Agreement, pursuant to which the parties agreed that (i) Chronix’s equity holders will be paid earnout consideration of 10 % of net collections for sales of specified tests and products, until the expiration of intellectual property related to such tests and products, (ii) Chronix’s equity holders will be paid 5 % of the gross proceeds received from any sale of all or substantially all of the rights, titles, and interests in and to Chronix’s patents for use in transplantation medicine to such third-party, and (iii) all of the previous payment obligations were eliminated. The fair value of the Chronix contingent consideration after the Chronix Merger Date is reassessed by Oncocyte as changes in circumstances and conditions occur, with the subsequent change in fair value recorded in Oncocyte’s consolidated statements of operations. During 2024, based on Oncocyte’s reassessment of significant assumptions, there was an increase of approximately $ 9.4 million to the fair value of the contingent consideration primarily attributable to revised estimates of the possible future payouts and, accordingly, this increase was recorded as a change in fair value of contingent consideration in the consolidated statement of operations for the nine months ended September 30, 2024. Oncocyte uses a discounted cash flow valuation technique to determine the fair value of its Level 3 contingent consideration liabilities. The significant unobservable inputs used in Chronix’s contingent consideration valuation on September 30, 2024, included: (i) a discount period, based on the related patent expiration dates, ranging from 9.1 years to 11.0 years , (ii) a discount rate of 13.3 % to 14.3 % , and (iii) a payout percentage of 10 % based on the earnout provision. The significant unobservable inputs used in Chronix’s contingent consideration valuation on September 30, 2023, included: (i) a discount period, based on the related patent expiration dates, ranging from 10.4 years to 12.2 years , (ii) a discount rate of 15.5 % to 16.4 % , and (iii) a payout percentage of 10 % based on the earnout provision. Changes to significant unobservable inputs to different amounts could result in a significantly higher or lower fair value measurement at the reporting date. The following tables reflect the activity for the Chronix contingent consideration measured at fair value using Level 3 inputs:
Fair Value
(In thousands)
Balance at December 31, 2022 $ 40,292
Change in estimated fair value ( 13,867 )
Balance at September 30, 2023 $ 26,425
Balance at December 31, 2023 $ 37,860
Change in estimated fair value 9,391
Balance at September 30, 2024 $ 47,2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4. Property and Equipment Right-of-use and financing lease assets, net, machinery and equipment, net, and construction in progress were as follows:
September 30, December 31,
(In thousands)
Right-of-use and financing lease assets $ 5,323 $ 4,036
Machinery, equipment and leasehold improvements 7,923 6,909
Accumulated depreciation and amortization ( 7,053 ) ( 6,235 )
Right-of-use and financing lease assets and machinery and equipment, net 6,193 4,710
Construction in progress 302 726
Total $ 6,495 $ 5,436 Fixed asset depreciation and amortization expense amounted to $ 318,000 and $ 404,000 for the three months ended September 30, 2024 and 2023, respectively, and $ 935,000 and $ 1.3 million for the nine months ended September 30, 2024 and 2023, respectively. During the third quarter of 2023, in connection with a new sublease arrangement (see Note 7), the Company identified circumstances that indicated a potential impairment of certain leasehold improvements and after a valuation was performed, management concluded that such leasehold improvements were impaired. Accordingly, the Company recorded an impairment of approximately $ 1.8 million. The Company used a discounted cash flow valuation method to determine the Level 3 fair value of the leasehold improvements. The significant unobservable inputs used, effective as of September 30, 2023, included: (i) a discount period of 50 months based on the required sublease payments, and (ii) a discount rate of 7.25 %. This valuation approach yielded a fair value of $ 1.2 million as of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5. Intangible Assets, Net As part of the Insight and Chronix acquisitions completed on January 31, 2020 and April 15, 2021, respectively, the Company has acquired IPR&amp;D and customer relationships (see Note 3). During the first quarter of 2023, due to changes in management and the economic condition of the Company, management shifted the Company’s business strategy to direct efforts on fewer studies and to transition from tests that are laboratory developed tests to RUO. Due to the change in strategy, the Company’s long range plan forecasts were updated, resulting in a change to anticipated future benefits derived from the Company’s assets. The change in strategy represented a significant indicator for change in value of the Company’s long-lived assets. The original IPR&amp;D balances were reassessed based on the updated long range plan, using the multi-period excess earnings method (“MPEEM”) approach. The results of the valuation noted that the carrying value of the DetermaIO related IPR&amp;D intangible assets was greater than the fair market value, whereas the carrying values of the CNI and VitaGraft related IPR&amp;D intangible assets were lower than the fair market value. Accordingly, the Company recorded an impairment of approximately $ 5.0 million related to DetermaIO as of March 31, 2023. During the fourth quarter of 2023, the IPR&amp;D balances were reassessed using the MPEEM approach and the results of the valuation noted that the carrying values of the DetermaIO, CNI and VitaGraft related IPR&amp;D intangible assets were lower than the fair market value. Accordingly, the Company did not record any additional adjustment as of December 31, 2023, and no such adjustments have been recorded in 2024. The MPEEM valuation approach is a discounted cash flow valuation technique and was used to determine the Level 3 fair value of Insight’s IPR&amp;D discussed above. The significant unobservable inputs used as of March 31, 2023, included: (i) a discount period of 20.0 years, based on the expected life of patent, (ii) a royalty rate of 0.3 %, and (iii) a weighted average cost of capital rate of 30.0 %. This valuation approach yielded a fair value of $ 9.7 million as of March 31, 2023. As market conditions change, the Company will re-evaluate assumptions used in the determination of fair value for IPR&amp;D and is uncertain to the extent of the volatility in the unobservable inputs in the foreseeable future. Refer to Note 2, “Intangible Assets” for additional IPR&amp;D information. Intangible assets, net, consisted of the following:
September 30, December 31,
(In thousands)
Intangible assets:
Acquired IPR&amp;D - DetermaIOTM (1) $ 9,700 $ 9,700
Acquired IPR&amp;D - DetermaCNI and VitaGraft (2) 46,800 46,800
Intangible assets subject to amortization:
Acquired intangible assets - customer relationship 440 440
Total intangible assets 56,940 56,940
Accumulated amortization - customer relationship (3) ( 411 ) ( 345 )
Intangible assets, net $ 56,529 $ 56,595 (1) See Note 3 for information on the Insight Merger. (2) See Note 3 for information on the Chronix Merger. (3) Amortization of intangible assets is included in “Cost of revenues – amortization of acquired intangibles” on the consolidated statements of operations because the intangible assets pertain directly to the revenues generated from the acquired intangibles. Intangible asset amortization expense amounted to $ 22,000 for the three months ended September 30, 2024 and 2023, and $ 66,000 for the nine months ended September 30, 2024 and 2023. Future amortization expense of intangible assets subject to amortization is as follows:
Amortization
(In thousands)
Year ending December 31,
2024 $ 22
2025 7
Total $ 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6. Commitments and Contingencies Office and Facilities Leases Irvine Office Lease On December 23, 2019, Oncocyte and Cushing Ventures, LLC (“Landlord”) entered into an Office Lease Agreement (the “Irvine Lease”) of a building containing approximately 26,800 square feet of rentable space located at 15 Cushing in Irvine, California (the “Premises”) that serves as Oncocyte’s principal executive and administrative offices. The Irvine Lease has an initial term of 89 calendar months (the “Term”), which commenced on June 1, 2020 (the “Commencement Date”) and will end in September of 2027 . Oncocyte has an option to extend the Term for a period of five years (the “Extended Term”). Oncocyte agreed to pay base monthly rent in the amount of $ 61,640 during the first 12 months of the Term. Base monthly rent increases annually, over the base monthly rent then in effect, by 3.5 %. Oncocyte was entitled to an abatement of 50 % of the base monthly rent during the first ten calendar months of the Term. If the Irvine Lease is terminated based on the occurrence of an “event of default,” Oncocyte will be obligated to pay the abated rent to the lessor. If Oncocyte exercises its option to extend the Term, the initial base monthly rent during the Extended Term will be the greater of the base monthly rent in effect during the last year of the Term or the prevailing market rate. The prevailing market rate will be determined based on annual rental rates per square foot for comparable space in the area where the Premises are located. If Oncocyte does not agree with the prevailing market rate proposed by the lessor, the rate may be determined through an appraisal process. The base monthly rent during the Extended Term shall be subject to the same annual rent adjustment as applicable for base monthly rent during the Term. In addition to base monthly rent, Oncocyte agreed to pay in monthly installments (a) all costs and expenses, other than certain excluded expenses, incurred by the lessor in each calendar year in connection with operating, maintaining, repairing (including replacements if repairs are not feasible or would not be effective) and managing the Premises and the building in which the Premises are located (“Expenses”), and (b) all real estate taxes and assessments on the Premises and the building in which the Premises are located, all personal property taxes for property that is owned by lessor and used in connection with the operation, maintenance and repair of the Premises, and costs and fees incurred in connection with seeking reductions in such tax liabilities (“Taxes”). Subject to certain exceptions, Expenses shall not be increased by more than 4 % annually on a cumulative, compounded basis. Oncocyte was entitled to an abatement of its obligations to pay Expenses and Taxes while constructing improvements to the Premises constituting “Tenant’s Work” under the Irvine Lease prior to the Commencement Date, except that Oncocyte was obligated to pay 43.7 % of Expenses and Taxes during the period prior to the Commencement Date for its use of the second floor of the Premises, which was already built out as office space. The lessor provided Oncocyte with a “Tenant Improvement Allowance” in the amount of $ 1.3 million to pay for the plan, design, permitting, and construction of the improvements constituting Tenant’s Work. The lessor retained 1.5 % of the Tenant Improvement Allowance as an administrative fee as provided in the Irvine Lease. As of June 2021, the lessor had provided $ 1.3 million of the total Tenant Improvement Allowance, which is being amortized over the Term. Oncocyte has provided the lessor with a security deposit in the amount of $ 150,000 and a letter of credit in the amount of $ 1.7 million. The lessor may apply the security deposit, in whole or in part, for the payment of rent and any other amount that Oncocyte is or becomes obligated to pay under the Irvine Lease but fails to pay when due and beyond any cure period. The lessor may draw on the letter of credit from time to time to pay any amount that is unpaid and due, or if the original issuing bank notifies the lessor that the letter of credit will not be renewed or extended for the period required under the Irvine Lease and Oncocyte fails to timely provide a replacement letter of credit, or an event of default under the Irvine Lease occurs and continues beyond the applicable cure period, or if certain instances of insolvency or bankruptcy with respect to Oncocyte occur. Oncocyte is required to restore any portion of the security deposit that is applied by the lessor to payments due under the Irvine Lease, and Oncocyte is required to restore the amount available under the letter of credit to the required amount if any portion of the letter of credit is drawn by the lessor. The Irvine Lease provides that commencing on the 34th month of the Term, (a) the amount of the letter of credit that Oncocyte is required to maintain shall be reduced on a monthly basis, in equal installments, to amortize the required amount to zero at the end of the Term, and (b) Oncocyte has the right to cancel the letter of credit at any time if it meets certain market capitalization and balance sheets thresholds; provided, in each case, that Oncocyte is not then in default under the Irvine Lease beyond any applicable notice and cure period and the lessor has not determined that an event exists that would lead to an event of default. As of September 30, 2024, Oncocyte was not in default based on any provision of the Irvine Lease, however, neither of the provisions discussed in the preceding sentence were available to Oncocyte based on the lessor’s related rights. To obtain the letter of credit, Oncocyte has provided the issuing bank with a restricted cash deposit that the bank will hold to cover its obligation to pay any draws on the letter of credit by the lessor. The restricted cash may not be used for any other purpose. Accordingly, Oncocyte has reflected $ 1.7 million as restricted cash in the accompanying consolidated balance sheets as of September 30, 2024 and December 31, 2023. Irvine Office Sublease On August 8, 2023, Oncocyte and Induce Biologics USA, Inc. (“Subtenant”) entered into a Sublease Agreement (the “Sublease Agreement”), which subsequently became effective as of September 14, 2023, upon the execution and delivery by the Company, Subtenant, and Landlord, of that certain Landlord’s Consent to Sublease dated September 12, 2023 (the “Consent Agreement”), under which Landlord consented to the Sublease Agreement, on the terms and subject to the conditions set forth therein. The Sublease Agreement is subject and subordinate to the Irvine Lease. Under the Sublease Agreement, the Company agreed to initially sublet to Subtenant a portion of the Premises consisting of approximately 13,400 square feet of rentable space for a term (the “Initial Period”) commencing on the date that is 120 days after the effective date of the Consent Agreement (the “Sublease Commencement Date”) and ending on the date that is 18 months following the Sublease Commencement Date or such earlier date as Subtenant may elect upon the exercise of its one-time option to accelerate such date upon 90 days prior written notice to the Company (the date on which the Initial Period ends, the “Expansion Date”). On the Expansion Date, the portion of the Premises that is subleased to Subtenant under the Sublease Agreement will automatically increase to include the remaining portion of the Premises, which consists of approximately 13,400 square feet of additional rentable space for a term (the “Expansion Period”) beginning on the Expansion Date through the expiration of the Irvine Lease on October 31, 2027 , unless earlier terminated. The Sublease Agreement provides that, from and after the Sublease Commencement Date, Subtenant will pay to the Company monthly base rent in the following amounts: (i) $ 36,850 for rental periods beginning on the Sublease Commencement Date and ending on or before December 31, 2024 (subject to adjustment in the event that Subtenant exercises its option to accelerate the Expansion Date, such that the Expansion Period begins prior to December 31, 2024); (ii) $ 37,955 for rental periods beginning on or after January 1, 2025 and ending on or before June 20, 2025 (subject to adjustment in the event that Subtenant exercises its option to accelerate the Expansion Date, such that the Expansion Period begins prior to June 20, 2025); (iii) $ 75,844 for rental periods beginning on or after July 1, 2025 and ending on or before December 31, 2025; (iv) $ 78,188 for rental periods beginning on or after January 1, 2026 and ending on or before December 31, 2026; and (v) $ 80,534 for rental periods beginning on or after January 1, 2027 and ending on or before October 31, 2027. Following the Sublease Commencement Date, Subtenant is responsible for the payment of Additional Rent, including Expenses and Taxes (as each such term is defined in the Irvine Lease), provided that, with respect to the Initial Period, Subtenant will be responsible for only 50 % of the Expenses and Taxes due. In addition, Subtenant will pay the Company a security deposit in the amount of $ 101,987 in connection with the transactions contemplated by the Sublease Agreement. The Sublease Agreement contains customary provisions with respect to, among other things, Subtenant’s obligation to comply with the Irvine Lease and applicable laws, the payment of utilities and similar services utilized by Subtenant with respect its use of the Premises, the indemnification of the Company by Subtenant, and the right of the Company to terminate the Sublease Agreement in its entirety and retake the Premises if Subtenant fails to remedy certain defaults of its obligations under the Sublease Agreement within specified time periods. Nashville Leases Insight operates a CLIA-certified laboratory and has additional office space located at 2 International Plaza, Nashville, Tennessee, under lease arrangements with MPC Holdings, LLC. As of December 31, 2023 , the Company had Nashville office leases that comprised 8,362 square feet of rentable office space with a term ending April 2024 . On January 1, 2024, the Company renewed its exiting leases with MPC Holdings, LLC and added a new lease agreement to further expand its Nashville office space. The new lease contains 2,319 square feet for an aggregate of 10,681 square feet of rentable space as of September 30, 2024 . Lab space is approximately 4,826 square feet of the total. The new lease agreements each have an initial term of 36 months, which commenced on January 1, 2024 and will end in January 2027 . The Company has the option to renew the term of each lease for four additional one year periods. The office and facilities leases discussed above are operating leases under ASC 842 and are included in the tables below. The tables below provide the amounts recorded in connection with the application of ASC 842 for Oncocyte’s operating and financing leases (see Note 2 for additional policy information). Financing Leases As of September 30, 2024, Oncocyte had various financing leases for certain laboratory equipment, as shown in the tables below. As of December 31, 2023, Oncocyte had no financing lease obligations. Oncocyte’s lease obligations are collateralized by the equipment financed under the lease schedules. Operating and Financing Leases The following table presents supplemental balance sheet information related to operating and financing leases:
September 30, December 31,
(In thousands)
Operating leases
Right-of-use assets, net $ 1,931 $ 1,637
Right-of-use lease liabilities, current $ 882 $ 628
Right-of-use lease liabilities, noncurrent 1,953 2,102
Total operating lease liabilities $ 2,835 $ 2,730
Financing leases
Machinery and equipment $ 1,673 $ 537
Accumulated depreciation ( 603 ) ( 537 )
Machinery and equipment, net $ 1,070 $ —
Current liabilities $ 364 $ —
Noncurrent liabilities 653 —
Total financing lease liabilities $ 1,017 $ —
Weighted average remaining lease term:
Operating lease 2.9 years 3.7 years
Financing lease 2.6 years n/a
Weighted average discount rate:
Operating lease 10.42 % 11.31 %
Financing lease 10.27 % n/a Future minimum lease commitments are as follows:
Operating Financing
Leases Leases
(In thousands)
Year Ending December 31,
2024 $ 279 $ 107
2025 1,144 455
2026 1,182 400
2027 695 191
Total minimum lease payments 3,300 1,153
Less amounts representing interest ( 465 ) ( 136 )
Present value of net minimum lease payments $ 2,835 $ 1,017 The following table presents supplemental cash flow information related to operating and financing leases:
Nine Months Ended
2024 2023
(In thousands)
Cash paid for amounts included in the measurement of lease liabilities:
Operating cash flows from operating leases $ 827 $ 793
Operating cash flows from financing leases $ 17 $ 7
Financing cash flows from financing leases $ 119 $ 86 The Company incurred total lease cost, including short-term lease expense, of $ 234,000 and $ 183,000 , which was net of sublease income of $ 111,000 and $ 28,000 , for the three months ended September 30, 2024 and 2023, respectively. The Company incurred total lease cost, including short-term lease expense, of $ 532,000 and $ 636,000 , which was net of sublease income of $ 332,000 and $ 64,000 , for the nine months ended September 30, 2024 and 2023, respectively. Litigation – General Oncocyte may be subject to various claims and contingencies in the ordinary course of its business, including those related to litigation, business transactions, employee-related matters, and other matters. When Oncocyte is aware of a claim or potential claim, it assesses the likelihood of any loss or exposure. If it is probable that a loss will result and the amount of the loss can be reasonably estimated, Oncocyte will record a liability for the loss. If the loss is not probable or the amount of the loss cannot be reasonably estimated, Oncocyte discloses the claim if the likelihood of a potential loss is reasonably possible and the amount involved could be material. Tax Filings Oncocyte tax filings are subject to audit by taxing authorities in jurisdictions where it conducts business. These audits may result in assessments of additional taxes that are subsequently resolved with the authorities or potentially through the courts. Management believes Oncocyte has adequately provided for any ultimate amounts that are likely to result from these audits; however, final assessments, if any, could be significantly different than the amounts recorded in the consolidated financial statements. Employment Contracts Oncocyte has entered into employment and severance benefit contracts with certain executive officers. Under the provisions of the contracts, Oncocyte may be required to incur severance obligations for matters relating to changes in control, as defined in the respective contracts, and certain terminations of executives. As of September 30, 2024 and December 31, 2023, Oncocyte has accrued approximately $ 2.3 million and $ 2.7 million, respectively, in severance obligations for certain executive officers, in accordance with the severance benefit provisions of their respective employment and severance benefit agreements, primarily related to Oncocyte’s acquisition of Chronix in 2021. For the periods presented, management has classified $ 2.3 million of the accrued severance obligations related to the Chronix acquisition as current based on our expectations of the timing of product commercialization and subsequent revenues that trigger the payouts. Indemnification In the normal course of business, Oncocyte may provide indemnification of varying scope under Oncocyte’s agreements with other companies or consultants, typically Oncocyte’s clinical research organizations, investigators, clinical sites, suppliers and others. Pursuant to these agreements, Oncocyte will generally agree to indemnify, hold harmless, and reimburse the indemnified parties for losses and expenses suffered or incurred by the indemnified parties arising from claims of third parties in connection with the use or testing of Oncocyte’s diagnostic tests. Indemnification provisions could also cover third party infringement claims with respect to patent rights, copyrights, or other intellectual property pertaining to Oncocyte’s diagnostic tests. Oncocyte’s office and laboratory facility leases also will generally contain indemnification obligations, including obligations for indemnification of the lessor for environmental law matters and injuries to persons or property of others, arising from Oncocyte’s use or occupancy of the leased property. The term of these indemnification agreements will generally continue in effect after the termination or expiration of the particular research, development, services, lease, or license agreement to which they relate. The Razor Stock Purchase Agreement also contains provisions under which Oncocyte has agreed to indemnify Razor and Encore Clinical, Inc., a former stockholder of Razor, from losses and expenses resulting from breaches or inaccuracy of Oncocyte’s representations and warranties and breaches or nonfulfillment of Oncocyte’s covenants, agreements, and obligations under the Razor Stock Purchase Agreement. Oncocyte periodically enters into underwriting and securities sales agreements with broker-dealers in connection with the offer and sale of Oncocyte securities. The terms of those underwriting and securities sales agreements include indemnification provisions pursuant to which Oncocyte agrees to indemnify the broker-dealers from certain liabilities, including liabilities arising under the Securities Act of 1933, as amended (the “Securities Act”), in connection with the offer and sale of Oncocyte securities. The potential future payments Oncocyte could be required to make under these indemnification agreements will generally not be subject to any specified maximum amounts. Historically, Oncocyte has not been subject to any claims or demands for indemnification. Oncocyte also maintains various liability insurance policies that limit Oncocyte’s financial exposure. As a result, Oncocyte management believes that the fair value of these indemnification agreements is minimal. Accordingly, Oncocyte has not recorded any liabilities for these agreements as of September 30, 2024 an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ries A Redeemable Convertible Preferred Stock and Shareholders’ Equity</t>
        </is>
      </c>
      <c r="B1" s="2" t="inlineStr">
        <is>
          <t>9 Months Ended</t>
        </is>
      </c>
    </row>
    <row r="2">
      <c r="B2" s="2" t="inlineStr">
        <is>
          <t>Sep. 30, 2024</t>
        </is>
      </c>
    </row>
    <row r="3">
      <c r="A3" s="3" t="inlineStr">
        <is>
          <t>Equity [Abstract]</t>
        </is>
      </c>
      <c r="B3" s="4" t="inlineStr">
        <is>
          <t xml:space="preserve"> </t>
        </is>
      </c>
    </row>
    <row r="4">
      <c r="A4" s="4" t="inlineStr">
        <is>
          <t>Series A Redeemable Convertible Preferred Stock and Shareholders’ Equity</t>
        </is>
      </c>
      <c r="B4" s="4" t="inlineStr">
        <is>
          <t>7. Series A Redeemable Convertible Preferred Stock and Shareholders’ Equity Series A Redeemable Convertible Preferred Stock On April 13, 2022, the Company entered into a Securities Purchase Agreement with institutional accredited investors (the “Investors”) in a registered direct offering of 11,765 shares of the Company’s Series A Preferred Stock, which shares of Series A Preferred Stock are convertible into a total of 384,477 shares of the Company's common stock, at a conversion price of $ 30.60 per share. The purchase price of each share of Series A Preferred Stock was $ 850 , which included an original issue discount to the stated value of $ 1,000 per share. The rights, preferences and privileges of the Series A Preferred Stock are set forth in the Company’s Certificate of Determination, which the Company filed with the Secretary of State of the State of California. The Securities Purchase Agreement provided that the closing of the Series A Preferred Stock offering will occur, subject to the satisfaction of certain closing conditions, in two equal tranches of $ 5,000,000 each for aggregate gross proceeds from both closings of $ 10,000,000 . The first closing occurred on June 1, 2022, and Oncocyte received net proceeds of approximately $ 4.9 million from the Series A Preferred Stock issued from the first tranche. The second closing did not occur due to certain closing conditions. The Series A Preferred Stock was convertible into shares of the Company’s common stock at any time at the holder’s option. The conversion price would be subject to customary anti-dilution adjustments for matters such as stock splits, stock dividends and other distributions on our common stock, and recapitalizations. A holder was prohibited from converting shares of Series A Preferred Stock into shares of common stock if, as a result of such conversion, the holder, together with its affiliates, would own more than 4.99 % of the shares of our common stock then issued and outstanding (provided a holder may elect, at the first closing, to increase such beneficial ownership limitation solely as to itself up to 19.99 % of the number of shares of our common stock outstanding immediately after giving effect to the conversion, provided further that following the receipt of shareholder approval required by applicable Nasdaq Stock Market LLC (“Nasdaq”) rules with respect to the issuance of common stock that would exceed the beneficial ownership limitation, such beneficial ownership limitation will no longer apply to the holder if the holder notified the Company that the holder wishes the Company to seek such shareholder approval) . On July 15, 2022, the Company received such shareholder approval to remove the beneficial ownership limitation with respect to the Series A Preferred Stock held by Broadwood Partners, L.P. (“Broadwood”). In the event of the Company’s liquidation, dissolution, or winding up, holders of Series A Preferred Stock would have received a payment equal to the stated value of the Series A Preferred Stock plus accrued but unpaid dividends and any other amounts that may have become payable on the Series A Preferred Stock due to any failure or delay that may have occurred in issuing shares of common stock upon conversion of a portion of the Series A Preferred Stock, before any distribution or payment to the holders of common stock or any of our other junior equity. Shares of Series A Preferred Stock generally had no voting rights, except as required by law and except that the consent of holders of a majority of the outstanding Series A Preferred Stock would be required to amend any provision of our certificate of incorporation that would have had a materially adverse effect on the rights of the holders of the Series A Preferred Stock. Additionally, as long as any shares of Series A Preferred Stock remained outstanding, unless the holders of at least 51 % of the then outstanding shares of Series A Preferred Stock shall have otherwise given prior written consent, we, on a consolidated basis with our subsidiaries, were not permitted to (1) have less than $ 8 million of unrestricted, unencumbered cash on hand (“Cash Minimum Requirement”); (2) other than certain permitted indebtedness, incur indebtedness to the extent that our aggregate indebtedness exceeds $ 15 million; (3) enter into any agreement (including any indenture, credit agreement or other debt instrument) that by its terms prohibited, prevented, or otherwise limited our ability to pay dividends on, or redeem, the Series A Preferred Stock in accordance with the terms of the Certificate of Determination; or (4) authorize or issue any class or series of preferred stock or other capital stock of the Company that ranks senior or pari passu with the Series A Preferred Stock. Shares of Series A Preferred Stock were entitled to receive cumulative dividends at a rate per share (as a percentage of stated value) of 6 % per annum, payable quarterly in cash or, at our option, by accreting such dividends to the stated value. The Company was required to redeem, for cash, the shares of Series A Preferred Stock on the earlier to occur of (1) April 8, 2024, (2) the commencement of certain a voluntary or involuntary bankruptcy, receivership, or similar proceedings against the Company or its assets, (3) a Change of Control Transaction (as defined) and (4) at the election and upon notice of 51 % in interest of the holders, if the Company failed to meet the Cash Minimum Requirement. Additionally, the Company had the right to redeem the Series A Preferred Stock for cash upon 30 days prior notice to the holders; provided if the Company undertakes a capital raise in connection with such redemption, the Investors will have the right to participate in such financing. On April 5, 2023, the Company redeemed 1,064 shares of the Series A Preferred Stock for approximately $ 1.1 million (see “Common Stock – April 2023 Offering” below). In connection with the April 2023 redemption, the Company recorded a deemed dividend of $ 118,000 based on the difference between the Series A Preferred Stock redemption value and carrying value. On April 15, 2024, Company redeemed the remaining 4,818 shares of the Series A Preferred Stock for approximately $ 5.4 million (see “Common Stock – April 2024 Offering” below). As of April 15, 2024, the Company accreted dividends of $ 570,000 , net of the April 2023 redemption. The issuance and sale of the Series A Preferred Stock was completed pursuant to the Company’s effective “shelf” registration statement on Form S-3 (Registration No. 333-256650), filed with the SEC on May 28, 2021 and declared effective by the SEC on June 8, 2021, and an accompanying prospectus dated June 8, 2021 as supplemented by a prospectus supplement dated April 13, 2022. As of September 30, 2024 and December 31, 2023 , Oncocyte had zero and 4,818 shares of the Series A Preferred Stock issued and outstanding, respectively. Preferred Stock As of September 30, 2024 and December 31, 2023 , Oncocyte had 5,000,000 shares of preferred stock, no -par value, authorized. As of September 30, 2024 and December 31, 2023 , Oncocyte had no shares of preferred stock issued and outstanding. Common Stock As of September 30, 2024 and December 31, 2023 , Oncocyte had 230,000,000 shares of common stock, no -par value, authorized. As of September 30, 2024 and December 31, 2023, Oncocyte had 13,374,109 and 8,261,073 shares of common stock issued and outstanding, respectively. April 2023 Offering On April 3, 2023, the Company entered into an agreement (the “April 2023 Offering”) with several institutional and accredited investors, including Broadwood, the Company’s largest shareholder, and certain members of the Company’s board of directors (and certain of their affiliated parties), relating to their purchase of an aggregate of up to 2,278,121 shares of the Company's common stock at an offering price of $ 7.08 per share to board members and $ 6.03 per share to the other investors participating in the April 2023 Offering. The April 2023 Offering was intended to be priced at-the-market for purposes of complying with applicable Nasdaq Listing Rules. The Company issued an aggregate of 2,274,709 shares of common stock from this offering, as further discussed in Note 9, “Related Party Transactions”. The aggregate gross proceeds from the offering were approximately $ 13.9 million. The Company used approximately $ 1.1 million of the net proceeds to immediately redeem an aggregate of 1,064 shares of its Series A Preferred Stock. April 2024 Offering On April 15, 2024, the Company consummated a private placement of its securities to certain accredited investors for the issuance and sale of 5,076,900 shares of the Company's common stock and Pre-Funded Warrants to purchase 342,888 shares of the Company's common stock, with an exercise price of $ 0.0001 per share. The purchase price for one common share was $ 2.9164 , and the purchase price for one Pre-Funded Warrant was $ 2.9163 . Certain insiders of the Company subscribed for 42,373 of the shares of common stock sold in the private placement, at a purchase price of $ 2.95 per share (see Note 9). The related securities purchase agreement contains customary representations, warranties and agreements by the Company, indemnification obligations of the Company and the accredited investors, including for liabilities under the Securities Act, other obligations of the parties and termination provisions. A holder of the Pre-Funded Warrants may not exercise any portion of such holder’s Pre-Funded Warrants to the extent that the holder, together with its affiliates, would beneficially own more than 4.99 % (or, at the election of the holder, 9.99%) of the Company’s outstanding shares of common stock immediately after exercise, except that upon at least 61 days’ prior notice from the holder to the Company, the holder may increase the beneficial ownership limitation to up to 9.99 % of the number of shares of common stock outstanding immediately after giving effect to the exercise. The Pre-Funded Warrants are exercisable immediately and will expire when exercised in full. As of September 30, 2024, no Pre-Funded Warrants have been exercised. See Note 9 “Related Party Transactions” for additional information. The gross proceeds to the Company from the April 2024 Offering were approximately $ 15.8 million, before deducting approximately $ 538,000 in placement agent fees and expenses and offering expenses payable by the Company. The Company is using the net proceeds received for general corporate purposes and working capital. In addition, approximately $ 5.4 million of the net proceeds was used to redeem the outstanding shares of the Company’s Series A Redeemable Convertible Preferred Stock. August 2024 Offering On August 9, 2024, the Company entered into a sales agreement with a sales agent, pursuant to which the Company may offer and sell from time to time up to an aggregate of $ 7.5 million of shares of the Company’s common stock (the “Placement Shares”), through the sales agent. Sales of the Placement Shares may be made in sales deemed to be "at-the-market offerings” as defined in Rule 415 promulgated under the Securities Act. The sales agent will use commercially reasonable efforts to sell, on the Company’s behalf, all of the Placement Shares requested to be sold by the Company, consistent with its normal trading and sales practices, the terms of the sales agreement, and applicable law and regulations. The Company may also sell Placement Shares to the sales agent as principal in negotiated transactions. The Company has no obligation to sell any Placement Shares, and may at any time suspend offers under the sales agreement or terminate the sales agreement. The Company intends to use the net proceeds from this offering for working capital and other general corporate purposes. The sales agreement will terminate, and offer and sale of the Placement Shares pursuant to the sales agreement will cease, upon the earlier of (a) the issuance and sale of all of the Placement Shares subject to the sales agreement or (b) the termination of the sales agreement by the sales agent or the Company pursuant to the terms thereof. The sales agreement contains customary representations, warranties and agreements by the Company, as well as indemnification obligations of the Company for certain liabilities under the Securities Act. Under the terms of the sales agreement, the Company will pay the sales agent a commission equal to 3.0 % of the aggregate gross proceeds from each sale of Placement Shares. As of September 30, 2024, the Company has sold 5,722 Placement Shares for net proceeds of approximately $ 17,000 , at an average purchase price of $ 3.25 per share. In addition, the Company agreed to pay certain expenses incurred by the sales agent in connection with the offering. Total offering expenses incurred in the amount of $ 286,000 are being deferred and expensed over a one year period. As of September 30, 2024, the remaining deferred financing costs of $ 285,000 are included in deferred financing costs in the consolidated balance sheet. The Placement Shares were registered under the Securities Act pursuant to the Registration Statement on Form S-3 (File No. 333-281159) filed with the SEC on August 1, 2024 and declared effective by the SEC on August 7, 2024, the base prospectus contained within the Registration Statement, and a prospectus supplement dated August 9, 2024. October 2024 Offering On October 4, 2024, the Company consummated the October 2024 Offering. The gross proceeds from the October 2024 Offering were approximately $ 10.2 million. After deducting placement agent fees and expenses and offering expenses payable by the Company of $ 795,000 , the resulting net proceeds were approximately $ 9.4 million. See Note 12, “Subsequent Events” for additional information. Unregistered Restricted Stock Issuance During the nine months ended September 30, 2024, the Company issued 26,664 shares of restricted common stock in connection with an ongoing consulting service arrangement for a total fair value of $ 72,000 . During the nine months ended September 30, 2023, the Company issued 9,091 shares of restricted common stock to this consulting firm for a total fair value of $ 36,000 . Common Stock Purchase Warrants As of September 30, 2024 and December 31, 2023, Oncocyte had common stock purchase warrants issued and outstanding of 760,866 and 819,767 , respectively. During the nine months ended September 30, 2024, 58,901 warrants expired. As of September 30, 2024, the outstanding warrants had exercise prices ranging from $ 30.60 to $ 109.20 per share, are set to expire on various dates ranging from February 2027 to October 2029 and have a weighted average remaining life of 2.57 years. Certain warrants have “cashless exercise” provisions meaning that the value of a portion of warrant shares may be used to pay the exercise price rather than payment in cash, which may be exercised under any circumstances in the case of the Bank Warrants discussed below or, in the case of certain other warrants, only if a registration statement for the warrants and underlying shares of common stock is not effective under the Securities Act or a prospectus in the registration statement is not available for the issuance of shares upon the exercise of the warrants. All of the outstanding warrants meet the equity classification criteria and have been classified as equity, refer to Note 2, “Accounting for Warrants” for additional information. In connection with the April 2024 Offering, discussed above, the Company issued Pre-Funded Warrants to purchase 342,888 shares of common stock. For accounting purposes, the Pre-Funded Warrants are equity-classified, contain no contingencies to exercise and are therefore considered outstanding for purposes of calculating basic earnings per share. As of September 30, 2024, no Pre-Funded Warrants have been exercised. Bank Warrants In connection with a loan that matured in September 2022 from Silicon Valley Bank (the “Bank”), in February 2017, Oncocyte issued common stock purchase warrants to the Bank (the “2017 Bank Warrants”). The Bank was issued warrants to purchase 412 shares of Oncocyte common stock at an exercise price of $ 97.00 per share, through February 21, 2027. In March 2017, the Bank was issued warrants to purchase an additional 366 shares at an exercise price of $ 109.20 per share, through March 23, 2027. In October 2019, Oncocyte issued a common stock purchase warrant to the Bank (the “2019 Bank Warrant”) entitling the Bank to purchase 4,928 shares of Oncocyte common stock at an exercise price of $ 33.80 per share, through October 17, 2029. The Bank may elect to exercise the 2017 Bank Warrants and the 2019 Bank Warrant on a “cashless exercise” basis and receive a number of shares determined by multiplying the number of shares for which the Bank Warrant is being exercised by (A) the excess of the fair market value of the common stock over the applicable Warrant Price, divided by (B) the fair market value of the common stock. The fair market value of the common stock will be last closing or sale price on a national securities exchange, interdealer quotation system, or over-the-counter market. These warrants meet the equity classification criteria and have been classified as equity. As of September 30, 2024, no Bank Warrants have been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8. Stock-Based Compensation Equity Incentive Plan On August 27, 2018, Oncocyte shareholders approved a new Equity Incentive Plan (the “2018 Incentive Plan”) to replace the 2010 Stock Option Plan (the “2010 Plan”). In adopting the 2018 Incentive Plan, Oncocyte terminated the 2010 Plan and ceased to grant any additional stock options or sell any stock under restricted stock purchase agreements under the 2010 Plan; however, stock options issued under the 2010 Plan continue in effect in accordance with their terms and the terms of the 2010 Plan until the exercise or expiration of the individual options. Total remaining stock options outstanding under the 2010 Plan as of September 30, 2024 and December 31, 2023 were 16,217 . As of September 30, 2024, 1,310,000 aggregate shares of common stock have been reserved for issuance under the equity incentive plans for the grant of stock options or the sale of restricted stock or for the settlement of RSUs. Oncocyte may also grant stock appreciation rights under the 2018 Incentive Plan. Upon the exercise of stock options, the sale of restricted stock, or the delivery of shares pursuant to vested RSUs, it is Oncocyte’s policy to issue new shares of common stock. The Board may amend or modify the 2018 Incentive Plan at any time, subject to any required stockholder approval. As of September 30, 2024, 124,768 shares were available for grant under the 2018 Incentive Plan. On October 11, 2024, Oncocyte shareholders approved an amendment and restatement of the 2018 Incentive Plan to provide for, among other things, an additional 1,250,000 shares of common stock to be available for the issuance of equity awards thereunder. Plan Activity A summary of Oncocyte’s 2010 Plan and 2018 Incentive Plan activity and related information follows:
Options Nonvested RSUs
Number Weighted Weighted Aggregate Number Weighted
(In thousands, except weighted average amounts)
Balance at December 31, 2023 532 $ 24.56 8.3 years $ — 5 $ 4.00
Options granted 362 $ 2.81 n/a n/a
RSUs granted n/a n/a — $ —
Options exercised — $ — $ — n/a n/a
RSUs vested n/a n/a ( 4 ) $ 4.00
Options forfeited/expired ( 39 ) $ 26.69 n/a n/a
RSUs forfeited n/a n/a ( 1 ) $ 4.00
Balance at September 30, 2024 855 $ 15.23 8.43 years $ 24 — $ —
Options vested and expected to vest at September 30, 2024 855 $ 15.23 8.43 years $ 24
Options exercisable at September 30, 2024 229 $ 42.59 6.24 years $ —
Stock-based compensation expense for the period $ 1,249 $ 5
Unrecognized stock-based compensation expense $ 2,105 $ —
Weighted average remaining recognition period 2.06 years n/a During the nine months ended September 30, 2024, the Company granted 362,000 total stock options with a weighted average grant date fair value of $ 2.37 . During the nine months ended September 30, 2023, the Company granted 297,808 total stock options with a weighted average grant date fair value of $ 4.41 . During the nine months ended September 30, 2024 and 2023, the assumptions used to calculate the Black-Scholes grant date fair value for the time-based awards of 362,000 and 177,808 , respectively, were as follows:
Nine Months Ended
2024 2023
Expected life 6.22 years 6.25 years
Risk-free interest rates 4.45 % 3.76 %
Volatility 107.31 % 105.99 %
Dividend yield 0 % 0 % In August 2023, the Company awarded 120,000 stock option grants with market-based and time-based vesting conditions to certain executives. The fair value of such awards was estimated using the Monte Carlo simulation model. Assumptions and estimates utilized in the model include the risk-free interest rate, dividend yield, expected stock volatility and the estimated period to achievement of the performance and market conditions, which are subject to the achievement of the market-based goals established by the Company and the continued employment of the executives through December 31, 2025. These awards vest only to the extent that the market-based conditions are satisfied as specified in the vesting conditions. The grant date fair value and associated compensation cost of the market-based awards reflect the probability of the market condition being achieved, and the Company will recognize this compensation cost regardless of the actual achievement of the market condition. Assumptions utilized in connection with the Monte Carlo valuation technique included: estimated risk-free interest rate of 4.81 percent; term of 6.19 years; expected volatility of 91.0 percent; and expected dividend yield of 0 percent. The risk-free interest rate was determined based on the yields available on U.S. Treasury zero-coupon issues. The expected stock price volatility was determined using historical volatility. The expected dividend yield was based on expectations regarding dividend payments. Based on the market-based conditions, the grant date fair values of these awards ranged from $ 1.09 to $ 1.74 , amounting to a total fair value of approximately $ 156,000 . As of September 30, 2024, no awards have vested as none of the market-based conditions have been satisfied. No RSUs were granted during the nine months ended September 30, 2024. The weighted average grant date fair value of RSUs granted during the nine months ended September 30, 2023 was $ 4.00 . The aggregate fair value of RSUs vested during the nine months ended September 30, 2024 and 2023, was $ 11,000 and $ 87,000 , respectively. Oncocyte recorded stock-based compensation expense in the following categories on the accompanying consolidated statements of operations:
Three Months Ended Nine Months Ended
2024 2023 2024 2023
(In thousands)
Cost of revenues $ 2 $ ( 2 ) $ — $ 10
Research and development 198 294 607 926
Sales and marketing 44 64 127 203
General and administrative 206 252 520 1,119
Expense included in discontinued operations — — — 18
Total $ 450 $ 608 $ 1,254 $ 2,276 Total unrecognized stock-based compensation expense as of September 30, 2024 was $ 2.1 million, which will be amortized over a weighted average remaining recognition period of 2.06 years . Other Information The determination of stock-based compensation is inherently uncertain and subjective and involves the application of valuation models and assumptions requiring the use of judgment. If Oncocyte had made different assumptions, its stock-based compensation expense and net loss for the periods presented may have been significantly different. Refer to Note 2 “Stock-Based Compensation” for additional information. Oncocyte does not recognize deferred income taxes for incentive stock option compensation expense and records a tax deduction only when a disqualified disposition has oc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9. Related Party Transactions Financing Transactions On April 13, 2022, Oncocyte entered into the Securities Purchase Agreement with the Investors, including Broadwood and John Peter Gutfreund, a former director of Oncocyte, for the Series A Preferred Stock offering. Each of Broadwood and Mr. Gutfreund has a direct material interest in the Series A Preferred Stock offering and agreed to purchase 5,882 and 1,176 shares, respectively, in the Series A Preferred Stock offering and on the same terms as other investors. Additionally, Halle Capital Management, L.P. received $ 85,000 from the Company as reimbursement for its legal fees and expenses. Mr. Gutfreund is the Managing Partner of Halle Capital Management, L.P. On April 5, 2023, Oncocyte redeemed all of the 588 shares of Series A Preferred Stock held by Mr. Gutfreund for $ 618,672 . Mr. Gutfreund is no longer a related party as of June 23, 2023. See Note 7 for additional information about the Series A Preferred Stock offering. Further, on April 13, 2022, Oncocyte entered into an underwriting agreement pursuant to which the Company agreed to issue and sell certain shares of common stock and warrants to purchase common stock (“April 2022 Warrants”). The April 2022 Warrants have an exercise price of $ 30.60 per share and will expire on April 19, 2027. Pursuant to the underwritten offering, Broadwood acquired from us (i) 261,032 shares of common stock, and (ii) 300,187 April 2022 Warrants to purchase up to 150,093 shares of common stock. However, the total number of shares of common stock that Broadwood purchased in the underwritten offering was 300,187 , of which 39,154 existing shares were acquired by the underwriters in the open market and re-sold to Broadwood. Pura Vida acquired from us (i) 249,204 shares of common stock, and (ii) 286,585 April 2022 Warrants to purchase up to 143,292 shares of common stock. However, the total number of shares of common stock that Pura Vida purchased in the underwritten offering was 286,585 , of which 37,380 existing shares were acquired by the underwriters in the open market and re-sold to Pura Vida. Halle Special Situations Fund LLC purchased from us (i) 309,976 shares of common stock, and (ii) 356,472 April 2022 Warrants to purchase up to 178,236 shares of common stock. Mr. Gutfreund is the investment manager and a control person of Halle Capital Partners GP LLC, the managing member of Halle Special Situations Fund LLC. However, the total number of shares of common stock that Halle Special Situations Fund LLC purchased in the underwritten offering was 356,472 , of which 46,496 existing shares were acquired by the underwriters in the open market and re-sold to Halle Special Situations Fund LLC. Mr. Gutfreund is no longer a related party as of June 23, 2023. On April 3, 2023, Oncocyte entered into a securities purchase agreement with certain investors, including Broadwood, Pura Vida and entities affiliated with AWM, and certain individuals, including Oncocyte's Chairman, Andrew Arno, and former director, John Peter Gutfreund, and certain of their affiliated parties, which provided for the sale and issuance by the Company of an aggregate of 2,274,709 shares of common stock at an offering price of: (i) $ 6.03 to investors who are not considered to be “insiders” of the Company pursuant to Nasdaq Listing Rules (“Insiders”), which amount reflected the average closing price of our common stock on Nasdaq during the five trading day period immediately prior to pricing, and (ii) $ 7.08 to Insiders, which amount reflected the final closing price of our common stock on Nasdaq on the last trading day immediately prior to pricing. Broadwood purchased 1,341,381 shares of common stock for $ 8,093,362 , Pura Vida purchased 33,150 shares of common stock for $ 200,014 and entities affiliated with AWM purchased 472,354 shares of common stock for $ 2,850,000 . Mr. Arno and his affiliated parties purchased 21,162 shares of common stock for $ 150,001 , and Mr. Gutfreund and his affiliated parties purchased 85,250 for $ 604,252 . See Note 7, “Common Stock – April 2023 Offering” for additional information. On April 15, 2024, Oncocyte consummated a private placement of its securities to certain investors, including Broadwood, entities affiliated with AWM, Bio-Rad, and certain individuals, including Oncocyte's Chairman, Andrew Arno, for the issuance and sale of 5,076,900 shares of its common stock and Pre-Funded Warrants to purchase 342,888 shares of its common stock. The purchase price for one share of common stock was $ 2.9164 , and the purchase price for one Pre-Funded Warrant was $ 2.9163 . Insiders subscribed for 42,373 of the shares of common stock sold in the private placement, at a purchase price of $ 2.95 per share of common stock, which amount reflected the final closing price of the common stock on Nasdaq on the last trading day immediately prior to pricing. Broadwood purchased 2,420,000 shares of common stock for $ 7,057,688 , entities affiliated with AWM purchased 342,889 shares of common stock and 342,889 Pre-Funded Warrants for $ 2,000,000 , and Bio-Rad purchased 1,200,109 shares of common stock for $ 3,499,998 . Mr. Arno purchased 33,898 shares of common stock for $ 100,000 . One of Oncocyte's directors, Andrew Last, served as the Executive Vice President and Chief Operating Officer of Bio-Rad before retiring on September 6, 2024. See Note 7, “Common Stock – April 2024 Offering” for additional information. On October 4, 2024, Oncocyte consummated the October 2024 Offering involving certain investors, including Broadwood, Bio-Rad, and certain individuals, including Oncocyte's Chief Financial Officer, Andrea James. The gross proceeds from the October 2024 Offering were approximately $ 10.2 million. After deducting placement agent fees and expenses and offering expenses payable by the Company of $ 795,000 , the resulting net proceeds were approximately $ 9.4 million. Insiders subscribed for 37,037 of the shares of common stock sold in the October 2024 Offering, at a purchase price of $ 2.97 per share of common stock. Broadwood purchased 1,315,339 shares of common stock for approximately $ 3,878,000 , and Bio-Rad purchased 310,835 shares of common stock for approximately $ 916,000 . Ms. James purchased 33,670 shares of common stock for $ 100,000 . See Note 12, “Subsequent Events” for additional information. Other Transactions The Company previously employed the son of Andrew Arno, Chairman of the Board as its Senior Manager, Investor Relations, Corporate Planning &amp; Development. The total compensation paid by the Company to Mr. Arno’s son since January 1, 2022 is approximately $ 200,000 . Mr. Arno’s son is no longer an employee of the Company as of July 28, 2023. During 2024, the Company purchased $ 294,000 in laboratory equipment and incurred $ 230,000 in laboratory related costs from Bio-Rad. During 2024, the Company also made finance lease payments of $ 126,000 under four laboratory equipment leases from Bio-Rad with an initial capitalized total value of $ 976,000 . During 2023, the Company purchased $ 581,000 in laboratory equipment and incurred $ 375,000 in laboratory related costs from Bio-Rad. As of September 30, 2024 and December 31, 2023, the Company had accounts payable due to Bio-Rad of $ 7,000 and $ 206,000 , respectively. One of Oncocyte's directors, Andrew Last, served as the Executive Vice President and Chief Operating Officer of Bio-Rad before retiring on September 6, 2024. On April 5, 2024, the Company entered into an agreement with Bio-Rad to collaborate in the development and the commercialization of RUO and IVD kitted transplant products (the “Collaboration Agreement”). Under the Collaboration Agreement, Bio-Rad agreed to purchase shares of our common stock equal to 9.99 % of the total number of shares of common stock issued and outstanding immediately after the closing of such investment, provided that the total purchase price would not exceed $ 3,500,000 unless Bio-Rad chooses to exceed such limit (the “Bio-Rad Investment”) (see "Financing Transactions" above). The Bio-Rad Investment was completed in connection with a private placement (See Note 7, “Common Stock – April 2024 Offering”). In addition, we will pay Bio-Rad a single digit royalty payment based on certain net sales under the Collaboration Agreement, and Bio-Rad has an option for the exclusive right to promote, market and sell certain kits worldwide subject to certain conditions. If and when such option is exercised, Bio-Rad will purchase additional shares of our common stock, at the then-current market price per share, up to a specified maximum aggregate purchase price. One of Oncocyte's directors, Dr. Last, recused himself from all Board discussions related to transactions with Bio-Rad. See Note 10, "Collaborative Arrangements" for additional information. On November 8, 2024, the Company and Bio-Rad entered into a memorandum of understanding with respect to the Collaboration Agreement to establish additional activities to be performed by each party pursuant to the Collaboration Agreement (see Note 10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llaborative Arrangements</t>
        </is>
      </c>
      <c r="B1" s="2" t="inlineStr">
        <is>
          <t>9 Months Ended</t>
        </is>
      </c>
    </row>
    <row r="2">
      <c r="B2" s="2" t="inlineStr">
        <is>
          <t>Sep. 30, 2024</t>
        </is>
      </c>
    </row>
    <row r="3">
      <c r="A3" s="3" t="inlineStr">
        <is>
          <t>Collaborative Arrangements</t>
        </is>
      </c>
      <c r="B3" s="4" t="inlineStr">
        <is>
          <t xml:space="preserve"> </t>
        </is>
      </c>
    </row>
    <row r="4">
      <c r="A4" s="4" t="inlineStr">
        <is>
          <t>Collaborative Arrangements</t>
        </is>
      </c>
      <c r="B4" s="4" t="inlineStr">
        <is>
          <t>10. Collaborative Arrangements Bio-Rad On April 5, 2024, the Company entered into the Collaboration Agreement with Bio-Rad to collaborate in the development and the commercialization of RUO and IVD kitted transplant products using Bio-Rad’s ddPCR instruments and reagents. The Collaboration Agreement has a term of 10 years unless earlier terminated pursuant to customary termination provisions. The Collaboration Agreement provides that through the oversight of a joint steering committee comprised of representatives from both parties, the parties will collaborate on the development of (i) the Company’s series of GraftAssure Transplant Monitoring Assays to measure and test the concentration of donor-derived cell free DNA for RUO (the “RUO Assays”); and (ii) the Company’s VitaGraft Transplant Monitoring Assays that have received regulatory approval as an in vitro diagnostic device (the “IVD Kits”) for exclusive use on one or more Bio-Rad ddPCR instruments. Pursuant to the Collaboration Agreement, and toward the development of the RUO Assays and the IVD Kits, the Company will collect and screen samples, conduct feasibility testing and stability studies, and perform analytical validation, among other things; and Bio-Rad will supply its ddPCR instruments and platforms as well as manufacture and supply all consumables. Prior to the commercial launch of the RUO Assays, under the Collaboration Agreement, the parties will develop a plan to market and sell the RUO Assays. The Company will be responsible for the manufacture and supply of all RUO Assays, and Bio-Rad will supply to the Company Bio-Rad’s ddPCR instruments and reagents for use in commercializing the RUO Assays, which products will be purchased by the Company exclusively from Bio-Rad. The Company and Bio-Rad will be jointly responsible for co-promoting and co-marketing the RUO Assays within the United States and Germany (the “Territory”). The Company has the exclusive right to sell the RUO Assays in the Territory exclusively with the use of Bio-Rad ddPCR instruments and reagents. Bio-Rad will be responsible for promoting and marketing, and has the exclusive right to sell, the RUO Assays outside the Territory. For the sales of the RUO Assays in the Territory, the Company will pay to Bio-Rad a single digit royalty payment based on net sales. The Company will manufacture and supply the RUO Assays to Bio-Rad for resale outside the Territory. Additionally, the Collaboration Agreement provides Bio-Rad an option for the exclusive right to promote, market and sell IVD Kits worldwide subject to certain conditions. If and when such option is exercised, Bio-Rad will purchase additional shares of the Company’s common stock, no par value per share, at the then-current market price per share, up to a specified maximum aggregate purchase price, and the Company will manufacture and supply IVD Kits exclusively for Bio-Rad. See Note 9 "Related Party Transactions" for additional information. For the three and nine months ended September 30, 2024, the income statement amounts attributable to transactions arising from the Collaboration Agreement have not been significant. Beginning in September 2024, the Company has capitalized certain inventory costs (see Note 2 “Inventories” for additional information). On November 8, 2024, Oncocyte and Bio-Rad entered into a binding Memorandum of Understanding (the “Memorandum”) in connection with the Collaboration Agreement. The Memorandum establishes additional activities (described below) to be performed by Oncocyte and Bio-Rad prior to the commercial launch of the RUO Assays specifically related to pilot study sites outside the Territory (the “Pilot Sites”). Pursuant to the Memorandum, Oncocyte (i) will setup commercialization of Pilot Sites to use the RUO Assays, (ii) may sell RUO Assays to Pilot Sites, (iii) will train and support the Pilot Sites on the use of the RUO Assays, and (iv) if Oncocyte receives any net sales from the sale of the RUO Assays to the Pilot Sites, then Oncocyte shall pay to Bio-Rad a royalty payment based on a percentage of such net sales under the terms and conditions of the Collaboration Agreement. In addition, pursuant to the Memorandum, Bio-Rad will evaluate commercialization efforts for the RUO Assays, which will include (i) supporting installation and training for Pilot Sites, and (ii) evaluating distribution of the RUO Assays to Pilot Sites. The foregoing description of the material terms and conditions of the Memorandum does not purport to be complete and is qualified in its entirety by the full text of the Memorandum, which is attached hereto as Exhibit 10.6. Life Technologies Corporation In January 2022, Oncocyte entered into a collaboration agreement (the “LTC Agreement”) with Life Technologies Corporation, a Delaware corporation and subsidiary of Thermo Fisher Scientific (“LTC”), in order to partner in the development and collaborate in the commercialization of Thermo Fisher Scientific’s existing Oncomine Comprehensive Assay Plus and Oncocyte’s DetermaIO assay for use with LTC’s Ion Torrent TM Genexus TM Integrated Sequencer and LTC’s Ion Torrent TM Genexus TM Purification System in order to obtain IVD regulatory approval. In February 2023, Oncocyte entered into a Termination Agreement with LTC, pursuant to which the parties terminated the LTC Agreement. As of the termination date, Oncocyte was responsible for reimbursing LTC for $ 749,000 of certain development costs under the terms of the LTC Agreement, which were fully paid in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63</v>
      </c>
      <c r="C3" s="6" t="n">
        <v>9432</v>
      </c>
    </row>
    <row r="4">
      <c r="A4" s="4" t="inlineStr">
        <is>
          <t>Accounts receivable, net of allowance for credit losses of $2 and $5, respectively</t>
        </is>
      </c>
      <c r="B4" s="5" t="n">
        <v>209</v>
      </c>
      <c r="C4" s="5" t="n">
        <v>484</v>
      </c>
    </row>
    <row r="5">
      <c r="A5" s="4" t="inlineStr">
        <is>
          <t>Inventories</t>
        </is>
      </c>
      <c r="B5" s="5" t="n">
        <v>232</v>
      </c>
      <c r="C5" s="4" t="inlineStr">
        <is>
          <t xml:space="preserve"> </t>
        </is>
      </c>
    </row>
    <row r="6">
      <c r="A6" s="4" t="inlineStr">
        <is>
          <t>Deferred financing costs</t>
        </is>
      </c>
      <c r="B6" s="5" t="n">
        <v>330</v>
      </c>
      <c r="C6" s="4" t="inlineStr">
        <is>
          <t xml:space="preserve"> </t>
        </is>
      </c>
    </row>
    <row r="7">
      <c r="A7" s="4" t="inlineStr">
        <is>
          <t>Prepaid expenses and other current assets</t>
        </is>
      </c>
      <c r="B7" s="5" t="n">
        <v>627</v>
      </c>
      <c r="C7" s="5" t="n">
        <v>643</v>
      </c>
    </row>
    <row r="8">
      <c r="A8" s="4" t="inlineStr">
        <is>
          <t>Assets held for sale</t>
        </is>
      </c>
      <c r="B8" s="5" t="n">
        <v>32</v>
      </c>
      <c r="C8" s="5" t="n">
        <v>139</v>
      </c>
    </row>
    <row r="9">
      <c r="A9" s="4" t="inlineStr">
        <is>
          <t>Total current assets</t>
        </is>
      </c>
      <c r="B9" s="5" t="n">
        <v>4793</v>
      </c>
      <c r="C9" s="5" t="n">
        <v>10698</v>
      </c>
    </row>
    <row r="10">
      <c r="A10" s="3" t="inlineStr">
        <is>
          <t>NONCURRENT ASSETS</t>
        </is>
      </c>
      <c r="B10" s="4" t="inlineStr">
        <is>
          <t xml:space="preserve"> </t>
        </is>
      </c>
      <c r="C10" s="4" t="inlineStr">
        <is>
          <t xml:space="preserve"> </t>
        </is>
      </c>
    </row>
    <row r="11">
      <c r="A11" s="4" t="inlineStr">
        <is>
          <t>Right-of-use and financing lease assets, net</t>
        </is>
      </c>
      <c r="B11" s="5" t="n">
        <v>3001</v>
      </c>
      <c r="C11" s="5" t="n">
        <v>1637</v>
      </c>
    </row>
    <row r="12">
      <c r="A12" s="4" t="inlineStr">
        <is>
          <t>Machinery and equipment, net, and construction in progress</t>
        </is>
      </c>
      <c r="B12" s="5" t="n">
        <v>3494</v>
      </c>
      <c r="C12" s="5" t="n">
        <v>3799</v>
      </c>
    </row>
    <row r="13">
      <c r="A13" s="4" t="inlineStr">
        <is>
          <t>Intangible assets, net</t>
        </is>
      </c>
      <c r="B13" s="5" t="n">
        <v>56529</v>
      </c>
      <c r="C13" s="5" t="n">
        <v>56595</v>
      </c>
    </row>
    <row r="14">
      <c r="A14" s="4" t="inlineStr">
        <is>
          <t>Restricted cash</t>
        </is>
      </c>
      <c r="B14" s="5" t="n">
        <v>1700</v>
      </c>
      <c r="C14" s="5" t="n">
        <v>1700</v>
      </c>
    </row>
    <row r="15">
      <c r="A15" s="4" t="inlineStr">
        <is>
          <t>Other noncurrent assets</t>
        </is>
      </c>
      <c r="B15" s="5" t="n">
        <v>699</v>
      </c>
      <c r="C15" s="5" t="n">
        <v>463</v>
      </c>
    </row>
    <row r="16">
      <c r="A16" s="4" t="inlineStr">
        <is>
          <t>TOTAL ASSETS</t>
        </is>
      </c>
      <c r="B16" s="5" t="n">
        <v>70216</v>
      </c>
      <c r="C16" s="5" t="n">
        <v>74892</v>
      </c>
    </row>
    <row r="17">
      <c r="A17" s="3" t="inlineStr">
        <is>
          <t>CURRENT LIABILITIES</t>
        </is>
      </c>
      <c r="B17" s="4" t="inlineStr">
        <is>
          <t xml:space="preserve"> </t>
        </is>
      </c>
      <c r="C17" s="4" t="inlineStr">
        <is>
          <t xml:space="preserve"> </t>
        </is>
      </c>
    </row>
    <row r="18">
      <c r="A18" s="4" t="inlineStr">
        <is>
          <t>Accounts payable</t>
        </is>
      </c>
      <c r="B18" s="5" t="n">
        <v>872</v>
      </c>
      <c r="C18" s="5" t="n">
        <v>953</v>
      </c>
    </row>
    <row r="19">
      <c r="A19" s="4" t="inlineStr">
        <is>
          <t>Accrued compensation</t>
        </is>
      </c>
      <c r="B19" s="5" t="n">
        <v>1906</v>
      </c>
      <c r="C19" s="5" t="n">
        <v>1649</v>
      </c>
    </row>
    <row r="20">
      <c r="A20" s="4" t="inlineStr">
        <is>
          <t>Accrued royalties</t>
        </is>
      </c>
      <c r="B20" s="5" t="n">
        <v>1116</v>
      </c>
      <c r="C20" s="5" t="n">
        <v>1116</v>
      </c>
    </row>
    <row r="21">
      <c r="A21" s="4" t="inlineStr">
        <is>
          <t>Accrued expenses and other current liabilities</t>
        </is>
      </c>
      <c r="B21" s="5" t="n">
        <v>985</v>
      </c>
      <c r="C21" s="5" t="n">
        <v>452</v>
      </c>
    </row>
    <row r="22">
      <c r="A22" s="4" t="inlineStr">
        <is>
          <t>Accrued severance from acquisition</t>
        </is>
      </c>
      <c r="B22" s="5" t="n">
        <v>2314</v>
      </c>
      <c r="C22" s="5" t="n">
        <v>2314</v>
      </c>
    </row>
    <row r="23">
      <c r="A23" s="4" t="inlineStr">
        <is>
          <t>Right-of-use and financing lease liabilities, current</t>
        </is>
      </c>
      <c r="B23" s="5" t="n">
        <v>1283</v>
      </c>
      <c r="C23" s="5" t="n">
        <v>665</v>
      </c>
    </row>
    <row r="24">
      <c r="A24" s="4" t="inlineStr">
        <is>
          <t>Current liabilities of discontinued operations (Note 11)</t>
        </is>
      </c>
      <c r="B24" s="4" t="inlineStr">
        <is>
          <t xml:space="preserve"> </t>
        </is>
      </c>
      <c r="C24" s="5" t="n">
        <v>45</v>
      </c>
    </row>
    <row r="25">
      <c r="A25" s="4" t="inlineStr">
        <is>
          <t>Contingent consideration liabilities, current</t>
        </is>
      </c>
      <c r="B25" s="5" t="n">
        <v>614</v>
      </c>
      <c r="C25" s="5" t="n">
        <v>393</v>
      </c>
    </row>
    <row r="26">
      <c r="A26" s="4" t="inlineStr">
        <is>
          <t>Total current liabilities</t>
        </is>
      </c>
      <c r="B26" s="5" t="n">
        <v>9090</v>
      </c>
      <c r="C26" s="5" t="n">
        <v>7587</v>
      </c>
    </row>
    <row r="27">
      <c r="A27" s="3" t="inlineStr">
        <is>
          <t>NONCURRENT LIABILITIES</t>
        </is>
      </c>
      <c r="B27" s="4" t="inlineStr">
        <is>
          <t xml:space="preserve"> </t>
        </is>
      </c>
      <c r="C27" s="4" t="inlineStr">
        <is>
          <t xml:space="preserve"> </t>
        </is>
      </c>
    </row>
    <row r="28">
      <c r="A28" s="4" t="inlineStr">
        <is>
          <t>Right-of-use and financing lease liabilities, noncurrent</t>
        </is>
      </c>
      <c r="B28" s="5" t="n">
        <v>2708</v>
      </c>
      <c r="C28" s="5" t="n">
        <v>2204</v>
      </c>
    </row>
    <row r="29">
      <c r="A29" s="4" t="inlineStr">
        <is>
          <t>Contingent consideration liabilities, noncurrent</t>
        </is>
      </c>
      <c r="B29" s="5" t="n">
        <v>48707</v>
      </c>
      <c r="C29" s="5" t="n">
        <v>39507</v>
      </c>
    </row>
    <row r="30">
      <c r="A30" s="4" t="inlineStr">
        <is>
          <t>TOTAL LIABILITIES</t>
        </is>
      </c>
      <c r="B30" s="5" t="n">
        <v>60505</v>
      </c>
      <c r="C30" s="5" t="n">
        <v>49298</v>
      </c>
    </row>
    <row r="31">
      <c r="A31" s="4" t="inlineStr">
        <is>
          <t>Commitments and contingencies (Note 6)</t>
        </is>
      </c>
      <c r="B31" s="4" t="inlineStr">
        <is>
          <t xml:space="preserve"> </t>
        </is>
      </c>
      <c r="C31" s="4" t="inlineStr">
        <is>
          <t xml:space="preserve"> </t>
        </is>
      </c>
    </row>
    <row r="32">
      <c r="A32" s="4" t="inlineStr">
        <is>
          <t>Series A Redeemable Convertible Preferred Stock, no par value; stated value $1,000 per share; 5 shares issued and outstanding at December 31, 2023; aggregate liquidation preference of $5,296 as of December 31, 2023</t>
        </is>
      </c>
      <c r="B32" s="4" t="inlineStr">
        <is>
          <t xml:space="preserve"> </t>
        </is>
      </c>
      <c r="C32" s="5" t="n">
        <v>5126</v>
      </c>
    </row>
    <row r="33">
      <c r="A33" s="3" t="inlineStr">
        <is>
          <t>SHAREHOLDERS’ EQUITY</t>
        </is>
      </c>
      <c r="B33" s="4" t="inlineStr">
        <is>
          <t xml:space="preserve"> </t>
        </is>
      </c>
      <c r="C33" s="4" t="inlineStr">
        <is>
          <t xml:space="preserve"> </t>
        </is>
      </c>
    </row>
    <row r="34">
      <c r="A34" s="4" t="inlineStr">
        <is>
          <t>Preferred stock, no par value, 5,000 shares authorized; no shares issued and outstanding</t>
        </is>
      </c>
      <c r="B34" s="4" t="inlineStr">
        <is>
          <t xml:space="preserve"> </t>
        </is>
      </c>
      <c r="C34" s="4" t="inlineStr">
        <is>
          <t xml:space="preserve"> </t>
        </is>
      </c>
    </row>
    <row r="35">
      <c r="A35" s="4" t="inlineStr">
        <is>
          <t>Common stock, no par value, 230,000 shares authorized; 13,374 and 8,261 shares issued and outstanding at September 30, 2024 and December 31, 2023, respectively</t>
        </is>
      </c>
      <c r="B35" s="5" t="n">
        <v>326682</v>
      </c>
      <c r="C35" s="5" t="n">
        <v>310295</v>
      </c>
    </row>
    <row r="36">
      <c r="A36" s="4" t="inlineStr">
        <is>
          <t>Accumulated other comprehensive income</t>
        </is>
      </c>
      <c r="B36" s="5" t="n">
        <v>57</v>
      </c>
      <c r="C36" s="5" t="n">
        <v>49</v>
      </c>
    </row>
    <row r="37">
      <c r="A37" s="4" t="inlineStr">
        <is>
          <t>Accumulated deficit</t>
        </is>
      </c>
      <c r="B37" s="5" t="n">
        <v>-317028</v>
      </c>
      <c r="C37" s="5" t="n">
        <v>-289876</v>
      </c>
    </row>
    <row r="38">
      <c r="A38" s="4" t="inlineStr">
        <is>
          <t>Total shareholders’ equity</t>
        </is>
      </c>
      <c r="B38" s="5" t="n">
        <v>9711</v>
      </c>
      <c r="C38" s="5" t="n">
        <v>20468</v>
      </c>
    </row>
    <row r="39">
      <c r="A39" s="4" t="inlineStr">
        <is>
          <t>TOTAL LIABILITIES AND SHAREHOLDERS’ EQUITY</t>
        </is>
      </c>
      <c r="B39" s="6" t="n">
        <v>70216</v>
      </c>
      <c r="C39" s="6" t="n">
        <v>74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of Razor</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 of Razor</t>
        </is>
      </c>
      <c r="B4" s="4" t="inlineStr">
        <is>
          <t>11. Discontinued Operations of Razor On December 15, 2022, the Company entered into the Razor Stock Purchase Agreement with Dragon and Razor. Pursuant to the Razor Stock Purchase Agreement, Oncocyte agreed to sell, and Dragon agreed to purchase, 3,188,181 shares of common stock of Razor, which constitutes approximately 70 % of the issued and outstanding equity interests of Razor on a fully-diluted basis. On February 16, 2023, Oncocyte completed the Razor Sale Transaction. In connection with the Razor Closing, Oncocyte transferred to Razor all of the assets and liabilities related to DetermaRx. Refer to additional Razor information in Note 1. In addition to the transfer of 70 % of the equity interests of Razor, the Razor Stock Purchase Agreement provided that Dragon would purchase furniture, fixtures, and equipment from the Company for a cash consideration of approximately $ 116,000 . Upon the Razor Closing, the Company deconsolidated the assets and liabilities of Razor as control of Razor had transferred to Dragon. The Company recorded the final adjustment related to the disposal, including final working capital adjustments, and recognized an impairment loss of $ 1.3 million during the first quarter of 2023. Including the impairment losses we recognized as of December 31, 2022 related to this transaction, we recorded an overall impairment loss of $ 27.2 million. The operating results for Razor have been recorded in discontinued operations of the accompanying 2023 consolidated statement of operations and we have reclassified the remaining liabilities as discontinued operations in the accompanying balance sheet. The 2023 discontinued operations reflect operating results of Razor up to the closing of the sale. The Company’s 2023 consolidated balance sheet and consolidated statement of operations report discontinued operations separate from continuing operations. Our 2023 consolidated statement of comprehensive loss, statement of shareholders’ equity and statement of cash flows combined continuing and discontinued operations. A summary of financial information related to the Company’s discontinued operations is as follows. As of December 31, 2023, the Company’s consolidated balance sheet included $ 45,000 in accounts payable related to discontinued operations, which was paid during the first quarter of 2024. The following table represents the results of the discontinued operations of Razor:
Nine Months Ended
(In thousands)
Net revenue $ 421
Cost of revenues 507
Research and development 702
Sales and marketing 498
General and administrative 329
Loss from impairment of held for sale assets 1,311
Net loss from discontinued operations $ ( 2,926 ) The following table summarizes cash used related to the discontinued operations of Razor:
Nine Months Ended
(In thousands)
CASH FLOWS FROM OPERATING ACTIVITIES:
Net cash used in operating activities $ ( 2,985 )
CASH FLOWS FROM INVESTING ACTIVITIES:
Net cash used in investing activities $ ( 1,3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2. Subsequent Events Securities Purchase Agreement On October 4, 2024, the Company consummated a private placement of its securities to certain accredited investors (collectively, the “Purchasers”) for the issuance and sale of 3,461,138 shares of the Company's common stock. The purchase price for one common share was $ 2.948 . Certain insiders of the Company subscribed for 37,037 of the shares of common stock sold in the private placement, at a purchase price of $ 2.97 per share. The related securities purchase agreement contains customary representations, warranties and agreements by the Company, indemnification obligations of the Company and the Purchasers, including for liabilities under the Securities Act, other obligations of the parties and termination provisions. The gross proceeds to the Company from the October 2024 Offering were approximately $ 10.2 million, before deducting approximately $ 795,000 in placement agent fees and expenses and offering expenses payable by the Company. The Company intends to use the net proceeds received of approximately $ 9.4 million for general corporate purposes and working capital. Collaboration Agreement Amendment On November 8, 2024, Oncocyte and Bio-Rad entered into the Memorandum in connection with the Collaboration Agreement. The Memorandum establishes additional activities to be performed by Oncocyte and Bio-Rad prior to the commercial launch of the RUO Assays specifically related to Pilot Sites. See Note 10, "Collaborative Arrangement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Accounting Principles</t>
        </is>
      </c>
      <c r="B4" s="4" t="inlineStr">
        <is>
          <t>Accounting Principles The consolidated financial statements and accompanying notes are prepared on the accrual basis of accounting in accordance with U.S. generally accepted accounting principles (“GAAP”).</t>
        </is>
      </c>
    </row>
    <row r="5">
      <c r="A5" s="4" t="inlineStr">
        <is>
          <t>Principles of Consolidation and Basis of Presentation</t>
        </is>
      </c>
      <c r="B5" s="4" t="inlineStr">
        <is>
          <t>Principles of Consolidation and Basis of Presentation The unaudited condensed consolidated interim financial statements presented herein have been prepared in accordance with GAAP for financial information and with the instructions to Form 10-Q and Article 8 of Regulation S-X. In accordance with those rules and regulations, certain information and footnote disclosures normally included in comprehensive consolidated financial statements may have been condensed or omitted. The consolidated balance sheet as of December 31, 2023 was derived from the audited consolidated financial statements at that date. These unaudited condensed consolidated financial statements should be read in conjunction with the audited financial statements and notes thereto included in Oncocyte’s Annual Report on Form 10-K for the year ended December 31, 2023. The accompanying unaudited condensed consolidated financial statements, in the opinion of management, include all adjustments of a normal recurring nature necessary for a fair presentation of Oncocyte’s financial condition and results of operations. The consolidated results of operations are not necessarily indicative of the results to be expected for any other interim period or for the entire year. On January 31, 2020, with the acquisition of Insight Genetics, Inc. (“Insight”) through a merger with a newly incorporated wholly-owned subsidiary of Oncocyte (the “Insight Merger”) under the terms of an Agreement and Plan of Merger (the “Insight Merger Agreement”), Insight became a wholly-owned subsidiary of Oncocyte, and on that date Oncocyte began consolidating Insight’s operations and results with Oncocyte’s operations and results (see Note 3). On April 15, 2021, with the acquisition of Chronix Biomedical, Inc. (“Chronix”) pursuant to an Agreement and Plan of Merger dated February 2, 2021, amended February 23, 2021, and amended and restated as of April 15, 2021 (as amended and restated, the “Chronix Merger Agreement”), by and among Oncocyte, CNI Monitor Sub, Inc., a Delaware corporation and wholly-owned subsidiary of Oncocyte (“Merger Sub”), Chronix became a wholly-owned subsidiary of Oncocyte (the “Chronix Merger”), and on that date Oncocyte began consolidating Chronix’s operations and results with Oncocyte’s operations and results (see Note 3). All material intercompany accounts and transactions have been eliminated in consolidation. We have reflected the 2023 operations of Razor as discontinued operations. See Note 11 for further information. Amounts and disclosures throughout these notes to consolidated financial statements relate solely to continuing operations and exclude all discontinued operations, unless otherwise noted. Discontinued operations comprise activities that were disposed of or discontinued at the end of the period, represent a separate major line of business that can be clearly distinguished for operational and financial reporting purposes and represent a strategic business shift having a major effect on the Company’s operations and financial results. On July 24, 2023, the Company implemented a 1-for-20 reverse stock split of the outstanding shares of its common stock. The par value per share and the authorized number of shares of common stock and preferred stock were not adjusted as a result of the reverse stock split. All common stock share and per-share amounts for all periods presented in these consolidated financial statements have been adjusted to reflect the reverse stock split. The number of authorized shares of common stock remains at 230,000,000 shares.</t>
        </is>
      </c>
    </row>
    <row r="6">
      <c r="A6" s="4" t="inlineStr">
        <is>
          <t>Reclassifications</t>
        </is>
      </c>
      <c r="B6" s="4" t="inlineStr">
        <is>
          <t>Reclassifications Certain prior period amounts in the consolidated financial statements and notes to consolidated financial statements have been reclassified to conform to the current period presentation. Included in such prior period amounts is contingent consideration liabilities, current, which was previously presented in the noncurrent balance. These changes had no impact on the previously reported consolidated financial condition, results of operations or cash flows.</t>
        </is>
      </c>
    </row>
    <row r="7">
      <c r="A7" s="4" t="inlineStr">
        <is>
          <t>Prior Period Revisions</t>
        </is>
      </c>
      <c r="B7" s="4" t="inlineStr">
        <is>
          <t>Prior Period Revisions In connection with the preparation of the Company’s consolidated financial statements for the year ended December 31, 2023, the Company recorded certain adjustments that impacted previously reported financial statement amounts from the period ended September 30, 2023. As further discussed below in “Revenue Recognition – Laboratory Developed Test Services – Allowance for Credit Losses,” as a result of the January 1, 2023 adoption of the new current expected credit loss accounting policy, the Company adjusted its accounts receivable. In addition, the Company reclassified cash sold in discontinued operations from an operating cash outflow to an investing cash outflow. See Note 11, “Discontinued Operations of Razor” for additional information. The following are the relevant line items from the Company’s prior period consolidated financial statements illustrating the effect of the revisions to the period presented:
For the Period Ended September 30, 2023
As Previously Adjustment As Adjusted
(In thousands)
Balance Sheet and Shareholders' Equity:
Accounts receivable, net at January 1, 2023 (Note 2) $ 2,012 $ ( 1,419 ) $ 593
Accumulated deficit at January 1, 2023 $ ( 260,676 ) $ ( 1,419 ) $ ( 262,095 )
Total Shareholders’ equity at January 1, 2023 $ 34,292 $ ( 1,419 ) $ 32,873
Statement of Cash Flows:
Loss on disposal of discontinued operations $ 1,659 $ ( 138 ) $ 1,521
Net cash used in operating activities $ ( 18,763 ) $ ( 138 ) $ ( 18,901 )
Cash sold in discontinued operations (Note 11) $ ( 1,510 ) $ 138 $ ( 1,372 )
Net cash used in investing activities $ ( 1,173 ) $ 138 $ ( 1,035 )</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s and expenses during the reporting period. On an ongoing basis, management evaluates estimates which are subject to significant judgment, including, but not limited to, valuation methods used, assumptions requiring the use of judgment to prepare financial projections and forecasted financial information, timing of potential commercialization of acquired in-process intangible assets, applicable discount rates, probabilities of the likelihood of multiple outcomes of certain events related to contingent consideration, comparable companies or transactions, determination of fair value of the assets acquired and liabilities assumed (including those relating to contingent consideration), the carrying value of goodwill and other intangibles, impairments, assumptions related to going concern assessments, revenue recognition, allocation of direct and indirect expenses, useful lives associated with long-lived intangible and other assets, key assumptions in operating and financing leases including incremental borrowing rates, loss contingencies, valuation allowances related to deferred income taxes, allowances for credit losses, and assumptions used to value stock-based awards and other equity instruments. These assessments are made in the context of information reasonably available to Oncocyte. Actual results may differ materially from those estimates.</t>
        </is>
      </c>
    </row>
    <row r="9">
      <c r="A9" s="4" t="inlineStr">
        <is>
          <t>Segments</t>
        </is>
      </c>
      <c r="B9" s="4" t="inlineStr">
        <is>
          <t>Segments Oncocyte’s executive management team, as a group, represents the entity’s chief operating decision makers. To date, Oncocyte’s executive management team has viewed Oncocyte’s operations as one segment that includes the research, development and commercialization of diagnostic tests, including molecular diagnostic services to pharmaceutical customers. As a result, the financial information disclosed materially represents all of the financial information related to Oncocyte’s sole operating segment.</t>
        </is>
      </c>
    </row>
    <row r="10">
      <c r="A10" s="4" t="inlineStr">
        <is>
          <t>Fair Value Measurements, Business Combinations and Contingent Consideration Liabilities</t>
        </is>
      </c>
      <c r="B10" s="4" t="inlineStr">
        <is>
          <t>Fair Value Measurements, Business Combinations and Contingent Consideration Liabilities Oncocyte accounts for business combinations in accordance with ASC 805, which requires the purchase consideration transferred to be measured at fair value on the acquisition date in accordance with ASC 820, Fair Value Measurement . ASC 820 establishes a single authoritative definition of fair value, sets out a framework for measuring fair value and expands on required disclosures about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ASC 820 describes a fair value hierarchy based on three levels of inputs, of which the first two are considered observable and the last unobservable, that may be used to measure fair value, which are the following: • Level 1 – Quoted prices in active markets for identical assets and liabilities. • Level 2 – Inputs other than Level 1 that are observable, either directly or indirectly, such as quoted market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Such inputs reflect management’s best estimate of what market participants would use in pricing the asset or liability at the measurement date. Consideration is given to the risk inherent in the valuation technique and the risk inherent in the inputs to the model. Management estimates include certain pricing models, discounted cash flow methodologies and similar techniques that use significant unobservable inputs, including the entity’s own assumptions in determining fair value. When a part of the purchase consideration consists of shares of Oncocyte common stock, Oncocyte calculates the purchase price attributable to those shares, a Level 1 security, by determining the fair value of those shares as of the acquisition date based on prices quoted on the principal national securities exchange on which the shares traded. Oncocyte recognizes estimated fair values of the tangible assets and identifiable intangible assets acquired, including in-process research and development (“IPR&amp;D”), and liabilities assumed, including any contingent consideration, as of the acquisition date. Goodwill is recognized as any amount of excess consideration transferred over the fair value of the tangible and identifiable intangible assets acquired net of the liabilities assumed. ASC 805 precludes the recognition of an assembled workforce as an asset, effectively subsuming any assembled workforce value into goodwill.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recorded at fair value on a recurring basis, except for money market funds. These assets are measured at fair value using the period-end quoted market prices as a Level 1 input. Certain of Oncocyte’s asset and business acquisitions involve the potential for future payment of consideration to third-parties and former selling shareholders in amounts determined as a percentage of future net revenues generated, or upon attainment of revenue milestones, from Pharma Services or laboratory tests, as applicable, or annual minimum royalties to certain licensors, as provided in the applicable agreements.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which are carried at fair value based on Level 3 inputs on a recurring basis.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certain revenues generated. The fair value of contingent consideration after the acquisition date is reassessed by Oncocyte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Oncocyte records in its consolidated financial statements. See Note 3 for a full discussion of these liabilities and additional Level 3 fair value disclosures. The carrying amounts of cash and cash equivalents, restricted cash, net accounts receivable, prepaid expenses and other current assets, accounts payable, accrued expenses and other current liabilities approximate fair values because of the short-term nature of these items. In accordance with GAAP, from time to time, the Company measures certain assets at fair value on a nonrecurring basis. The Company reviews the carrying value of intangibles, including IPR&amp;D (see Note 5), and other long-lived assets for indications of impairment at least annually. Refer to related discussions of impairments below.</t>
        </is>
      </c>
    </row>
    <row r="11">
      <c r="A11" s="4" t="inlineStr">
        <is>
          <t>Cash, Cash Equivalents and Restricted Cash</t>
        </is>
      </c>
      <c r="B11" s="4" t="inlineStr">
        <is>
          <t>Cash, Cash Equivalents and Restricted Cash Oncocyte considers all highly liquid securities with original maturities of three months or less when purchased to be cash equivalents. For the periods presented, Oncocyte’s cash equivalents are comprised of investments in AAA rated money market funds that invest in first-tier only securities, which primarily include domestic commercial paper and securities issued or guaranteed by the U.S. government or its agencies. Restricted cash relates to a bank letter of credit required under our office lease arrangement, refer to Note 6 for additional information.</t>
        </is>
      </c>
    </row>
    <row r="12">
      <c r="A12" s="4" t="inlineStr">
        <is>
          <t>Marketable Equity Securities</t>
        </is>
      </c>
      <c r="B12" s="4" t="inlineStr">
        <is>
          <t>Marketable Equity Securities Oncocyte accounts for shares of public common stock it may hold as marketable equity securities in accordance with ASC 321-10, Investments – Equity Securities , as the shares have a readily determinable fair value quoted on national stock exchange. The securities are measured at fair value, with related gains and losses in the value of such securities recorded in the consolidated statements of operations in other income or expense, and are reported as current assets in the consolidated balance sheet based on the closing trading price of the security as of the date being presented. During the fourth quarter of 2023, Oncocyte sold its remaining marketable equity securities for an aggregate realized loss of approximately $ 1.4 million. During the nine months ended September 30, 2023 , Oncocyte recorded an unrealized gain on marketable equity securities of $ 8,000 .</t>
        </is>
      </c>
    </row>
    <row r="13">
      <c r="A13" s="4" t="inlineStr">
        <is>
          <t>Investments in Privately Held Companies</t>
        </is>
      </c>
      <c r="B13" s="4" t="inlineStr">
        <is>
          <t>Investments in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SC 810-10. If consolidation of the entity is not required under either the VIE model or the voting interest model, Oncocyte determines whether the equity method of accounting should be applied in accordance with ASC 323, Investments – Equity Method and Joint Ventures . The equity method applies to investments in common stock or in-substance common stock if Oncocyte exercises significant influence over, but does not control, the entity, where significant influence is typically represented by ownership of 20% or more, but less than majority ownership, of the voting interests of a company. Oncocyte initially records equity method investments at fair value on the date of the acquisition with subsequent adjustments to the investment balance based on Oncocyte’s pro rata share of earnings or losses from the investment. Since February 16, 2023, Oncocyte continues to own an equity interest Razor, however, based on the Razor transactions as discussed in Note 1, the remaining common stock held is accounted for at historical cost less impairment, which is currently zero.</t>
        </is>
      </c>
    </row>
    <row r="14">
      <c r="A14" s="4" t="inlineStr">
        <is>
          <t>Inventories</t>
        </is>
      </c>
      <c r="B14" s="4" t="inlineStr">
        <is>
          <t>Inventories Inventories include raw materials, work-in-process and finished goods and are valued at the lower of cost or net realizable value. In September 2024, the Company capitalized certain initial RUO inventory costs in connection with its collaboration arrangement with Bio-Rad to develop and commercialize its GraftAssure RUO kitted tests and eventual IVD kitted transplant testing products. See Note 10, “Collaborative Arrangements” for additional information. As of September 30, 2024, inventories, comprised primarily of raw materials, totaled $ 232,000 .</t>
        </is>
      </c>
    </row>
    <row r="15">
      <c r="A15" s="4" t="inlineStr">
        <is>
          <t>Assets Held for Sale and Discontinued Operations</t>
        </is>
      </c>
      <c r="B15" s="4" t="inlineStr">
        <is>
          <t>Assets Held for Sale and Discontinued Operations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consolidated balance sheet. Assets classified as held for sale are reported at the lower of their carrying value or fair value less costs to sell. Depreciation and amortization of assets ceases upon designation as held for sale. The Company has entered into various agreements to sell laboratory equipment. As a result, the Company classified the equipment as held for sale current assets in the consolidated balance sheets, as all the criteria of ASC subtopic 360-10, Property, Plant, and Equipment had been met. The equipment was written down to its fair value, less cost to sell, the remainder of which was $ 32,000 and $ 139,000 as of September 30, 2024 and December 31, 2023, respectively. During the nine months ended September 30, 2024 and 2023, the Company recorded an impairment loss on held for sale assets of $ 169,000 and $ 1.3 million, respectively, in the consolidated statements of operations. Discontinued operations comprise activities that were disposed of, discontinued or held for sale at the end of the period, represent a separate major line of business that can be clearly distinguished for operational and financial reporting purposes and represent a strategic business shift having a major effect on the Company’s operations and financial results according to ASC Topic 205, Presentation of Financial Statements . Razor has been reflected as a discontinued operation in the 2023 consolidated financial statements. See Note 11, “Discontinued Operations of Razor” for additional information.</t>
        </is>
      </c>
    </row>
    <row r="16">
      <c r="A16" s="4" t="inlineStr">
        <is>
          <t>Machinery and Equipment, Net, Financing Leases, Net, and Construction in Progress</t>
        </is>
      </c>
      <c r="B16" s="4" t="inlineStr">
        <is>
          <t>Machinery and Equipment, Net, Financing Leases, Net, and Construction in Progress Machinery and equipment are stated at cost, less accumulated depreciation. Depreciation is computed using the straight-line method over the estimated useful lives of the assets, generally over a period of 3 to 10 years. For equipment purchased under financing leases, Oncocyte depreciates the equipment based on the shorter of the useful life of the equipment or the term of the lease, ranging from 3 to 5 years, depending on the nature and classification of the financing lease. Maintenance and repairs are expensed as incurred whereas significant renewals and betterments are capitalized. When assets are retired or otherwise disposed of, the cost and the related accumulated depreciation are removed from the respective accounts and any resulting gain or loss is reflected in Oncocyte’s results of operations. Construction in progress, comprised primarily of leasehold improvements under construction, is not depreciated until the underlying asset is placed into service.</t>
        </is>
      </c>
    </row>
    <row r="17">
      <c r="A17" s="4" t="inlineStr">
        <is>
          <t>Intangible Assets</t>
        </is>
      </c>
      <c r="B17" s="4" t="inlineStr">
        <is>
          <t>Intangible Assets In accordance with ASC 350, Intangibles – Goodwill and Other , IPR&amp;D projects acquired in a business combination that are not complete as of the acquisition date are capitalized and accounted for as indefinite-lived intangible assets until completion or abandonment of the related research and development efforts. Upon successful completion of the project, the capitalized amount is amortized over its estimated useful life. If a project is abandoned, all remaining capitalized amounts are written off immediately. Oncocyte considers various factors and risks for potential impairment of IPR&amp;D assets, including the current legal and regulatory environment and the competitive landscape. Adverse clinical trial results, significant delays or inability to obtain local coverage determination (“LCD”) from the Centers for Medicare and Medicaid Services (“CMS”) for Medicare reimbursement for a diagnostic test, the inability to bring a diagnostic test to market and the introduction or advancement of competitors’ diagnostic tests could result in partial or full impairment of the related intangible assets. Consequently, the eventual realized value of the IPR&amp;D project may vary from its fair value at the date of acquisition, and IPR&amp;D impairment charges may occur in future periods. During the period between completion or abandonment, the IPR&amp;D assets will not be amortized but will be tested for impairment on an annual basis and between annual tests if Oncocyte becomes aware of any events occurring or changes in circumstances that would indicate a reduction in the fair value of the IPR&amp;D projects below their respective carrying amounts. Oncocyte does not have intangible assets with indefinite useful lives other than the acquired IPR&amp;D discussed in Note 5, which as of September 30, 2024, has been partially impaired. Goodwill represents the excess of the purchase price over the fair value of net identifiable assets and liabilities. Goodwill, similar to IPR&amp;D, is not amortized but is tested for impairment at least annually, or if circumstances indicate that it is more-likely-than-not that the carrying value of the associated reporting unit exceeds its fair value. Qualitative factors considered in this assessment include industry and market conditions, overall financial performance, and other relevant events and factors affecting Oncocyte’s business. Based on the qualitative assessment, if it is determined that the fair value of goodwill is more-likely-than-not to be less than its carrying amount, the fair value of a reporting unit will be calculated and compared with its carrying amount and an impairment charge will be recognized for the amount that the carrying value exceeds the fair value. Oncocyte continues to operate in one segment and considered to be the sole reporting unit and, therefore, goodwill is tested for impairment at the enterprise level, when applicable. In accordance with ASC 350, we review and evaluate our long-lived assets, including intangible assets with finite lives, for impairment whenever events or changes in circumstances indicate that we may not recover their net book value. When applicable, we test goodwill for impairment on an annual basis in the fourth quarter of each year, and between annual tests, if indicators of potential impairment exist, using a fair-value approach. We typically use an income method to estimate the fair value of thes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Estimates utilized in the projected cash flows include consideration of macroeconomic conditions, overall category growth rates, competitive activities, cost containment and margin expansion, Company business plans, the underlying product or technology life cycles, economic barriers to entry, and the discount rate applied to the cash flows. Unanticipated market or macroeconomic events and circumstances may occur, which could affect the accuracy or validity of the estimates and assumptions.</t>
        </is>
      </c>
    </row>
    <row r="18">
      <c r="A18" s="4" t="inlineStr">
        <is>
          <t>Long-Lived Intangible Assets</t>
        </is>
      </c>
      <c r="B18" s="4" t="inlineStr">
        <is>
          <t>Long-Lived Intangible Assets Long-lived intangible assets subject to amortization are stated at acquired cost, less accumulated amortization. We amortize intangible assets not considered to have an indefinite useful life using the straight-line method over their estimated period of benefit, which generally ranges from 1 to 9 years. Each reporting period, we evaluate the estimated remaining useful life of intangible assets and assess whether events or changes in circumstances warrant a revision to the remaining period of amortization or indicate that impairment exists. Long-lived intangible assets currently consist of acquired customer relationships with an estimated useful life of 5 years (see Note 5).</t>
        </is>
      </c>
    </row>
    <row r="19">
      <c r="A19" s="4" t="inlineStr">
        <is>
          <t>Impairment of Long-Lived Assets</t>
        </is>
      </c>
      <c r="B19" s="4" t="inlineStr">
        <is>
          <t>Impairment of Long-Lived Assets Oncocyte assesses the impairment of long-lived assets whenever events or changes in circumstances indicate that such assets might be impaired and the carrying value may not be recoverable. Oncocyte’s long-lived assets consist primarily of intangible assets, right-of-use assets for operating and financing leases, customer relationships, and machinery and equipment.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t>
        </is>
      </c>
    </row>
    <row r="20">
      <c r="A20" s="4" t="inlineStr">
        <is>
          <t>Leases</t>
        </is>
      </c>
      <c r="B20" s="4" t="inlineStr">
        <is>
          <t>Leases Oncocyte accounts for leases in accordance with ASC 842, Leases . Oncocyte determines if an arrangement is a lease at inception. Leases are classified as either financing or operating, with classification affecting the pattern of expense recognition in the consolidated statements of operations. Under the available practical expedients for the adoption of ASC 842, Oncocyte accounts for the lease and non-lease components as a single lease component. Oncocyte recognizes right-of-use (“ROU”) assets and lease liabilities for leases with terms greater than twelve months in the consolidated balance sheet. ROU assets represent the right to use an underlying asset during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Oncocyte uses an incremental borrowing rate based on the information available at commencement date in determining the present value of lease payments. Oncocyte uses the implicit rate when it is readily determinable. The operating lease ROU asset also includes any lease payments made and excludes lease incentives. Lease terms may include options to extend or terminate the lease when it is reasonably certain that Oncocyte will exercise that option. Lease expense for lease payments is recognized on a straight-line basis over the lease term. Operating leases include office leases and related ROU lease liabilities, current and long-term, in the consolidated balance sheets. Financing leases include machinery and equipment and related financing lease liabilities, current and long-term, in the consolidated balance sheets. Oncocyte discloses the amortization of our operating lease ROU assets and payments as a net amount in the consolidated statements of cash flows. Oncocyte has entered into various operating and financing leases in accordance with ASC 842 as further discussed in Note 6.</t>
        </is>
      </c>
    </row>
    <row r="21">
      <c r="A21" s="4" t="inlineStr">
        <is>
          <t>Accounting for Warrants</t>
        </is>
      </c>
      <c r="B21" s="4" t="inlineStr">
        <is>
          <t>Accounting for Warrants Oncocyte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 then in accordance with ASC 815-40, Accounting for Derivative Financial Instruments Indexed to, and Potentially Settled in, a Company’s Own Stock . Under ASC 480, warrants are considered liability classified if the warrants are mandatorily redeemable, obligate Oncocyte to settle the warrants or the underlying shares by paying cash or other assets or warrants that must or may require settlement by issuing variable number of shares. If warrants do not meet liability classification under ASC 480, Oncocyte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This liability classification guidance also applies to financial instruments that may require cash or other form of settlement for transactions outside of the company’s control and, in which the form of consideration to the warrant holder may not be the same as to all other shareholders in connection with the transaction. However, if a transaction is not within the company’s control but the holder of the financial instrument can solely receive the same type or form of consideration as is being offered to all the shareholders in the transaction, then equity classification of the financial instrument is not precluded, if all other applicable equity classification criteria are met. After all relevant assessments, Oncocyte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Based on the above guidance and, among other factors, the fact that our warrants cannot be cash settled under any circumstance but require share settlement, all of our outstanding warrants meet the equity classification criteria and have been classified as equity. Refer to Note 7 for details about our outstanding warrants.</t>
        </is>
      </c>
    </row>
    <row r="22">
      <c r="A22" s="4" t="inlineStr">
        <is>
          <t>Revenue Recognition</t>
        </is>
      </c>
      <c r="B22" s="4" t="inlineStr">
        <is>
          <t>Revenue Recognition Pursuant to ASC 606, Revenue from Contracts with Customers , revenues are recognized when control of services performed is transferred to customers, in an amount that reflects the consideration Oncocyte expects to be entitled to in exchange for those services. ASC 606 provides for a five-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Oncocyte determines transaction prices based on the amount of consideration we expect to receive for transferring the promised goods or services in the contract. Consideration may be fixed, variable, or a combination of both. The Company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following table presents consolidated revenues by service:
Three Months Ended Nine Months Ended
2024 2023 2024 2023
(In thousands)
Pharma Services $ 115 $ 423 $ 373 $ 1,160
Laboratory Developed Test Services — 6 22 29
Total $ 115 $ 429 $ 395 $ 1,189 Pharma Services Revenue Revenues recognized include Pharma Services performed by Oncocyte’s Insight and Chronix subsidiaries for its pharmaceutical customers, including testing for biomarker discovery, assay design and development, clinical trial support, and a broad spectrum of biomarker tests. These Pharma Services are generally performed under individual scope of work (“SOW”) arrangements or license agreements (together with SOW the “Pharma Services Agreements”) with specific deliverables defined by the customer. Pharma Services are performed on a (i) time and materials basis or (ii) per test completed basis. Upon completion of the service to the customer in accordance with a Pharma Services Agreement, Oncocyte has the right to bill the customer for the agreed upon price (either on a per test or per deliverable basis) and recognizes Pharma Service revenue at that time. Insight identifies each service of its Pharma Service offering as a single performance obligation. Offerings include services such as recurring fees for project management, fees for storage and handling, pass through expenses for shipping or calibration, training, proficiency, reproducibility tests, etc. Chronix identifies the processing of test samples as a separate performance obligation (considered a series) within license agreements with customers. Completion of the service and satisfaction of the performance obligation is typically evidenced by acknowledgment of completed services, and access to the report or test made available to the customer or any other form or applicable manner of delivery defined in the Pharma Services Agreements. However, for certain SOWs under which work is performed pursuant to the customer’s highly customized specifications, Oncocyte has the enforceable right to bill the customer for work completed, rather than upon completion of the SOW. For those SOWs, Oncocyte recognizes revenue over a period during which the work is performed using a formula that accounts for expended efforts, generally measured in labor hours, as a percentage of total estimated efforts for the completion of the SOW. As performance obligations are satisfied under the Pharma Services Agreements, any amounts earned as revenue and billed to the customer are included in accounts receivable. Any revenues earned but not yet billed to the customer as of the date of Oncocyte’s consolidated financial statements are recorded as contract assets and are included in prepaids and other current assets as of the financial statement date. Amounts recorded in contract assets are reclassified to accounts receivable in Oncocyte’s consolidated balance sheets when the customer is invoiced according to the billing schedule in the contract. As of September 30, 2024 and December 31, 2023, Oncocyte had gross accounts receivable from Pharma Services customers of $ 211,000 and $ 489,000 , respectively. Allowance for Credit Losses Oncocyte establishes an allowance for credit losses based on the evaluation of the collectability of its Pharma Services accounts receivables after considering a variety of factors, including the length of time receivables are past due, significant events that may impair the customer’s ability to pay, such as a bankruptcy filing or deterioration in the customer’s operating results or financial position, reasonable and supportable forecast that affect the collectability of the reported amount, and historical experience. If circumstances related to customers change, estimates of the recoverability of receivables would be further adjusted. Oncocyte continuously monitors collections and payments from customers and maintains a provision for estimated credit losses and uncollectible accounts, if any, based upon its historical experience and any specific customer collection issues that have been identified. Amounts determined to be uncollectible are written off against the credit loss reserve accounts. As of September 30, 2024 and December 31, 2023, Oncocyte had an allowance for credit losses of $ 2,000 and $ 5,000 , respectively, related to Pharma Services. Laboratory Developed Test Services Prior to the Razor Sale Transaction, Oncocyte generated revenue from performing DetermaRx tests on clinical samples through orders received from physicians, hospitals, and other healthcare providers. In determining whether all the revenue recognition criteria in (i) through (v) above are met with respect to DetermaRx tests, each test result is considered a single performance obligation and is generally considered complete when the test result is delivered or made available to the prescribing physician electronically, and, as such, there are no shipping or handling fees incurred by Oncocyte or billed to customers. Although Oncocyte has billed a list price for all tests ordered and completed for all payer types, Oncocyte considers constraints on the variable consideration when recognizing revenue for DetermaRx. Because DetermaRx is a novel test and there are no current reimbursement arrangements with third-party payers other than Medicare, the transaction price represents variable consideration. Application of the constraint for variable consideration is an area that requires significant judgment. For all payers other than Medicare, Oncocyte must consider the novelty of the test, the uncertainty of receiving payment, or being subject to claims for a refund, from payers with whom it does not have a sufficient payment collection history or contractual reimbursement agreements. Accordingly, for those payers, Oncocyte has recognized revenue upon payment because it has had insufficient history to reliably estimate payment patterns. As of September 30, 2024 and December 31, 2023, Oncocyte had no accounts receivable from Medicare and Medicare Advantage covered DetermaRx tests. Laboratory Developed Test Services revenue recorded during the nine months ended September 30, 2024 was the result of payments received. Allowance for Credit Losses We maintained an allowance for credit losses related to Laboratory Developed Test Services at an amount we estimated to be sufficient to provide adequate protection against losses resulting from extending credit to our customers. We based this allowance, in the aggregate, on historical collection experience, age of receivables and general economic conditions, as well as specific identification of uncollectible accounts. We initially established an allowance in 2022 in connection with remaining Medicare and Medicare Advantage account balances and continued to add to the allowance as appropriate. In the first quarter of 2023, in connection with the adoption of the new current expected credit loss model, the Company determined that the Medicare and Medicare Advantage accounts receivable net balance of approximately $ 1.4 million was uncollectible and should therefore be written-off as of the adoption date, January 1, 2023. Refer to additional information above in “Principles of Consolidation and Basis of Presentation – Prior Period Revisions.” As of December 31, 2023, we had no allowance for credit losses related to Laboratory Developed Test Services. The 2023 allowance for credit losses activity included a beginning balance of $ 154,000 , no credit loss provisions, and the full write-off to an ending balance of zero as of December 31, 2023. Licensing Revenue Revenues that may be recognized include licensing revenue derived from agreements with customers for exclusive rights to market Oncocyte’s proprietary testing technology. Under the agreements, Oncocyte grants exclusive rights to certain trademarks and technology of Oncocyte for the purpose of marketing Oncocyte’s tests within a defined geographic territory. A license agreement may specify milestone deliverables or performance obligations, for which Oncocyte recognizes revenue when its licensee confirms the completion of Oncocyte’s performance obligation. A licensing agreement may also include ongoing sales support from Oncocyte and typically includes non-refundable licensing fees and per-test Pharma Services revenues discussed above, for which Oncocyte treats the licensing of the technology, trademarks, and ongoing support as a single performance obligation satisfied by the passage of time over the term of the agreement. Disaggregation of Revenues and Concentrations of Credit Risk The following table presents the percentage of consolidated revenues by service:
Three Months Ended Nine Months Ended
2024 2023 2024 2023
Pharma Services 100 % 99 % 94 % 98 %
Laboratory Developed Test Services 0 % 1 % 6 % 2 %
Total 100 % 100 % 100 % 100 % The following table presents the percentage of consolidated revenues generated by unaffiliated customers, based on the respective periods presented, that individually represented greater than ten percent of consolidated revenues:
Three Months Ended Nine Months Ended
2024 2023 2024 2023
Pharma services - Company A 74 % 57 % 37 % 42 %
Pharma services - Company B 26 % 41 % 29 % 34 %
Pharma services - Company C * * 12 % *
Pharma services - Company D * * 11 % * * Less than 10% The following table presents the percentage of consolidated revenues attributable to geographical locations, based on country of domicile:
Three Months Ended Nine Months Ended
2024 2023 2024 2023
United States – Pharma Services 100 % 42 % 46 % 54 %
Outside of the United States – Pharma Services 0 % 57 % 48 % 42 %
United States – Laboratory Developed Test Services 0 % 1 % 6 % 4 %
Total 100 % 100 % 100 % 100 % As of September 30, 2024 and December 31, 2023, the Company held long-lived tangible assets in Germany in the amount of $ 392,000 and $ 66,000 , respectively. Financial instruments that potentially subject the Company to concentrations of credit risk are cash equivalents and accounts receivable. The Company places its cash equivalents primarily in highly rated money market funds. Cash and cash equivalents are also invested in deposits with certain financial institutions and may, at times, exceed federally insured limits. The Company has not experienced any significant losses on its deposits of cash and cash equivalents. Four Pharma Services customers individually represented approximately 51 % , 20 % , 17 % and 12 % of accounts receivable as of September 30, 2024. Two Pharma Services customers individually represented approximately 79 % and 13 % of accounts receivable as of December 31, 2023 .</t>
        </is>
      </c>
    </row>
    <row r="23">
      <c r="A23" s="4" t="inlineStr">
        <is>
          <t>Cost of Revenues</t>
        </is>
      </c>
      <c r="B23" s="4" t="inlineStr">
        <is>
          <t>Cost of Revenues Cost of revenues generally consists of cost of materials, direct labor including benefits, bonus and stock-based compensation, equipment and infrastructure expenses, clinical sample related costs associated with performing Pharma Services and Laboratory Developed Test Services, providing deliverables according to our licensing agreements, license fees due to third-parties, and amortization of acquired intangible assets such as the customer relationship intangible assets (see Note 5). Infrastructure expenses include depreciation of laboratory equipment, allocated rent costs, leasehold improvements, and allocated information technology costs for operations at Oncocyte’s CLIA laboratory in Tennessee. Costs associated with generating the revenues are recorded as the tests or services are performed regardless of whether revenue was recognized. Royalties or revenue share payments for licensed technology calculated as a percentage of revenues generated using the associated technology are recorded as expenses at the time the related revenues are recognized.</t>
        </is>
      </c>
    </row>
    <row r="24">
      <c r="A24" s="4" t="inlineStr">
        <is>
          <t>Research and Development Expenses</t>
        </is>
      </c>
      <c r="B24" s="4" t="inlineStr">
        <is>
          <t>Research and Development Expenses Research and development expenses are comprised of costs incurred to develop technology, which include salaries and benefits (including stock-based compensation), laboratory expenses (including reagents and supplies used in research and development laboratory work), infrastructure expenses (including allocated facility occupancy costs), and contract services and other outside costs. Indirect research and development expenses are allocated primarily based on headcount, as applicable, and include rent and utilities, common area maintenance, telecommunications, property taxes and insurance. Research and development costs are expensed as incurred. Certain research and development expenses are attributed to our collaboration arrangement with Bio-Rad, our global strategic partner, for commercializing our RUO kitted tests and IVD kitted transplant testing products. See Note 10, “Collaborative Arrangements” for additional information.</t>
        </is>
      </c>
    </row>
    <row r="25">
      <c r="A25" s="4" t="inlineStr">
        <is>
          <t>Sales and Marketing Expenses</t>
        </is>
      </c>
      <c r="B25" s="4" t="inlineStr">
        <is>
          <t>Sales and Marketing Expenses Sales and marketing expenses consist primarily of personnel costs and related benefits, including stock-based compensation, trade show expenses, branding and positioning expenses, and consulting fees. Sales and marketing expenses also include indirect expenses for applicable overhead allocated based on headcount, and include allocated costs for rent and utilities, common area maintenance, telecommunications, property taxes and insurance. During the three months ended September 30, 2024 and 2023, Oncocyte’s total advertising expenses were $ 40,000 and $ 46,000 , respectively. During the nine months ended September 30, 2024 and 2023, Oncocyte’s total advertising expenses were $ 123,000 and $ 125,000 , respectively. Certain sales and marketing expenses are attributed to our collaboration arrangement with Bio-Rad, our global strategic partner, for commercializing our RUO kitted tests and IVD kitted transplant testing products. See Note 10, “Collaborative Arrangements” for additional information.</t>
        </is>
      </c>
    </row>
    <row r="26">
      <c r="A26" s="4" t="inlineStr">
        <is>
          <t>General and Administrative Expenses</t>
        </is>
      </c>
      <c r="B26" s="4" t="inlineStr">
        <is>
          <t>General and Administrative Expenses General and administrative expenses consist primarily of compensation and related benefits (including stock-based compensation) for executive and corporate personnel, professional and consulting fees, rent and utilities, common area maintenance, telecommunications, property taxes and insurance.</t>
        </is>
      </c>
    </row>
    <row r="27">
      <c r="A27" s="4" t="inlineStr">
        <is>
          <t>Stock-Based Compensation</t>
        </is>
      </c>
      <c r="B27" s="4" t="inlineStr">
        <is>
          <t>Stock-Based Compensation Oncocyte recognizes compensation expense related to employee, Board of Director and other non-employee option grants and restricted stock grants in accordance with ASC 718, Compensation – Stock Compensation. Oncocyte estimates the fair value of stock-based payment awards on the grant date and recognizes the resulting fair value over the requisite service period, which is generally a four-year vesting period. For stock-based awards that vest only upon the attainment of one or more performance goals set by Oncocyte at the time of the grant (sometimes referred to as milestone vesting), compensation cost is recognized if and when Oncocyte determines that it is probable that the performance condition or conditions will be, or have been, achieved. Oncocyte uses the Black-Scholes option pricing model for estimating the fair value of time-based options granted under Oncocyte’s equity plan. The fair value of each restricted stock unit (“RSU”) or award is determined by the product of the number of units or shares granted and the grant date market price of the underlying common stock. Oncocyte has elected to treat stock-based payment awards with graded vesting schedules and time-based service conditions as a single award and recognizes stock-based compensation ratably on a straight-line basis over the requisite service period. Options have a maximum contractual term of ten years . Forfeitures are accounted for as they occur. Refer to Note 8 for additional information. The Black-Scholes option pricing model requires Oncocyte to make certain assumptions including the expected option term, the expected volatility, the risk-free interest rate and the dividend yield. The expected term of employee stock options represents the weighted average period that the stock options are expected to remain outstanding. Oncocyte estimates the expected term of options granted based on its own experience. Oncocyte estimates the expected volatility using its own stock price volatility for a period equal to the expected term of the options. The risk-free interest rate assumption is based upon observed interest rates on the United States government securities appropriate for the expected term of Oncocyte’s stock options. The dividend yield assumption is based on Oncocyte’s history and expectation of dividend payouts. Oncocyte has never declared or paid any cash dividends on its common stock, and Oncocyte does not anticipate paying any cash dividends in the foreseeable future. All excess tax benefits and tax deficiencies from stock-based compensation awards accounted for under ASC 718 are recognized as income tax benefit or expense, respectively, in the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Oncocyte has a full valuation allowance for all periods presented (see “Income Taxes” below), there was no impact to Oncocyte statements of operations for any excess tax benefits or deficiencies, as any excess benefit or deficiency would be offset by the change in the valuation allowance.</t>
        </is>
      </c>
    </row>
    <row r="28">
      <c r="A28" s="4" t="inlineStr">
        <is>
          <t>Retirement Plan</t>
        </is>
      </c>
      <c r="B28" s="4" t="inlineStr">
        <is>
          <t>Retirement Plan Oncocyte has an employee savings and retirement plan under Section 401(k) of the Internal Revenue Code. The plan is a defined contribution plan in which eligible employees may elect to have a percentage of their compensation contributed to the plan, subject to certain guidelines issued by the Internal Revenue Service. During the three months ended September 30, 2024 and 2023, Oncocyte’s total contributions to the plan were $ 81,000 and $ 67,000 , respectively. During the nine months ended September 30, 2024 and 2023, Oncocyte’s total contributions to the plan were $ 248,000 and $ 245,000 , respectively.</t>
        </is>
      </c>
    </row>
    <row r="29">
      <c r="A29" s="4" t="inlineStr">
        <is>
          <t>Collaborative Arrangements</t>
        </is>
      </c>
      <c r="B29" s="4" t="inlineStr">
        <is>
          <t>Collaborative Arrangements The Company analyzes its collaboration arrangements to assess whether they are within the scope of ASC 808, Collaborative Arrangements , which includes determining whether such arrangements involve joint operating activities performed by parties that are both active participants in the activities and exposed to significant risks and rewards dependent on the commercial success of such activities. To the extent that the arrangement falls within the scope of ASC 808, the Company assesses whether the payments between the Company and its collaboration partner fall within the scope of other accounting literature. If the Company concludes that payments from the collaboration partner to the Company would represent consideration from a customer, the Company accounts for those payments within the scope of ASC 606. However, if the Company concludes that its collaboration partner is not a customer for certain activities and associated payments, the Company presents such payments as a reduction of research and development expense or general and administrative expense, based on where the Company presents the underlying expense. See Note 10, “Collaborative Arrangements” for additional information.</t>
        </is>
      </c>
    </row>
    <row r="30">
      <c r="A30" s="4" t="inlineStr">
        <is>
          <t>Income Taxes</t>
        </is>
      </c>
      <c r="B30" s="4" t="inlineStr">
        <is>
          <t>Income Taxes The provision for income taxes for interim periods is determined using an estimated annual effective tax rate in accordance with ASC 740-270, Income Taxes, Interim Reporting . The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if any, and changes in or the interpretation of tax laws in jurisdictions where Oncocyte conducts business. Oncocyte did not record any provision or benefit for income taxes for the three and nine months ended September 30, 2024 and 2023, as Oncocyte had a full valuation allowance for the periods presented. A valuation allowance is provided when it is more likely than not that some portion of the deferred tax assets will not be realized. Oncocyte established a full valuation allowance for all periods presented due to the uncertainty of realizing future tax benefits from its net operating loss carry-forwards and other deferred tax asset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Oncocyte will recognize accrued interest and penalties related to unrecognized tax benefits as income tax expense. No amounts were accrued for the payment of interest and penalties as of September 30, 2024 and December 31, 2023. Oncocyte is not aware of any uncertain tax positions that could result in significant additional payments, accruals, or other material deviation as of September 30, 2024. Oncocyte is currently unaware of any tax issues under review. As of September 30, 2024 and December 31, 2023 , the Company had unrecognized tax benefits totaling $ 2.3 million. On June 27, 2024, California enacted SB-167, which suspends the use of California net operating loss and limits the use of California research tax credits to $ 5.0 million each year for our fiscal years 2025-2027. On June 29, 2024, California enacted SB-175, which provides a refund mechanism for the incremental tax that was paid as a result of SB-167. The Company is evaluating the impact of the law changes but does not expect these law changes to have a material impact on the Company’s consolidated financial statements.</t>
        </is>
      </c>
    </row>
    <row r="31">
      <c r="A31" s="4" t="inlineStr">
        <is>
          <t>Net Loss Per Common Share</t>
        </is>
      </c>
      <c r="B31" s="4" t="inlineStr">
        <is>
          <t xml:space="preserve">Net Loss Per Common Share Basic loss per share is computed by dividing the net loss applicable to common stockholders after deducting cumulative unpaid dividends and accretion of the preferred stock, by the weighted average number of shares of common stock outstanding during the year. The 2024 weighted average shares outstanding - basic in the following table includes the effects of pre-funded warrants that were issued in April 2024 (refer to Note 7, “Common Stock Purchase Warrants” for additional information). Diluted loss per share is computed by dividing the net loss applicable to common stockholders after deducting cumulative unpaid dividends and accretion of the preferred stock, by the weighted average number of common shares outstanding plus the number of additional common shares that would have been outstanding if all dilutive potential common shares had been issued, using the treasury stock method or the if-converted method, or the two-class method for participating securities, whichever is more dilutive. Potential common shares are excluded from the computation if their effect is antidilutive. For the three and nine months ended September 30, 2024 and 2023, all common stock equivalents are antidilutive because Oncocyte reported a net loss. The following table presents the calculation of basic and diluted loss per share of common stock:
Three Months Ended Nine Months Ended
2024 2023 2024 2023
(In thousands, except per share data)
Numerators:
Loss from continuing operations $ ( 13,493 ) $ ( 6,489 ) $ ( 27,152 ) $ ( 8,863 )
Accretion of Series A redeemable convertible preferred stock — ( 198 ) ( 263 ) ( 621 )
Deemed dividend on Series A redeemable convertible preferred stock — — — ( 118 )
Net loss from continuing operations - basic and diluted $ ( 13,493 ) $ ( 6,687 ) $ ( 27,415 ) $ ( 9,602 )
Loss from discontinued operations — — — ( 2,926 )
Net loss from discontinued operations - basic and diluted — — — ( 2,926 )
Net loss $ ( 13,493 ) $ ( 6,489 ) $ ( 27,152 ) $ ( 11,789 )
Accretion of Series A redeemable convertible preferred stock — ( 198 ) ( 263 ) ( 621 )
Deemed dividend on Series A redeemable convertible preferred stock — — — ( 118 )
Net loss attributable to common stockholders - basic and diluted $ ( 13,493 ) $ ( 6,687 ) $ ( 27,415 ) $ ( 12,528 )
Denominator:
Weighted average shares outstanding - basic and diluted 13,714 8,256 11,624 7,446
Net loss per share:
Net loss from continuing operations per share - basic and diluted $ ( 0.98 ) $ ( 0.81 ) $ ( 2.36 ) $ ( 1.29 )
Net loss from discontinued operations per share - basic and diluted $ — $ — $ — $ ( 0.39 )
Net loss attributable to common stockholders per share - basic and diluted $ ( 0.98 ) $ ( 0.81 ) $ ( 2.36 ) $ ( 1.68 )
Anti-dilutive potential common shares excluded from the computation of diluted net loss per common share:
Stock options 855 501 855 501
RSUs — 5 — 5
Warrants 761 820 761 820
Series A redeemable convertible preferred stock — 5 — 5
Total 1,616 1,331 1,616 1,331 </t>
        </is>
      </c>
    </row>
    <row r="32">
      <c r="A32" s="4" t="inlineStr">
        <is>
          <t>Recent Accounting Pronouncements</t>
        </is>
      </c>
      <c r="B32" s="4" t="inlineStr">
        <is>
          <t>Recent Accounting Pronouncements Not Yet Adopted In November 2023, the Financial Accounting Standards Board (“FASB”) issued Accounting Standards Update (“ASU”) No. 2023-07, Segment Reporting (Topic 280): Improvements to Reportable Segment Disclosures , to improve financial reporting by requiring disclosure of incremental segment information on an annual and interim basis for all public entities to enable investors to develop more decision-useful financial analyses. The amendments in this Update: (i) require enhanced disclosures about significant segment expenses, (ii) clarify that if the chief operating decision maker (“CODM”) uses more than one measure of a segment’s profit or loss, a public entity may report one or more of those additional measures of segment profit or loss, (iii) require disclose of the title and position of the CODM and an explanation of how the CODM uses the reported measure(s) of segment profit or loss in assessing segment performance and deciding how to allocate resources, and (iv) require that a public entity that has a single reportable segment provide all the disclosures required by the amendments in this Update and all existing segment disclosures in Topic 280. The amendments in this Update should be applied retrospectively, and are effective for fiscal years beginning after December 15, 2023, and interim periods within fiscal years beginning after December 15, 2024, with early adoption permitted. Management is currently evaluating the impact that the amendments in this Update will have on the Company’s financial statement disclosures. The adoption of this new standard will not have an impact on the Company’s consolidated balance sheets and consolidated statements of operations, comprehensive loss, shareholders' equity and cash flows. In December 2023, the FASB issued ASU No. 2023-09, Income Taxes (Topic 740): Improvements to Income Tax Disclosures , to address investor requests for more transparency about income tax information by requiring improvements to income tax disclosures, including, (i) consistent categories and greater disaggregation of information in the rate reconciliation, and (ii) income taxes paid disaggregated by jurisdiction. Additional amendments in this Update improve the effectiveness and comparability of disclosures by, (i) adding disclosures of pretax income (or loss) and income tax expense (or benefit), and (ii) removing disclosures that no longer are considered cost beneficial or relevant. The amendments in this Update should be applied prospectively (retrospective application is permitted) and are effective for annual periods beginning after December 15, 2024, with early adoption permitted. Management is currently evaluating the impact that the amendments in this Update will have on the Company’s financial statement disclosures. The adoption of this new standard will not have an impact on the Company’s consolidated balance sheets and consolidated statements of operations, comprehensive loss, shareholders' equity and cash flows. In November 2024, the FASB issued ASU No. 2024-03, Income Statement—Reporting Comprehensive Income—Expense Disaggregation Disclosures (Subtopic 220-40): Disaggregation of Income Statement Expenses , to address investor requests for more detailed information about certain types of reported costs and expenses. The amendments in this Update require disclosure, in the notes to financial statements, at each interim and annual reporting period an entity: 1) disclose the amounts of (a) purchases of inventory, (b) employee compensation, (c) depreciation, and (d) intangible asset amortization included in each expense caption presented on the face of the income statement within continuing operations; 2) include certain amounts that are already required to be disclosed under current GAAP in the same disclosure as the other disaggregation requirements; 3) disclose a qualitative description of the amounts remaining that are not separately disaggregated quantitatively; and 4) disclose the total amount of selling expenses and, in annual reporting periods, an entity’s definition of selling expenses. The amendments in this Update should be applied either prospectively or retrospectively, and are effective for annual periods beginning after December 15, 2026, and interim periods beginning after December 15, 2027,with early adoption permitted. Management is currently evaluating the impact that the amendments in this Update will have on the Company’s financial statement disclosures. The adoption of this new standard will not have an impact on the Company’s consolidated balance sheets and consolidated statements of operations, comprehensive loss, shareholders' equity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rior Period Revisions</t>
        </is>
      </c>
      <c r="B4" s="4" t="inlineStr">
        <is>
          <t>For the Period Ended September 30, 2023
As Previously Adjustment As Adjusted
(In thousands)
Balance Sheet and Shareholders' Equity:
Accounts receivable, net at January 1, 2023 (Note 2) $ 2,012 $ ( 1,419 ) $ 593
Accumulated deficit at January 1, 2023 $ ( 260,676 ) $ ( 1,419 ) $ ( 262,095 )
Total Shareholders’ equity at January 1, 2023 $ 34,292 $ ( 1,419 ) $ 32,873
Statement of Cash Flows:
Loss on disposal of discontinued operations $ 1,659 $ ( 138 ) $ 1,521
Net cash used in operating activities $ ( 18,763 ) $ ( 138 ) $ ( 18,901 )
Cash sold in discontinued operations (Note 11) $ ( 1,510 ) $ 138 $ ( 1,372 )
Net cash used in investing activities $ ( 1,173 ) $ 138 $ ( 1,035 )</t>
        </is>
      </c>
    </row>
    <row r="5">
      <c r="A5" s="4" t="inlineStr">
        <is>
          <t>Schedule of Disaggregation of Revenue</t>
        </is>
      </c>
      <c r="B5" s="4" t="inlineStr">
        <is>
          <t xml:space="preserve">The following table presents consolidated revenues by service:
Three Months Ended Nine Months Ended
2024 2023 2024 2023
(In thousands)
Pharma Services $ 115 $ 423 $ 373 $ 1,160
Laboratory Developed Test Services — 6 22 29
Total $ 115 $ 429 $ 395 $ 1,189 </t>
        </is>
      </c>
    </row>
    <row r="6">
      <c r="A6" s="4" t="inlineStr">
        <is>
          <t>Schedule of Concentration of Risk</t>
        </is>
      </c>
      <c r="B6" s="4" t="inlineStr">
        <is>
          <t>The following table presents the percentage of consolidated revenues by service:
Three Months Ended Nine Months Ended
2024 2023 2024 2023
Pharma Services 100 % 99 % 94 % 98 %
Laboratory Developed Test Services 0 % 1 % 6 % 2 %
Total 100 % 100 % 100 % 100 %</t>
        </is>
      </c>
    </row>
    <row r="7">
      <c r="A7" s="4" t="inlineStr">
        <is>
          <t>Schedule of Consolidated Revenues Generated by Unaffiliated Customers</t>
        </is>
      </c>
      <c r="B7" s="4" t="inlineStr">
        <is>
          <t>The following table presents the percentage of consolidated revenues generated by unaffiliated customers, based on the respective periods presented, that individually represented greater than ten percent of consolidated revenues:
Three Months Ended Nine Months Ended
2024 2023 2024 2023
Pharma services - Company A 74 % 57 % 37 % 42 %
Pharma services - Company B 26 % 41 % 29 % 34 %
Pharma services - Company C * * 12 % *
Pharma services - Company D * * 11 % * * Less than 10%</t>
        </is>
      </c>
    </row>
    <row r="8">
      <c r="A8" s="4" t="inlineStr">
        <is>
          <t>Schedule of Percentage of Consolidated Revenues Attributable to Geographical Locations</t>
        </is>
      </c>
      <c r="B8" s="4" t="inlineStr">
        <is>
          <t>The following table presents the percentage of consolidated revenues attributable to geographical locations, based on country of domicile:
Three Months Ended Nine Months Ended
2024 2023 2024 2023
United States – Pharma Services 100 % 42 % 46 % 54 %
Outside of the United States – Pharma Services 0 % 57 % 48 % 42 %
United States – Laboratory Developed Test Services 0 % 1 % 6 % 4 %
Total 100 % 100 % 100 % 100 %</t>
        </is>
      </c>
    </row>
    <row r="9">
      <c r="A9" s="4" t="inlineStr">
        <is>
          <t>Schedule of Common Stock Computation of Diluted Net Loss Per Share of Common Stock</t>
        </is>
      </c>
      <c r="B9" s="4" t="inlineStr">
        <is>
          <t xml:space="preserve">For the three and nine months ended September 30, 2024 and 2023, all common stock equivalents are antidilutive because Oncocyte reported a net loss. The following table presents the calculation of basic and diluted loss per share of common stock:
Three Months Ended Nine Months Ended
2024 2023 2024 2023
(In thousands, except per share data)
Numerators:
Loss from continuing operations $ ( 13,493 ) $ ( 6,489 ) $ ( 27,152 ) $ ( 8,863 )
Accretion of Series A redeemable convertible preferred stock — ( 198 ) ( 263 ) ( 621 )
Deemed dividend on Series A redeemable convertible preferred stock — — — ( 118 )
Net loss from continuing operations - basic and diluted $ ( 13,493 ) $ ( 6,687 ) $ ( 27,415 ) $ ( 9,602 )
Loss from discontinued operations — — — ( 2,926 )
Net loss from discontinued operations - basic and diluted — — — ( 2,926 )
Net loss $ ( 13,493 ) $ ( 6,489 ) $ ( 27,152 ) $ ( 11,789 )
Accretion of Series A redeemable convertible preferred stock — ( 198 ) ( 263 ) ( 621 )
Deemed dividend on Series A redeemable convertible preferred stock — — — ( 118 )
Net loss attributable to common stockholders - basic and diluted $ ( 13,493 ) $ ( 6,687 ) $ ( 27,415 ) $ ( 12,528 )
Denominator:
Weighted average shares outstanding - basic and diluted 13,714 8,256 11,624 7,446
Net loss per share:
Net loss from continuing operations per share - basic and diluted $ ( 0.98 ) $ ( 0.81 ) $ ( 2.36 ) $ ( 1.29 )
Net loss from discontinued operations per share - basic and diluted $ — $ — $ — $ ( 0.39 )
Net loss attributable to common stockholders per share - basic and diluted $ ( 0.98 ) $ ( 0.81 ) $ ( 2.36 ) $ ( 1.68 )
Anti-dilutive potential common shares excluded from the computation of diluted net loss per common share:
Stock options 855 501 855 501
RSUs — 5 — 5
Warrants 761 820 761 820
Series A redeemable convertible preferred stock — 5 — 5
Total 1,616 1,331 1,616 1,3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and Contingent Consideration Liabilities (Tables)</t>
        </is>
      </c>
      <c r="B1" s="2" t="inlineStr">
        <is>
          <t>9 Months Ended</t>
        </is>
      </c>
    </row>
    <row r="2">
      <c r="B2" s="2" t="inlineStr">
        <is>
          <t>Sep. 30, 2024</t>
        </is>
      </c>
    </row>
    <row r="3">
      <c r="A3" s="4" t="inlineStr">
        <is>
          <t>Insight Genetics Inc [Member]</t>
        </is>
      </c>
      <c r="B3" s="4" t="inlineStr">
        <is>
          <t xml:space="preserve"> </t>
        </is>
      </c>
    </row>
    <row r="4">
      <c r="A4" s="3" t="inlineStr">
        <is>
          <t>Business Acquisition [Line Items]</t>
        </is>
      </c>
      <c r="B4" s="4" t="inlineStr">
        <is>
          <t xml:space="preserve"> </t>
        </is>
      </c>
    </row>
    <row r="5">
      <c r="A5" s="4" t="inlineStr">
        <is>
          <t>Schedule of Fair Value of Contingent Consideration Liability</t>
        </is>
      </c>
      <c r="B5" s="4" t="inlineStr">
        <is>
          <t>The following table shows the Insight Merger Date contractual payment amounts, as applicable, and the corresponding fair value of each respective contingent consideration liability:
Contractual Fair Value on the
(In thousands)
Milestone 1 $ 1,500 $ 1,340
Milestone 2 3,000 1,830
Milestone 3 (a) 1,500 770
Royalty 1 (b) See(b) 5,980
Royalty 2 (b) See(b) 1,210
Total $ 6,000 $ 11,130 (a) Indicates the maximum amount payable if the Milestone is achieved. (b) As defined, Royalty Payments are based on a percentage of future revenues of DetermaIO and Pharma Services over their respective useful life, accordingly there is no fixed contractual value for the Royalty Contingent Consideration.</t>
        </is>
      </c>
    </row>
    <row r="6">
      <c r="A6" s="4" t="inlineStr">
        <is>
          <t>Schedule of Contingent Consideration, Measured at Fair Value</t>
        </is>
      </c>
      <c r="B6" s="4" t="inlineStr">
        <is>
          <t xml:space="preserve">The following tables reflect the activity for the Insight contingent consideration measured at fair value using Level 3 inputs:
Fair Value
(In thousands)
Balance at December 31, 2022 $ 5,370
Change in estimated fair value ( 3,080 )
Balance at September 30, 2023 $ 2,290
Balance at December 31, 2023 $ 2,040
Change in estimated fair value 30
Balance at September 30, 2024 $ 2,070 </t>
        </is>
      </c>
    </row>
    <row r="7">
      <c r="A7" s="4" t="inlineStr">
        <is>
          <t>Chronix Merger [Member]</t>
        </is>
      </c>
      <c r="B7" s="4" t="inlineStr">
        <is>
          <t xml:space="preserve"> </t>
        </is>
      </c>
    </row>
    <row r="8">
      <c r="A8" s="3" t="inlineStr">
        <is>
          <t>Business Acquisition [Line Items]</t>
        </is>
      </c>
      <c r="B8" s="4" t="inlineStr">
        <is>
          <t xml:space="preserve"> </t>
        </is>
      </c>
    </row>
    <row r="9">
      <c r="A9" s="4" t="inlineStr">
        <is>
          <t>Schedule of Contingent Consideration, Measured at Fair Value</t>
        </is>
      </c>
      <c r="B9" s="4" t="inlineStr">
        <is>
          <t xml:space="preserve">The following tables reflect the activity for the Chronix contingent consideration measured at fair value using Level 3 inputs:
Fair Value
(In thousands)
Balance at December 31, 2022 $ 40,292
Change in estimated fair value ( 13,867 )
Balance at September 30, 2023 $ 26,425
Balance at December 31, 2023 $ 37,860
Change in estimated fair value 9,391
Balance at September 30, 2024 $ 47,2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Right-of-use and Financing Lease Assets, Machinery and Equipment, Net, and Construction in Progress</t>
        </is>
      </c>
      <c r="B4" s="4" t="inlineStr">
        <is>
          <t xml:space="preserve">Right-of-use and financing lease assets, net, machinery and equipment, net, and construction in progress were as follows:
September 30, December 31,
(In thousands)
Right-of-use and financing lease assets $ 5,323 $ 4,036
Machinery, equipment and leasehold improvements 7,923 6,909
Accumulated depreciation and amortization ( 7,053 ) ( 6,235 )
Right-of-use and financing lease assets and machinery and equipment, net 6,193 4,710
Construction in progress 302 726
Total $ 6,495 $ 5,4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Net</t>
        </is>
      </c>
      <c r="B4" s="4" t="inlineStr">
        <is>
          <t>Intangible assets, net, consisted of the following:
September 30, December 31,
(In thousands)
Intangible assets:
Acquired IPR&amp;D - DetermaIOTM (1) $ 9,700 $ 9,700
Acquired IPR&amp;D - DetermaCNI and VitaGraft (2) 46,800 46,800
Intangible assets subject to amortization:
Acquired intangible assets - customer relationship 440 440
Total intangible assets 56,940 56,940
Accumulated amortization - customer relationship (3) ( 411 ) ( 345 )
Intangible assets, net $ 56,529 $ 56,595 (1) See Note 3 for information on the Insight Merger. (2) See Note 3 for information on the Chronix Merger. (3) Amortization of intangible assets is included in “Cost of revenues – amortization of acquired intangibles” on the consolidated statements of operations because the intangible assets pertain directly to the revenues generated from the acquired intangibles.</t>
        </is>
      </c>
    </row>
    <row r="5">
      <c r="A5" s="4" t="inlineStr">
        <is>
          <t>Schedule of Intangible Assets Future Amortization Expense</t>
        </is>
      </c>
      <c r="B5" s="4" t="inlineStr">
        <is>
          <t xml:space="preserve">Future amortization expense of intangible assets subject to amortization is as follows:
Amortization
(In thousands)
Year ending December 31,
2024 $ 22
2025 7
Total $ 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Supplemental Balance Sheet Information Related to Operating and Financing Leases</t>
        </is>
      </c>
      <c r="B4" s="4" t="inlineStr">
        <is>
          <t xml:space="preserve">The following table presents supplemental balance sheet information related to operating and financing leases:
September 30, December 31,
(In thousands)
Operating leases
Right-of-use assets, net $ 1,931 $ 1,637
Right-of-use lease liabilities, current $ 882 $ 628
Right-of-use lease liabilities, noncurrent 1,953 2,102
Total operating lease liabilities $ 2,835 $ 2,730
Financing leases
Machinery and equipment $ 1,673 $ 537
Accumulated depreciation ( 603 ) ( 537 )
Machinery and equipment, net $ 1,070 $ —
Current liabilities $ 364 $ —
Noncurrent liabilities 653 —
Total financing lease liabilities $ 1,017 $ —
Weighted average remaining lease term:
Operating lease 2.9 years 3.7 years
Financing lease 2.6 years n/a
Weighted average discount rate:
Operating lease 10.42 % 11.31 %
Financing lease 10.27 % n/a </t>
        </is>
      </c>
    </row>
    <row r="5">
      <c r="A5" s="4" t="inlineStr">
        <is>
          <t>Schedule of Future Minimum Lease Commitments for Operating and Financing Leases</t>
        </is>
      </c>
      <c r="B5" s="4" t="inlineStr">
        <is>
          <t xml:space="preserve">Future minimum lease commitments are as follows:
Operating Financing
Leases Leases
(In thousands)
Year Ending December 31,
2024 $ 279 $ 107
2025 1,144 455
2026 1,182 400
2027 695 191
Total minimum lease payments 3,300 1,153
Less amounts representing interest ( 465 ) ( 136 )
Present value of net minimum lease payments $ 2,835 $ 1,017 </t>
        </is>
      </c>
    </row>
    <row r="6">
      <c r="A6" s="4" t="inlineStr">
        <is>
          <t>Schedule of Supplemental Cash Flow Information Related to Operating and Financing Lease</t>
        </is>
      </c>
      <c r="B6" s="4" t="inlineStr">
        <is>
          <t xml:space="preserve">The following table presents supplemental cash flow information related to operating and financing leases:
Nine Months Ended
2024 2023
(In thousands)
Cash paid for amounts included in the measurement of lease liabilities:
Operating cash flows from operating leases $ 827 $ 793
Operating cash flows from financing leases $ 17 $ 7
Financing cash flows from financing leases $ 119 $ 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y</t>
        </is>
      </c>
      <c r="B4" s="4" t="inlineStr">
        <is>
          <t xml:space="preserve">A summary of Oncocyte’s 2010 Plan and 2018 Incentive Plan activity and related information follows:
Options Nonvested RSUs
Number Weighted Weighted Aggregate Number Weighted
(In thousands, except weighted average amounts)
Balance at December 31, 2023 532 $ 24.56 8.3 years $ — 5 $ 4.00
Options granted 362 $ 2.81 n/a n/a
RSUs granted n/a n/a — $ —
Options exercised — $ — $ — n/a n/a
RSUs vested n/a n/a ( 4 ) $ 4.00
Options forfeited/expired ( 39 ) $ 26.69 n/a n/a
RSUs forfeited n/a n/a ( 1 ) $ 4.00
Balance at September 30, 2024 855 $ 15.23 8.43 years $ 24 — $ —
Options vested and expected to vest at September 30, 2024 855 $ 15.23 8.43 years $ 24
Options exercisable at September 30, 2024 229 $ 42.59 6.24 years $ —
Stock-based compensation expense for the period $ 1,249 $ 5
Unrecognized stock-based compensation expense $ 2,105 $ —
Weighted average remaining recognition period 2.06 years n/a </t>
        </is>
      </c>
    </row>
    <row r="5">
      <c r="A5" s="4" t="inlineStr">
        <is>
          <t>Schedule of Assumptions Used to Calculate Fair Value of Stock Options</t>
        </is>
      </c>
      <c r="B5" s="4" t="inlineStr">
        <is>
          <t>During the nine months ended September 30, 2024 and 2023, the assumptions used to calculate the Black-Scholes grant date fair value for the time-based awards of 362,000 and 177,808 , respectively, were as follows:
Nine Months Ended
2024 2023
Expected life 6.22 years 6.25 years
Risk-free interest rates 4.45 % 3.76 %
Volatility 107.31 % 105.99 %
Dividend yield 0 % 0 %</t>
        </is>
      </c>
    </row>
    <row r="6">
      <c r="A6" s="4" t="inlineStr">
        <is>
          <t>Summary of Stock-based Compensation Expense</t>
        </is>
      </c>
      <c r="B6" s="4" t="inlineStr">
        <is>
          <t xml:space="preserve">Oncocyte recorded stock-based compensation expense in the following categories on the accompanying consolidated statements of operations:
Three Months Ended Nine Months Ended
2024 2023 2024 2023
(In thousands)
Cost of revenues $ 2 $ ( 2 ) $ — $ 10
Research and development 198 294 607 926
Sales and marketing 44 64 127 203
General and administrative 206 252 520 1,119
Expense included in discontinued operations — — — 18
Total $ 450 $ 608 $ 1,254 $ 2,2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of Razor (Tables)</t>
        </is>
      </c>
      <c r="B1" s="2" t="inlineStr">
        <is>
          <t>9 Months Ended</t>
        </is>
      </c>
    </row>
    <row r="2">
      <c r="B2" s="2" t="inlineStr">
        <is>
          <t>Sep. 30, 2024</t>
        </is>
      </c>
    </row>
    <row r="3">
      <c r="A3" s="3" t="inlineStr">
        <is>
          <t>Income Statement, Balance Sheet and Additional Disclosures by Disposal Groups, Including Discontinued Operations [Line Items]</t>
        </is>
      </c>
      <c r="B3" s="4" t="inlineStr">
        <is>
          <t xml:space="preserve"> </t>
        </is>
      </c>
    </row>
    <row r="4">
      <c r="A4" s="4" t="inlineStr">
        <is>
          <t>Schedule of Discontinued Operations</t>
        </is>
      </c>
      <c r="B4" s="4" t="inlineStr">
        <is>
          <t>The following table represents the results of the discontinued operations of Razor:
Nine Months Ended
(In thousands)
Net revenue $ 421
Cost of revenues 507
Research and development 702
Sales and marketing 498
General and administrative 329
Loss from impairment of held for sale assets 1,311
Net loss from discontinued operations $ ( 2,926 ) The following table summarizes cash used related to the discontinued operations of Razor:
Nine Months Ended
(In thousands)
CASH FLOWS FROM OPERATING ACTIVITIES:
Net cash used in operating activities $ ( 2,985 )
CASH FLOWS FROM INVESTING ACTIVITIES:
Net cash used in investing activities $ ( 1,3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Allowance for credit losses</t>
        </is>
      </c>
      <c r="B2" s="6" t="n">
        <v>2</v>
      </c>
      <c r="C2" s="6" t="n">
        <v>5</v>
      </c>
    </row>
    <row r="3">
      <c r="A3" s="4" t="inlineStr">
        <is>
          <t>Preferred stock, no par value</t>
        </is>
      </c>
      <c r="B3" s="6" t="n">
        <v>0</v>
      </c>
      <c r="C3" s="6" t="n">
        <v>0</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6" t="n">
        <v>0</v>
      </c>
      <c r="C7" s="6" t="n">
        <v>0</v>
      </c>
    </row>
    <row r="8">
      <c r="A8" s="4" t="inlineStr">
        <is>
          <t>Common stock, shares authorized</t>
        </is>
      </c>
      <c r="B8" s="5" t="n">
        <v>230000000</v>
      </c>
      <c r="C8" s="5" t="n">
        <v>230000000</v>
      </c>
    </row>
    <row r="9">
      <c r="A9" s="4" t="inlineStr">
        <is>
          <t>Common stock, shares issued</t>
        </is>
      </c>
      <c r="B9" s="5" t="n">
        <v>13374109</v>
      </c>
      <c r="C9" s="5" t="n">
        <v>8261073</v>
      </c>
    </row>
    <row r="10">
      <c r="A10" s="4" t="inlineStr">
        <is>
          <t>Common stock, shares outstanding</t>
        </is>
      </c>
      <c r="B10" s="5" t="n">
        <v>13374109</v>
      </c>
      <c r="C10" s="5" t="n">
        <v>8261073</v>
      </c>
    </row>
    <row r="11">
      <c r="A11" s="4" t="inlineStr">
        <is>
          <t>Series A Redeemable Convertible Preferred Stock [Member]</t>
        </is>
      </c>
      <c r="B11" s="4" t="inlineStr">
        <is>
          <t xml:space="preserve"> </t>
        </is>
      </c>
      <c r="C11" s="4" t="inlineStr">
        <is>
          <t xml:space="preserve"> </t>
        </is>
      </c>
    </row>
    <row r="12">
      <c r="A12" s="4" t="inlineStr">
        <is>
          <t>Temporary equity, no par value</t>
        </is>
      </c>
      <c r="B12" s="4" t="inlineStr">
        <is>
          <t xml:space="preserve"> </t>
        </is>
      </c>
      <c r="C12" s="6" t="n">
        <v>0</v>
      </c>
    </row>
    <row r="13">
      <c r="A13" s="4" t="inlineStr">
        <is>
          <t>Temporary equity, stated par value</t>
        </is>
      </c>
      <c r="B13" s="4" t="inlineStr">
        <is>
          <t xml:space="preserve"> </t>
        </is>
      </c>
      <c r="C13" s="6" t="n">
        <v>1000</v>
      </c>
    </row>
    <row r="14">
      <c r="A14" s="4" t="inlineStr">
        <is>
          <t>Temporary equity, shares issued</t>
        </is>
      </c>
      <c r="B14" s="4" t="inlineStr">
        <is>
          <t xml:space="preserve"> </t>
        </is>
      </c>
      <c r="C14" s="5" t="n">
        <v>5000</v>
      </c>
    </row>
    <row r="15">
      <c r="A15" s="4" t="inlineStr">
        <is>
          <t>Temporary equity, shares outstanding</t>
        </is>
      </c>
      <c r="B15" s="4" t="inlineStr">
        <is>
          <t xml:space="preserve"> </t>
        </is>
      </c>
      <c r="C15" s="5" t="n">
        <v>5000</v>
      </c>
    </row>
    <row r="16">
      <c r="A16" s="4" t="inlineStr">
        <is>
          <t>Temporary equity, liquidation preference</t>
        </is>
      </c>
      <c r="B16" s="4" t="inlineStr">
        <is>
          <t xml:space="preserve"> </t>
        </is>
      </c>
      <c r="C16" s="6" t="n">
        <v>5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s>
  <sheetData>
    <row r="1">
      <c r="A1" s="1" t="inlineStr">
        <is>
          <t>Organization and Description of the Business (Details Narrative) - USD ($)</t>
        </is>
      </c>
      <c r="H1" s="2" t="inlineStr">
        <is>
          <t>3 Months Ended</t>
        </is>
      </c>
      <c r="I1" s="2" t="inlineStr">
        <is>
          <t>9 Months Ended</t>
        </is>
      </c>
    </row>
    <row r="2">
      <c r="B2" s="2" t="inlineStr">
        <is>
          <t>Oct. 04, 2024</t>
        </is>
      </c>
      <c r="C2" s="2" t="inlineStr">
        <is>
          <t>Aug. 09, 2024</t>
        </is>
      </c>
      <c r="D2" s="2" t="inlineStr">
        <is>
          <t>Aug. 01, 2024</t>
        </is>
      </c>
      <c r="E2" s="2" t="inlineStr">
        <is>
          <t>Apr. 15, 2024</t>
        </is>
      </c>
      <c r="F2" s="2" t="inlineStr">
        <is>
          <t>Feb. 16, 2023</t>
        </is>
      </c>
      <c r="G2" s="2" t="inlineStr">
        <is>
          <t>Dec. 15, 2022</t>
        </is>
      </c>
      <c r="H2" s="2" t="inlineStr">
        <is>
          <t>Sep. 30, 2024</t>
        </is>
      </c>
      <c r="I2" s="2" t="inlineStr">
        <is>
          <t>Sep. 30, 2024</t>
        </is>
      </c>
      <c r="J2" s="2" t="inlineStr">
        <is>
          <t>Sep. 30, 2023</t>
        </is>
      </c>
      <c r="K2" s="2" t="inlineStr">
        <is>
          <t>Dec. 31, 2023</t>
        </is>
      </c>
      <c r="L2" s="2" t="inlineStr">
        <is>
          <t>Feb. 23,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7028000</v>
      </c>
      <c r="I4" s="6" t="n">
        <v>317028000</v>
      </c>
      <c r="J4" s="6" t="n">
        <v>262095000</v>
      </c>
      <c r="K4" s="6" t="n">
        <v>289876000</v>
      </c>
      <c r="L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363000</v>
      </c>
      <c r="I5" s="5" t="n">
        <v>3363000</v>
      </c>
      <c r="J5" s="4" t="inlineStr">
        <is>
          <t xml:space="preserve"> </t>
        </is>
      </c>
      <c r="K5" s="6" t="n">
        <v>9432000</v>
      </c>
      <c r="L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000</v>
      </c>
      <c r="I6" s="5" t="n">
        <v>17000</v>
      </c>
      <c r="J6" s="4" t="inlineStr">
        <is>
          <t xml:space="preserve"> </t>
        </is>
      </c>
      <c r="K6" s="4" t="inlineStr">
        <is>
          <t xml:space="preserve"> </t>
        </is>
      </c>
      <c r="L6" s="4" t="inlineStr">
        <is>
          <t xml:space="preserve"> </t>
        </is>
      </c>
    </row>
    <row r="7">
      <c r="A7" s="4" t="inlineStr">
        <is>
          <t>Maximum amount of stock and warrants offered under shelf registration</t>
        </is>
      </c>
      <c r="B7" s="4" t="inlineStr">
        <is>
          <t xml:space="preserve"> </t>
        </is>
      </c>
      <c r="C7" s="4" t="inlineStr">
        <is>
          <t xml:space="preserve"> </t>
        </is>
      </c>
      <c r="D7" s="6" t="n">
        <v>10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807000</v>
      </c>
      <c r="J8" s="6" t="n">
        <v>13848000</v>
      </c>
      <c r="K8" s="4" t="inlineStr">
        <is>
          <t xml:space="preserve"> </t>
        </is>
      </c>
      <c r="L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private placement</t>
        </is>
      </c>
      <c r="B11" s="6" t="n">
        <v>10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proceeds from issuance of private placement</t>
        </is>
      </c>
      <c r="B12" s="5" t="n">
        <v>9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expenses</t>
        </is>
      </c>
      <c r="B13" s="5" t="n">
        <v>79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private placement</t>
        </is>
      </c>
      <c r="B16" s="4" t="inlineStr">
        <is>
          <t xml:space="preserve"> </t>
        </is>
      </c>
      <c r="C16" s="4" t="inlineStr">
        <is>
          <t xml:space="preserve"> </t>
        </is>
      </c>
      <c r="D16" s="4" t="inlineStr">
        <is>
          <t xml:space="preserve"> </t>
        </is>
      </c>
      <c r="E16" s="6" t="n">
        <v>99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curities Purchase Agreemen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private placement</t>
        </is>
      </c>
      <c r="B19" s="5" t="n">
        <v>10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proceeds from issuance of private placement</t>
        </is>
      </c>
      <c r="B20" s="5" t="n">
        <v>9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expenses</t>
        </is>
      </c>
      <c r="B21" s="6" t="n">
        <v>79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curities Purchase Agreement [Member] | Series A Redeemable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ffering expenses</t>
        </is>
      </c>
      <c r="B24" s="4" t="inlineStr">
        <is>
          <t xml:space="preserve"> </t>
        </is>
      </c>
      <c r="C24" s="4" t="inlineStr">
        <is>
          <t xml:space="preserve"> </t>
        </is>
      </c>
      <c r="D24" s="4" t="inlineStr">
        <is>
          <t xml:space="preserve"> </t>
        </is>
      </c>
      <c r="E24" s="5" t="n">
        <v>538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alue of redeemed shares</t>
        </is>
      </c>
      <c r="B25" s="4" t="inlineStr">
        <is>
          <t xml:space="preserve"> </t>
        </is>
      </c>
      <c r="C25" s="4" t="inlineStr">
        <is>
          <t xml:space="preserve"> </t>
        </is>
      </c>
      <c r="D25" s="4" t="inlineStr">
        <is>
          <t xml:space="preserve"> </t>
        </is>
      </c>
      <c r="E25" s="6" t="n">
        <v>54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al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shares issued</t>
        </is>
      </c>
      <c r="B28" s="4" t="inlineStr">
        <is>
          <t xml:space="preserve"> </t>
        </is>
      </c>
      <c r="C28" s="6" t="n">
        <v>7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7000</v>
      </c>
      <c r="J29" s="4" t="inlineStr">
        <is>
          <t xml:space="preserve"> </t>
        </is>
      </c>
      <c r="K29" s="4" t="inlineStr">
        <is>
          <t xml:space="preserve"> </t>
        </is>
      </c>
      <c r="L29" s="4" t="inlineStr">
        <is>
          <t xml:space="preserve"> </t>
        </is>
      </c>
    </row>
    <row r="30">
      <c r="A30" s="4" t="inlineStr">
        <is>
          <t>Razor Genomic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ty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0.25</v>
      </c>
    </row>
    <row r="33">
      <c r="A33" s="4" t="inlineStr">
        <is>
          <t>Razor Genomics, Inc. [Member] | Razor Stock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 interest</t>
        </is>
      </c>
      <c r="B35" s="4" t="inlineStr">
        <is>
          <t xml:space="preserve"> </t>
        </is>
      </c>
      <c r="C35" s="4" t="inlineStr">
        <is>
          <t xml:space="preserve"> </t>
        </is>
      </c>
      <c r="D35" s="4" t="inlineStr">
        <is>
          <t xml:space="preserve"> </t>
        </is>
      </c>
      <c r="E35" s="4" t="inlineStr">
        <is>
          <t xml:space="preserve"> </t>
        </is>
      </c>
      <c r="F35" s="9" t="n">
        <v>0.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5" t="n">
        <v>136636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azor Genomics, Inc. [Member] | Razor Stock Purchase Agreement [Member] | Dragon Scientific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quity interest</t>
        </is>
      </c>
      <c r="B39" s="4" t="inlineStr">
        <is>
          <t xml:space="preserve"> </t>
        </is>
      </c>
      <c r="C39" s="4" t="inlineStr">
        <is>
          <t xml:space="preserve"> </t>
        </is>
      </c>
      <c r="D39" s="4" t="inlineStr">
        <is>
          <t xml:space="preserve"> </t>
        </is>
      </c>
      <c r="E39" s="4" t="inlineStr">
        <is>
          <t xml:space="preserve"> </t>
        </is>
      </c>
      <c r="F39" s="9" t="n">
        <v>0.7</v>
      </c>
      <c r="G39" s="9" t="n">
        <v>0.7</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4" t="inlineStr">
        <is>
          <t xml:space="preserve"> </t>
        </is>
      </c>
      <c r="G40" s="5" t="n">
        <v>3188181</v>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2">
    <mergeCell ref="A1:A2"/>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Schedule of Prior Period Revisions (Details) - USD ($) $ in Thousands</t>
        </is>
      </c>
      <c r="B1" s="2" t="inlineStr">
        <is>
          <t>3 Months Ended</t>
        </is>
      </c>
      <c r="C1" s="2" t="inlineStr">
        <is>
          <t>9 Months Ended</t>
        </is>
      </c>
    </row>
    <row r="2">
      <c r="B2" s="2" t="inlineStr">
        <is>
          <t>Sep. 30, 2023</t>
        </is>
      </c>
      <c r="C2" s="2" t="inlineStr">
        <is>
          <t>Sep. 30, 2024</t>
        </is>
      </c>
      <c r="D2" s="2" t="inlineStr">
        <is>
          <t>Sep. 30, 2023</t>
        </is>
      </c>
      <c r="E2" s="2" t="inlineStr">
        <is>
          <t>Dec. 31, 2023</t>
        </is>
      </c>
    </row>
    <row r="3">
      <c r="A3" s="4" t="inlineStr">
        <is>
          <t>Accounts receivable, net</t>
        </is>
      </c>
      <c r="B3" s="6" t="n">
        <v>593</v>
      </c>
      <c r="C3" s="6" t="n">
        <v>209</v>
      </c>
      <c r="D3" s="6" t="n">
        <v>593</v>
      </c>
      <c r="E3" s="6" t="n">
        <v>484</v>
      </c>
    </row>
    <row r="4">
      <c r="A4" s="4" t="inlineStr">
        <is>
          <t>Accumulated deficit</t>
        </is>
      </c>
      <c r="B4" s="5" t="n">
        <v>-262095</v>
      </c>
      <c r="C4" s="5" t="n">
        <v>-317028</v>
      </c>
      <c r="D4" s="5" t="n">
        <v>-262095</v>
      </c>
      <c r="E4" s="6" t="n">
        <v>-289876</v>
      </c>
    </row>
    <row r="5">
      <c r="A5" s="4" t="inlineStr">
        <is>
          <t>Total Shareholders equity</t>
        </is>
      </c>
      <c r="B5" s="5" t="n">
        <v>42181</v>
      </c>
      <c r="C5" s="4" t="inlineStr">
        <is>
          <t xml:space="preserve"> </t>
        </is>
      </c>
      <c r="D5" s="5" t="n">
        <v>32873</v>
      </c>
      <c r="E5" s="4" t="inlineStr">
        <is>
          <t xml:space="preserve"> </t>
        </is>
      </c>
    </row>
    <row r="6">
      <c r="A6" s="4" t="inlineStr">
        <is>
          <t>Loss on disposal of discontinued operations</t>
        </is>
      </c>
      <c r="B6" s="4" t="inlineStr">
        <is>
          <t xml:space="preserve"> </t>
        </is>
      </c>
      <c r="C6" s="4" t="inlineStr">
        <is>
          <t xml:space="preserve"> </t>
        </is>
      </c>
      <c r="D6" s="5" t="n">
        <v>1521</v>
      </c>
      <c r="E6" s="4" t="inlineStr">
        <is>
          <t xml:space="preserve"> </t>
        </is>
      </c>
    </row>
    <row r="7">
      <c r="A7" s="4" t="inlineStr">
        <is>
          <t>Net cash used in operating activities</t>
        </is>
      </c>
      <c r="B7" s="4" t="inlineStr">
        <is>
          <t xml:space="preserve"> </t>
        </is>
      </c>
      <c r="C7" s="5" t="n">
        <v>-15359</v>
      </c>
      <c r="D7" s="5" t="n">
        <v>-18901</v>
      </c>
      <c r="E7" s="4" t="inlineStr">
        <is>
          <t xml:space="preserve"> </t>
        </is>
      </c>
    </row>
    <row r="8">
      <c r="A8" s="4" t="inlineStr">
        <is>
          <t>Cash sold in discontinued operations (Note 11)</t>
        </is>
      </c>
      <c r="B8" s="4" t="inlineStr">
        <is>
          <t xml:space="preserve"> </t>
        </is>
      </c>
      <c r="C8" s="4" t="inlineStr">
        <is>
          <t xml:space="preserve"> </t>
        </is>
      </c>
      <c r="D8" s="5" t="n">
        <v>-1372</v>
      </c>
      <c r="E8" s="4" t="inlineStr">
        <is>
          <t xml:space="preserve"> </t>
        </is>
      </c>
    </row>
    <row r="9">
      <c r="A9" s="4" t="inlineStr">
        <is>
          <t>Net cash used in investing activities</t>
        </is>
      </c>
      <c r="B9" s="4" t="inlineStr">
        <is>
          <t xml:space="preserve"> </t>
        </is>
      </c>
      <c r="C9" s="6" t="n">
        <v>-302</v>
      </c>
      <c r="D9" s="5" t="n">
        <v>-1035</v>
      </c>
      <c r="E9" s="4" t="inlineStr">
        <is>
          <t xml:space="preserve"> </t>
        </is>
      </c>
    </row>
    <row r="10">
      <c r="A10" s="4" t="inlineStr">
        <is>
          <t>Previously Reported [Member]</t>
        </is>
      </c>
      <c r="B10" s="4" t="inlineStr">
        <is>
          <t xml:space="preserve"> </t>
        </is>
      </c>
      <c r="C10" s="4" t="inlineStr">
        <is>
          <t xml:space="preserve"> </t>
        </is>
      </c>
      <c r="D10" s="4" t="inlineStr">
        <is>
          <t xml:space="preserve"> </t>
        </is>
      </c>
      <c r="E10" s="4" t="inlineStr">
        <is>
          <t xml:space="preserve"> </t>
        </is>
      </c>
    </row>
    <row r="11">
      <c r="A11" s="4" t="inlineStr">
        <is>
          <t>Accounts receivable, net</t>
        </is>
      </c>
      <c r="B11" s="5" t="n">
        <v>2012</v>
      </c>
      <c r="C11" s="4" t="inlineStr">
        <is>
          <t xml:space="preserve"> </t>
        </is>
      </c>
      <c r="D11" s="5" t="n">
        <v>2012</v>
      </c>
      <c r="E11" s="4" t="inlineStr">
        <is>
          <t xml:space="preserve"> </t>
        </is>
      </c>
    </row>
    <row r="12">
      <c r="A12" s="4" t="inlineStr">
        <is>
          <t>Accumulated deficit</t>
        </is>
      </c>
      <c r="B12" s="5" t="n">
        <v>-260676</v>
      </c>
      <c r="C12" s="4" t="inlineStr">
        <is>
          <t xml:space="preserve"> </t>
        </is>
      </c>
      <c r="D12" s="5" t="n">
        <v>-260676</v>
      </c>
      <c r="E12" s="4" t="inlineStr">
        <is>
          <t xml:space="preserve"> </t>
        </is>
      </c>
    </row>
    <row r="13">
      <c r="A13" s="4" t="inlineStr">
        <is>
          <t>Total Shareholders equity</t>
        </is>
      </c>
      <c r="B13" s="4" t="inlineStr">
        <is>
          <t xml:space="preserve"> </t>
        </is>
      </c>
      <c r="C13" s="4" t="inlineStr">
        <is>
          <t xml:space="preserve"> </t>
        </is>
      </c>
      <c r="D13" s="5" t="n">
        <v>34292</v>
      </c>
      <c r="E13" s="4" t="inlineStr">
        <is>
          <t xml:space="preserve"> </t>
        </is>
      </c>
    </row>
    <row r="14">
      <c r="A14" s="4" t="inlineStr">
        <is>
          <t>Loss on disposal of discontinued operations</t>
        </is>
      </c>
      <c r="B14" s="4" t="inlineStr">
        <is>
          <t xml:space="preserve"> </t>
        </is>
      </c>
      <c r="C14" s="4" t="inlineStr">
        <is>
          <t xml:space="preserve"> </t>
        </is>
      </c>
      <c r="D14" s="5" t="n">
        <v>1659</v>
      </c>
      <c r="E14" s="4" t="inlineStr">
        <is>
          <t xml:space="preserve"> </t>
        </is>
      </c>
    </row>
    <row r="15">
      <c r="A15" s="4" t="inlineStr">
        <is>
          <t>Net cash used in operating activities</t>
        </is>
      </c>
      <c r="B15" s="4" t="inlineStr">
        <is>
          <t xml:space="preserve"> </t>
        </is>
      </c>
      <c r="C15" s="4" t="inlineStr">
        <is>
          <t xml:space="preserve"> </t>
        </is>
      </c>
      <c r="D15" s="5" t="n">
        <v>-18763</v>
      </c>
      <c r="E15" s="4" t="inlineStr">
        <is>
          <t xml:space="preserve"> </t>
        </is>
      </c>
    </row>
    <row r="16">
      <c r="A16" s="4" t="inlineStr">
        <is>
          <t>Cash sold in discontinued operations (Note 11)</t>
        </is>
      </c>
      <c r="B16" s="4" t="inlineStr">
        <is>
          <t xml:space="preserve"> </t>
        </is>
      </c>
      <c r="C16" s="4" t="inlineStr">
        <is>
          <t xml:space="preserve"> </t>
        </is>
      </c>
      <c r="D16" s="5" t="n">
        <v>-1510</v>
      </c>
      <c r="E16" s="4" t="inlineStr">
        <is>
          <t xml:space="preserve"> </t>
        </is>
      </c>
    </row>
    <row r="17">
      <c r="A17" s="4" t="inlineStr">
        <is>
          <t>Net cash used in investing activities</t>
        </is>
      </c>
      <c r="B17" s="4" t="inlineStr">
        <is>
          <t xml:space="preserve"> </t>
        </is>
      </c>
      <c r="C17" s="4" t="inlineStr">
        <is>
          <t xml:space="preserve"> </t>
        </is>
      </c>
      <c r="D17" s="5" t="n">
        <v>-1173</v>
      </c>
      <c r="E17" s="4" t="inlineStr">
        <is>
          <t xml:space="preserve"> </t>
        </is>
      </c>
    </row>
    <row r="18">
      <c r="A18" s="4" t="inlineStr">
        <is>
          <t>Revision of Prior Period, Reclassification, Adjustment [Member]</t>
        </is>
      </c>
      <c r="B18" s="4" t="inlineStr">
        <is>
          <t xml:space="preserve"> </t>
        </is>
      </c>
      <c r="C18" s="4" t="inlineStr">
        <is>
          <t xml:space="preserve"> </t>
        </is>
      </c>
      <c r="D18" s="4" t="inlineStr">
        <is>
          <t xml:space="preserve"> </t>
        </is>
      </c>
      <c r="E18" s="4" t="inlineStr">
        <is>
          <t xml:space="preserve"> </t>
        </is>
      </c>
    </row>
    <row r="19">
      <c r="A19" s="4" t="inlineStr">
        <is>
          <t>Accounts receivable, net</t>
        </is>
      </c>
      <c r="B19" s="5" t="n">
        <v>-1419</v>
      </c>
      <c r="C19" s="4" t="inlineStr">
        <is>
          <t xml:space="preserve"> </t>
        </is>
      </c>
      <c r="D19" s="5" t="n">
        <v>-1419</v>
      </c>
      <c r="E19" s="4" t="inlineStr">
        <is>
          <t xml:space="preserve"> </t>
        </is>
      </c>
    </row>
    <row r="20">
      <c r="A20" s="4" t="inlineStr">
        <is>
          <t>Accumulated deficit</t>
        </is>
      </c>
      <c r="B20" s="6" t="n">
        <v>-1419</v>
      </c>
      <c r="C20" s="4" t="inlineStr">
        <is>
          <t xml:space="preserve"> </t>
        </is>
      </c>
      <c r="D20" s="5" t="n">
        <v>-1419</v>
      </c>
      <c r="E20" s="4" t="inlineStr">
        <is>
          <t xml:space="preserve"> </t>
        </is>
      </c>
    </row>
    <row r="21">
      <c r="A21" s="4" t="inlineStr">
        <is>
          <t>Total Shareholders equity</t>
        </is>
      </c>
      <c r="B21" s="4" t="inlineStr">
        <is>
          <t xml:space="preserve"> </t>
        </is>
      </c>
      <c r="C21" s="4" t="inlineStr">
        <is>
          <t xml:space="preserve"> </t>
        </is>
      </c>
      <c r="D21" s="5" t="n">
        <v>-1419</v>
      </c>
      <c r="E21" s="4" t="inlineStr">
        <is>
          <t xml:space="preserve"> </t>
        </is>
      </c>
    </row>
    <row r="22">
      <c r="A22" s="4" t="inlineStr">
        <is>
          <t>Loss on disposal of discontinued operations</t>
        </is>
      </c>
      <c r="B22" s="4" t="inlineStr">
        <is>
          <t xml:space="preserve"> </t>
        </is>
      </c>
      <c r="C22" s="4" t="inlineStr">
        <is>
          <t xml:space="preserve"> </t>
        </is>
      </c>
      <c r="D22" s="5" t="n">
        <v>-138</v>
      </c>
      <c r="E22" s="4" t="inlineStr">
        <is>
          <t xml:space="preserve"> </t>
        </is>
      </c>
    </row>
    <row r="23">
      <c r="A23" s="4" t="inlineStr">
        <is>
          <t>Net cash used in operating activities</t>
        </is>
      </c>
      <c r="B23" s="4" t="inlineStr">
        <is>
          <t xml:space="preserve"> </t>
        </is>
      </c>
      <c r="C23" s="4" t="inlineStr">
        <is>
          <t xml:space="preserve"> </t>
        </is>
      </c>
      <c r="D23" s="5" t="n">
        <v>-138</v>
      </c>
      <c r="E23" s="4" t="inlineStr">
        <is>
          <t xml:space="preserve"> </t>
        </is>
      </c>
    </row>
    <row r="24">
      <c r="A24" s="4" t="inlineStr">
        <is>
          <t>Cash sold in discontinued operations (Note 11)</t>
        </is>
      </c>
      <c r="B24" s="4" t="inlineStr">
        <is>
          <t xml:space="preserve"> </t>
        </is>
      </c>
      <c r="C24" s="4" t="inlineStr">
        <is>
          <t xml:space="preserve"> </t>
        </is>
      </c>
      <c r="D24" s="5" t="n">
        <v>138</v>
      </c>
      <c r="E24" s="4" t="inlineStr">
        <is>
          <t xml:space="preserve"> </t>
        </is>
      </c>
    </row>
    <row r="25">
      <c r="A25" s="4" t="inlineStr">
        <is>
          <t>Net cash used in investing activities</t>
        </is>
      </c>
      <c r="B25" s="4" t="inlineStr">
        <is>
          <t xml:space="preserve"> </t>
        </is>
      </c>
      <c r="C25" s="4" t="inlineStr">
        <is>
          <t xml:space="preserve"> </t>
        </is>
      </c>
      <c r="D25" s="6" t="n">
        <v>138</v>
      </c>
      <c r="E25"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 by service</t>
        </is>
      </c>
      <c r="B3" s="6" t="n">
        <v>115</v>
      </c>
      <c r="C3" s="6" t="n">
        <v>429</v>
      </c>
      <c r="D3" s="6" t="n">
        <v>395</v>
      </c>
      <c r="E3" s="6" t="n">
        <v>1189</v>
      </c>
    </row>
    <row r="4">
      <c r="A4" s="4" t="inlineStr">
        <is>
          <t>Pharma Services [Member]</t>
        </is>
      </c>
      <c r="B4" s="4" t="inlineStr">
        <is>
          <t xml:space="preserve"> </t>
        </is>
      </c>
      <c r="C4" s="4" t="inlineStr">
        <is>
          <t xml:space="preserve"> </t>
        </is>
      </c>
      <c r="D4" s="4" t="inlineStr">
        <is>
          <t xml:space="preserve"> </t>
        </is>
      </c>
      <c r="E4" s="4" t="inlineStr">
        <is>
          <t xml:space="preserve"> </t>
        </is>
      </c>
    </row>
    <row r="5">
      <c r="A5" s="4" t="inlineStr">
        <is>
          <t>Revenues by service</t>
        </is>
      </c>
      <c r="B5" s="5" t="n">
        <v>115</v>
      </c>
      <c r="C5" s="5" t="n">
        <v>423</v>
      </c>
      <c r="D5" s="5" t="n">
        <v>373</v>
      </c>
      <c r="E5" s="5" t="n">
        <v>1160</v>
      </c>
    </row>
    <row r="6">
      <c r="A6" s="4" t="inlineStr">
        <is>
          <t>Laboratory Developed Test Services [Member]</t>
        </is>
      </c>
      <c r="B6" s="4" t="inlineStr">
        <is>
          <t xml:space="preserve"> </t>
        </is>
      </c>
      <c r="C6" s="4" t="inlineStr">
        <is>
          <t xml:space="preserve"> </t>
        </is>
      </c>
      <c r="D6" s="4" t="inlineStr">
        <is>
          <t xml:space="preserve"> </t>
        </is>
      </c>
      <c r="E6" s="4" t="inlineStr">
        <is>
          <t xml:space="preserve"> </t>
        </is>
      </c>
    </row>
    <row r="7">
      <c r="A7" s="4" t="inlineStr">
        <is>
          <t>Revenues by service</t>
        </is>
      </c>
      <c r="B7" s="4" t="inlineStr">
        <is>
          <t xml:space="preserve"> </t>
        </is>
      </c>
      <c r="C7" s="6" t="n">
        <v>6</v>
      </c>
      <c r="D7" s="6" t="n">
        <v>22</v>
      </c>
      <c r="E7" s="6" t="n">
        <v>2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ncentration of Risk (Details) - Revenue Benchmark [Member] - Product Concentration Ris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Percentage of revenues</t>
        </is>
      </c>
      <c r="B4" s="9" t="n">
        <v>1</v>
      </c>
      <c r="C4" s="9" t="n">
        <v>1</v>
      </c>
      <c r="D4" s="9" t="n">
        <v>1</v>
      </c>
      <c r="E4" s="9" t="n">
        <v>1</v>
      </c>
    </row>
    <row r="5">
      <c r="A5" s="4" t="inlineStr">
        <is>
          <t>Pharma Servic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Percentage of revenues</t>
        </is>
      </c>
      <c r="B7" s="9" t="n">
        <v>1</v>
      </c>
      <c r="C7" s="9" t="n">
        <v>0.99</v>
      </c>
      <c r="D7" s="9" t="n">
        <v>0.9399999999999999</v>
      </c>
      <c r="E7" s="9" t="n">
        <v>0.98</v>
      </c>
    </row>
    <row r="8">
      <c r="A8" s="4" t="inlineStr">
        <is>
          <t>Laboratory Developed Test Servic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Percentage of revenues</t>
        </is>
      </c>
      <c r="B10" s="9" t="n">
        <v>0</v>
      </c>
      <c r="C10" s="9" t="n">
        <v>0.01</v>
      </c>
      <c r="D10" s="9" t="n">
        <v>0.06</v>
      </c>
      <c r="E10" s="9" t="n">
        <v>0.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nsolidated Revenues Generated by Unaffiliated Customers (Details) - Revenue Benchmark [Member] - Customer Concentration Ris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harma Services Company A [Member]</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Percentage of consolidated revenues</t>
        </is>
      </c>
      <c r="B5" s="9" t="n">
        <v>0.74</v>
      </c>
      <c r="C5" s="9" t="n">
        <v>0.57</v>
      </c>
      <c r="D5" s="9" t="n">
        <v>0.37</v>
      </c>
      <c r="E5" s="9" t="n">
        <v>0.42</v>
      </c>
    </row>
    <row r="6">
      <c r="A6" s="4" t="inlineStr">
        <is>
          <t>Pharma Services Company B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Percentage of consolidated revenues</t>
        </is>
      </c>
      <c r="B8" s="9" t="n">
        <v>0.26</v>
      </c>
      <c r="C8" s="9" t="n">
        <v>0.41</v>
      </c>
      <c r="D8" s="9" t="n">
        <v>0.29</v>
      </c>
      <c r="E8" s="9" t="n">
        <v>0.34</v>
      </c>
    </row>
    <row r="9">
      <c r="A9" s="4" t="inlineStr">
        <is>
          <t>Pharma Services Company C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Percentage of consolidated revenues</t>
        </is>
      </c>
      <c r="B11" s="4" t="inlineStr">
        <is>
          <t xml:space="preserve"> </t>
        </is>
      </c>
      <c r="C11" s="4" t="inlineStr">
        <is>
          <t xml:space="preserve"> </t>
        </is>
      </c>
      <c r="D11" s="9" t="n">
        <v>0.12</v>
      </c>
      <c r="E11" s="4" t="inlineStr">
        <is>
          <t xml:space="preserve"> </t>
        </is>
      </c>
    </row>
    <row r="12">
      <c r="A12" s="4" t="inlineStr">
        <is>
          <t>Pharma Services Company D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Percentage of consolidated revenues</t>
        </is>
      </c>
      <c r="B14" s="4" t="inlineStr">
        <is>
          <t xml:space="preserve"> </t>
        </is>
      </c>
      <c r="C14" s="4" t="inlineStr">
        <is>
          <t xml:space="preserve"> </t>
        </is>
      </c>
      <c r="D14" s="9" t="n">
        <v>0.11</v>
      </c>
      <c r="E1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Percentage of Consolidated Revenues Attributable to Geographical Locations (Details) - Revenue Benchmark [Member] - Product Concentration Ris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Percentage of revenues</t>
        </is>
      </c>
      <c r="B4" s="9" t="n">
        <v>1</v>
      </c>
      <c r="C4" s="9" t="n">
        <v>1</v>
      </c>
      <c r="D4" s="9" t="n">
        <v>1</v>
      </c>
      <c r="E4" s="9" t="n">
        <v>1</v>
      </c>
    </row>
    <row r="5">
      <c r="A5" s="4" t="inlineStr">
        <is>
          <t>Pharma Servic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Percentage of revenues</t>
        </is>
      </c>
      <c r="B7" s="9" t="n">
        <v>1</v>
      </c>
      <c r="C7" s="9" t="n">
        <v>0.99</v>
      </c>
      <c r="D7" s="9" t="n">
        <v>0.9399999999999999</v>
      </c>
      <c r="E7" s="9" t="n">
        <v>0.98</v>
      </c>
    </row>
    <row r="8">
      <c r="A8" s="4" t="inlineStr">
        <is>
          <t>Laboratory Developed Test Servic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Percentage of revenues</t>
        </is>
      </c>
      <c r="B10" s="9" t="n">
        <v>0</v>
      </c>
      <c r="C10" s="9" t="n">
        <v>0.01</v>
      </c>
      <c r="D10" s="9" t="n">
        <v>0.06</v>
      </c>
      <c r="E10" s="9" t="n">
        <v>0.02</v>
      </c>
    </row>
    <row r="11">
      <c r="A11" s="4" t="inlineStr">
        <is>
          <t>UNITED STATES | Pharma Service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Percentage of revenues</t>
        </is>
      </c>
      <c r="B13" s="9" t="n">
        <v>1</v>
      </c>
      <c r="C13" s="9" t="n">
        <v>0.42</v>
      </c>
      <c r="D13" s="9" t="n">
        <v>0.46</v>
      </c>
      <c r="E13" s="9" t="n">
        <v>0.54</v>
      </c>
    </row>
    <row r="14">
      <c r="A14" s="4" t="inlineStr">
        <is>
          <t>UNITED STATES | Laboratory Developed Test Service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Percentage of revenues</t>
        </is>
      </c>
      <c r="B16" s="9" t="n">
        <v>0</v>
      </c>
      <c r="C16" s="9" t="n">
        <v>0.01</v>
      </c>
      <c r="D16" s="9" t="n">
        <v>0.06</v>
      </c>
      <c r="E16" s="9" t="n">
        <v>0.04</v>
      </c>
    </row>
    <row r="17">
      <c r="A17" s="4" t="inlineStr">
        <is>
          <t>Outside Of United States [Member] | Pharma Services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Percentage of revenues</t>
        </is>
      </c>
      <c r="B19" s="9" t="n">
        <v>0</v>
      </c>
      <c r="C19" s="9" t="n">
        <v>0.57</v>
      </c>
      <c r="D19" s="9" t="n">
        <v>0.48</v>
      </c>
      <c r="E19" s="9" t="n">
        <v>0.4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mmon Stock Computation of Diluted Net Loss Per Share of Common Stock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13493</v>
      </c>
      <c r="C4" s="6" t="n">
        <v>-6489</v>
      </c>
      <c r="D4" s="6" t="n">
        <v>-27152</v>
      </c>
      <c r="E4" s="6" t="n">
        <v>-8863</v>
      </c>
    </row>
    <row r="5">
      <c r="A5" s="4" t="inlineStr">
        <is>
          <t>Accretion of Series A redeemable convertible preferred stock</t>
        </is>
      </c>
      <c r="B5" s="4" t="inlineStr">
        <is>
          <t xml:space="preserve"> </t>
        </is>
      </c>
      <c r="C5" s="5" t="n">
        <v>-198</v>
      </c>
      <c r="D5" s="5" t="n">
        <v>-263</v>
      </c>
      <c r="E5" s="5" t="n">
        <v>-621</v>
      </c>
    </row>
    <row r="6">
      <c r="A6" s="4" t="inlineStr">
        <is>
          <t>Deemed dividend on Series A redeemable convertible preferred stock</t>
        </is>
      </c>
      <c r="B6" s="4" t="inlineStr">
        <is>
          <t xml:space="preserve"> </t>
        </is>
      </c>
      <c r="C6" s="4" t="inlineStr">
        <is>
          <t xml:space="preserve"> </t>
        </is>
      </c>
      <c r="D6" s="4" t="inlineStr">
        <is>
          <t xml:space="preserve"> </t>
        </is>
      </c>
      <c r="E6" s="5" t="n">
        <v>-118</v>
      </c>
    </row>
    <row r="7">
      <c r="A7" s="4" t="inlineStr">
        <is>
          <t>Net (loss) income from continuing operations - basic</t>
        </is>
      </c>
      <c r="B7" s="5" t="n">
        <v>-13493</v>
      </c>
      <c r="C7" s="5" t="n">
        <v>-6687</v>
      </c>
      <c r="D7" s="5" t="n">
        <v>-27415</v>
      </c>
      <c r="E7" s="5" t="n">
        <v>-9602</v>
      </c>
    </row>
    <row r="8">
      <c r="A8" s="4" t="inlineStr">
        <is>
          <t>Net (loss) income from continuing operations - diluted</t>
        </is>
      </c>
      <c r="B8" s="5" t="n">
        <v>-13493</v>
      </c>
      <c r="C8" s="5" t="n">
        <v>-6687</v>
      </c>
      <c r="D8" s="5" t="n">
        <v>-27415</v>
      </c>
      <c r="E8" s="5" t="n">
        <v>-9602</v>
      </c>
    </row>
    <row r="9">
      <c r="A9" s="4" t="inlineStr">
        <is>
          <t>Loss from discontinued operations</t>
        </is>
      </c>
      <c r="B9" s="4" t="inlineStr">
        <is>
          <t xml:space="preserve"> </t>
        </is>
      </c>
      <c r="C9" s="4" t="inlineStr">
        <is>
          <t xml:space="preserve"> </t>
        </is>
      </c>
      <c r="D9" s="4" t="inlineStr">
        <is>
          <t xml:space="preserve"> </t>
        </is>
      </c>
      <c r="E9" s="5" t="n">
        <v>-2926</v>
      </c>
    </row>
    <row r="10">
      <c r="A10" s="4" t="inlineStr">
        <is>
          <t>Net loss from discontinued operations - basic</t>
        </is>
      </c>
      <c r="B10" s="4" t="inlineStr">
        <is>
          <t xml:space="preserve"> </t>
        </is>
      </c>
      <c r="C10" s="4" t="inlineStr">
        <is>
          <t xml:space="preserve"> </t>
        </is>
      </c>
      <c r="D10" s="4" t="inlineStr">
        <is>
          <t xml:space="preserve"> </t>
        </is>
      </c>
      <c r="E10" s="5" t="n">
        <v>-2926</v>
      </c>
    </row>
    <row r="11">
      <c r="A11" s="4" t="inlineStr">
        <is>
          <t>Net loss from discontinued operations - diluted</t>
        </is>
      </c>
      <c r="B11" s="4" t="inlineStr">
        <is>
          <t xml:space="preserve"> </t>
        </is>
      </c>
      <c r="C11" s="4" t="inlineStr">
        <is>
          <t xml:space="preserve"> </t>
        </is>
      </c>
      <c r="D11" s="4" t="inlineStr">
        <is>
          <t xml:space="preserve"> </t>
        </is>
      </c>
      <c r="E11" s="5" t="n">
        <v>-2926</v>
      </c>
    </row>
    <row r="12">
      <c r="A12" s="4" t="inlineStr">
        <is>
          <t>Net loss</t>
        </is>
      </c>
      <c r="B12" s="5" t="n">
        <v>-13493</v>
      </c>
      <c r="C12" s="5" t="n">
        <v>-6489</v>
      </c>
      <c r="D12" s="5" t="n">
        <v>-27152</v>
      </c>
      <c r="E12" s="5" t="n">
        <v>-11789</v>
      </c>
    </row>
    <row r="13">
      <c r="A13" s="4" t="inlineStr">
        <is>
          <t>Accretion of Series A redeemable convertible preferred stock</t>
        </is>
      </c>
      <c r="B13" s="4" t="inlineStr">
        <is>
          <t xml:space="preserve"> </t>
        </is>
      </c>
      <c r="C13" s="5" t="n">
        <v>-198</v>
      </c>
      <c r="D13" s="5" t="n">
        <v>-263</v>
      </c>
      <c r="E13" s="5" t="n">
        <v>-621</v>
      </c>
    </row>
    <row r="14">
      <c r="A14" s="4" t="inlineStr">
        <is>
          <t>Net loss attributable to common stockholders - basic</t>
        </is>
      </c>
      <c r="B14" s="5" t="n">
        <v>-13493</v>
      </c>
      <c r="C14" s="5" t="n">
        <v>-6687</v>
      </c>
      <c r="D14" s="5" t="n">
        <v>-27415</v>
      </c>
      <c r="E14" s="5" t="n">
        <v>-12528</v>
      </c>
    </row>
    <row r="15">
      <c r="A15" s="4" t="inlineStr">
        <is>
          <t>Net loss attributable to common stockholders - diluted</t>
        </is>
      </c>
      <c r="B15" s="6" t="n">
        <v>-13493</v>
      </c>
      <c r="C15" s="6" t="n">
        <v>-6687</v>
      </c>
      <c r="D15" s="6" t="n">
        <v>-27415</v>
      </c>
      <c r="E15" s="6" t="n">
        <v>-12528</v>
      </c>
    </row>
    <row r="16">
      <c r="A16" s="4" t="inlineStr">
        <is>
          <t>Weighted average shares outstanding - basic</t>
        </is>
      </c>
      <c r="B16" s="5" t="n">
        <v>13714</v>
      </c>
      <c r="C16" s="5" t="n">
        <v>8256</v>
      </c>
      <c r="D16" s="5" t="n">
        <v>11624</v>
      </c>
      <c r="E16" s="5" t="n">
        <v>7446</v>
      </c>
    </row>
    <row r="17">
      <c r="A17" s="4" t="inlineStr">
        <is>
          <t>Weighted average shares outstanding - diluted</t>
        </is>
      </c>
      <c r="B17" s="5" t="n">
        <v>13714</v>
      </c>
      <c r="C17" s="5" t="n">
        <v>8256</v>
      </c>
      <c r="D17" s="5" t="n">
        <v>11624</v>
      </c>
      <c r="E17" s="5" t="n">
        <v>7446</v>
      </c>
    </row>
    <row r="18">
      <c r="A18" s="4" t="inlineStr">
        <is>
          <t>Net (loss) income from continuing operations per share - basic</t>
        </is>
      </c>
      <c r="B18" s="7" t="n">
        <v>-0.98</v>
      </c>
      <c r="C18" s="7" t="n">
        <v>-0.8100000000000001</v>
      </c>
      <c r="D18" s="7" t="n">
        <v>-2.36</v>
      </c>
      <c r="E18" s="7" t="n">
        <v>-1.29</v>
      </c>
    </row>
    <row r="19">
      <c r="A19" s="4" t="inlineStr">
        <is>
          <t>Net (loss) income from continuing operations per share - diluted</t>
        </is>
      </c>
      <c r="B19" s="8" t="n">
        <v>-0.98</v>
      </c>
      <c r="C19" s="8" t="n">
        <v>-0.8100000000000001</v>
      </c>
      <c r="D19" s="8" t="n">
        <v>-2.36</v>
      </c>
      <c r="E19" s="8" t="n">
        <v>-1.29</v>
      </c>
    </row>
    <row r="20">
      <c r="A20" s="4" t="inlineStr">
        <is>
          <t>Net loss from discontinued operations per share - basic</t>
        </is>
      </c>
      <c r="B20" s="4" t="inlineStr">
        <is>
          <t xml:space="preserve"> </t>
        </is>
      </c>
      <c r="C20" s="4" t="inlineStr">
        <is>
          <t xml:space="preserve"> </t>
        </is>
      </c>
      <c r="D20" s="4" t="inlineStr">
        <is>
          <t xml:space="preserve"> </t>
        </is>
      </c>
      <c r="E20" s="8" t="n">
        <v>-0.39</v>
      </c>
    </row>
    <row r="21">
      <c r="A21" s="4" t="inlineStr">
        <is>
          <t>Net loss from discontinued operations per share - diluted</t>
        </is>
      </c>
      <c r="B21" s="4" t="inlineStr">
        <is>
          <t xml:space="preserve"> </t>
        </is>
      </c>
      <c r="C21" s="4" t="inlineStr">
        <is>
          <t xml:space="preserve"> </t>
        </is>
      </c>
      <c r="D21" s="4" t="inlineStr">
        <is>
          <t xml:space="preserve"> </t>
        </is>
      </c>
      <c r="E21" s="8" t="n">
        <v>-0.39</v>
      </c>
    </row>
    <row r="22">
      <c r="A22" s="4" t="inlineStr">
        <is>
          <t>Net loss attributable to common stockholders per share - basic</t>
        </is>
      </c>
      <c r="B22" s="8" t="n">
        <v>-0.98</v>
      </c>
      <c r="C22" s="8" t="n">
        <v>-0.8100000000000001</v>
      </c>
      <c r="D22" s="8" t="n">
        <v>-2.36</v>
      </c>
      <c r="E22" s="8" t="n">
        <v>-1.68</v>
      </c>
    </row>
    <row r="23">
      <c r="A23" s="4" t="inlineStr">
        <is>
          <t>Net loss attributable to common stockholders per share - diluted</t>
        </is>
      </c>
      <c r="B23" s="7" t="n">
        <v>-0.98</v>
      </c>
      <c r="C23" s="7" t="n">
        <v>-0.8100000000000001</v>
      </c>
      <c r="D23" s="7" t="n">
        <v>-2.36</v>
      </c>
      <c r="E23" s="7" t="n">
        <v>-1.68</v>
      </c>
    </row>
    <row r="24">
      <c r="A24" s="4" t="inlineStr">
        <is>
          <t>Total</t>
        </is>
      </c>
      <c r="B24" s="5" t="n">
        <v>1616</v>
      </c>
      <c r="C24" s="5" t="n">
        <v>1331</v>
      </c>
      <c r="D24" s="5" t="n">
        <v>1616</v>
      </c>
      <c r="E24" s="5" t="n">
        <v>1331</v>
      </c>
    </row>
    <row r="25">
      <c r="A25" s="4" t="inlineStr">
        <is>
          <t>Equity Option [Member]</t>
        </is>
      </c>
      <c r="B25" s="4" t="inlineStr">
        <is>
          <t xml:space="preserve"> </t>
        </is>
      </c>
      <c r="C25" s="4" t="inlineStr">
        <is>
          <t xml:space="preserve"> </t>
        </is>
      </c>
      <c r="D25" s="4" t="inlineStr">
        <is>
          <t xml:space="preserve"> </t>
        </is>
      </c>
      <c r="E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c r="E26" s="4" t="inlineStr">
        <is>
          <t xml:space="preserve"> </t>
        </is>
      </c>
    </row>
    <row r="27">
      <c r="A27" s="4" t="inlineStr">
        <is>
          <t>Total</t>
        </is>
      </c>
      <c r="B27" s="5" t="n">
        <v>855</v>
      </c>
      <c r="C27" s="5" t="n">
        <v>501</v>
      </c>
      <c r="D27" s="5" t="n">
        <v>855</v>
      </c>
      <c r="E27" s="5" t="n">
        <v>501</v>
      </c>
    </row>
    <row r="28">
      <c r="A28" s="4" t="inlineStr">
        <is>
          <t>Restricted Stock Units (RSUs) [Member]</t>
        </is>
      </c>
      <c r="B28" s="4" t="inlineStr">
        <is>
          <t xml:space="preserve"> </t>
        </is>
      </c>
      <c r="C28" s="4" t="inlineStr">
        <is>
          <t xml:space="preserve"> </t>
        </is>
      </c>
      <c r="D28" s="4" t="inlineStr">
        <is>
          <t xml:space="preserve"> </t>
        </is>
      </c>
      <c r="E28" s="4" t="inlineStr">
        <is>
          <t xml:space="preserve"> </t>
        </is>
      </c>
    </row>
    <row r="29">
      <c r="A29" s="3" t="inlineStr">
        <is>
          <t>Antidilutive Securities Excluded from Computation of Earnings Per Share [Line Items]</t>
        </is>
      </c>
      <c r="B29" s="4" t="inlineStr">
        <is>
          <t xml:space="preserve"> </t>
        </is>
      </c>
      <c r="C29" s="4" t="inlineStr">
        <is>
          <t xml:space="preserve"> </t>
        </is>
      </c>
      <c r="D29" s="4" t="inlineStr">
        <is>
          <t xml:space="preserve"> </t>
        </is>
      </c>
      <c r="E29" s="4" t="inlineStr">
        <is>
          <t xml:space="preserve"> </t>
        </is>
      </c>
    </row>
    <row r="30">
      <c r="A30" s="4" t="inlineStr">
        <is>
          <t>Total</t>
        </is>
      </c>
      <c r="B30" s="4" t="inlineStr">
        <is>
          <t xml:space="preserve"> </t>
        </is>
      </c>
      <c r="C30" s="5" t="n">
        <v>5</v>
      </c>
      <c r="D30" s="4" t="inlineStr">
        <is>
          <t xml:space="preserve"> </t>
        </is>
      </c>
      <c r="E30" s="5" t="n">
        <v>5</v>
      </c>
    </row>
    <row r="31">
      <c r="A31" s="4" t="inlineStr">
        <is>
          <t>Warrant [Member]</t>
        </is>
      </c>
      <c r="B31" s="4" t="inlineStr">
        <is>
          <t xml:space="preserve"> </t>
        </is>
      </c>
      <c r="C31" s="4" t="inlineStr">
        <is>
          <t xml:space="preserve"> </t>
        </is>
      </c>
      <c r="D31" s="4" t="inlineStr">
        <is>
          <t xml:space="preserve"> </t>
        </is>
      </c>
      <c r="E31" s="4" t="inlineStr">
        <is>
          <t xml:space="preserve"> </t>
        </is>
      </c>
    </row>
    <row r="32">
      <c r="A32" s="3" t="inlineStr">
        <is>
          <t>Antidilutive Securities Excluded from Computation of Earnings Per Share [Line Items]</t>
        </is>
      </c>
      <c r="B32" s="4" t="inlineStr">
        <is>
          <t xml:space="preserve"> </t>
        </is>
      </c>
      <c r="C32" s="4" t="inlineStr">
        <is>
          <t xml:space="preserve"> </t>
        </is>
      </c>
      <c r="D32" s="4" t="inlineStr">
        <is>
          <t xml:space="preserve"> </t>
        </is>
      </c>
      <c r="E32" s="4" t="inlineStr">
        <is>
          <t xml:space="preserve"> </t>
        </is>
      </c>
    </row>
    <row r="33">
      <c r="A33" s="4" t="inlineStr">
        <is>
          <t>Total</t>
        </is>
      </c>
      <c r="B33" s="5" t="n">
        <v>761</v>
      </c>
      <c r="C33" s="5" t="n">
        <v>820</v>
      </c>
      <c r="D33" s="5" t="n">
        <v>761</v>
      </c>
      <c r="E33" s="5" t="n">
        <v>820</v>
      </c>
    </row>
    <row r="34">
      <c r="A34" s="4" t="inlineStr">
        <is>
          <t>Series A Redeemable Convertible Preferred Stock [Member]</t>
        </is>
      </c>
      <c r="B34" s="4" t="inlineStr">
        <is>
          <t xml:space="preserve"> </t>
        </is>
      </c>
      <c r="C34" s="4" t="inlineStr">
        <is>
          <t xml:space="preserve"> </t>
        </is>
      </c>
      <c r="D34" s="4" t="inlineStr">
        <is>
          <t xml:space="preserve"> </t>
        </is>
      </c>
      <c r="E34" s="4" t="inlineStr">
        <is>
          <t xml:space="preserve"> </t>
        </is>
      </c>
    </row>
    <row r="35">
      <c r="A35" s="3" t="inlineStr">
        <is>
          <t>Antidilutive Securities Excluded from Computation of Earnings Per Share [Line Items]</t>
        </is>
      </c>
      <c r="B35" s="4" t="inlineStr">
        <is>
          <t xml:space="preserve"> </t>
        </is>
      </c>
      <c r="C35" s="4" t="inlineStr">
        <is>
          <t xml:space="preserve"> </t>
        </is>
      </c>
      <c r="D35" s="4" t="inlineStr">
        <is>
          <t xml:space="preserve"> </t>
        </is>
      </c>
      <c r="E35" s="4" t="inlineStr">
        <is>
          <t xml:space="preserve"> </t>
        </is>
      </c>
    </row>
    <row r="36">
      <c r="A36" s="4" t="inlineStr">
        <is>
          <t>Total</t>
        </is>
      </c>
      <c r="B36" s="4" t="inlineStr">
        <is>
          <t xml:space="preserve"> </t>
        </is>
      </c>
      <c r="C36" s="5" t="n">
        <v>5</v>
      </c>
      <c r="D36" s="4" t="inlineStr">
        <is>
          <t xml:space="preserve"> </t>
        </is>
      </c>
      <c r="E36" s="5" t="n">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 width="16" customWidth="1" min="8" max="8"/>
    <col width="14" customWidth="1" min="9" max="9"/>
    <col width="14" customWidth="1" min="10" max="10"/>
    <col width="14" customWidth="1" min="11" max="11"/>
  </cols>
  <sheetData>
    <row r="1">
      <c r="A1" s="1" t="inlineStr">
        <is>
          <t>Summary of Significant Accounting Policies - Additional Information (Details) - USD ($)</t>
        </is>
      </c>
      <c r="C1" s="2" t="inlineStr">
        <is>
          <t>3 Months Ended</t>
        </is>
      </c>
      <c r="F1" s="2" t="inlineStr">
        <is>
          <t>9 Months Ended</t>
        </is>
      </c>
      <c r="H1" s="2" t="inlineStr">
        <is>
          <t>12 Months Ended</t>
        </is>
      </c>
    </row>
    <row r="2">
      <c r="B2" s="2" t="inlineStr">
        <is>
          <t>Jul. 24, 2023</t>
        </is>
      </c>
      <c r="C2" s="2" t="inlineStr">
        <is>
          <t>Sep. 30, 2024</t>
        </is>
      </c>
      <c r="D2" s="2" t="inlineStr">
        <is>
          <t>Dec. 31, 2023</t>
        </is>
      </c>
      <c r="E2" s="2" t="inlineStr">
        <is>
          <t>Sep. 30, 2023</t>
        </is>
      </c>
      <c r="F2" s="2" t="inlineStr">
        <is>
          <t>Sep. 30, 2024</t>
        </is>
      </c>
      <c r="G2" s="2" t="inlineStr">
        <is>
          <t>Sep. 30, 2023</t>
        </is>
      </c>
      <c r="H2" s="2" t="inlineStr">
        <is>
          <t>Dec. 31, 2023</t>
        </is>
      </c>
      <c r="I2" s="2" t="inlineStr">
        <is>
          <t>Jun. 27, 2024</t>
        </is>
      </c>
      <c r="J2" s="2" t="inlineStr">
        <is>
          <t>Mar. 31, 2023</t>
        </is>
      </c>
      <c r="K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t>
        </is>
      </c>
      <c r="B4" s="4" t="inlineStr">
        <is>
          <t>1-for-2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authorized</t>
        </is>
      </c>
      <c r="B5" s="5" t="n">
        <v>230000000</v>
      </c>
      <c r="C5" s="5" t="n">
        <v>230000000</v>
      </c>
      <c r="D5" s="5" t="n">
        <v>230000000</v>
      </c>
      <c r="E5" s="4" t="inlineStr">
        <is>
          <t xml:space="preserve"> </t>
        </is>
      </c>
      <c r="F5" s="5" t="n">
        <v>230000000</v>
      </c>
      <c r="G5" s="4" t="inlineStr">
        <is>
          <t xml:space="preserve"> </t>
        </is>
      </c>
      <c r="H5" s="5" t="n">
        <v>230000000</v>
      </c>
      <c r="I5" s="4" t="inlineStr">
        <is>
          <t xml:space="preserve"> </t>
        </is>
      </c>
      <c r="J5" s="4" t="inlineStr">
        <is>
          <t xml:space="preserve"> </t>
        </is>
      </c>
      <c r="K5" s="4" t="inlineStr">
        <is>
          <t xml:space="preserve"> </t>
        </is>
      </c>
    </row>
    <row r="6">
      <c r="A6" s="4" t="inlineStr">
        <is>
          <t>Realized loss of marketable equity securities</t>
        </is>
      </c>
      <c r="B6" s="4" t="inlineStr">
        <is>
          <t xml:space="preserve"> </t>
        </is>
      </c>
      <c r="C6" s="4" t="inlineStr">
        <is>
          <t xml:space="preserve"> </t>
        </is>
      </c>
      <c r="D6" s="6" t="n">
        <v>14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realized loss of marketable equity securities</t>
        </is>
      </c>
      <c r="B7" s="4" t="inlineStr">
        <is>
          <t xml:space="preserve"> </t>
        </is>
      </c>
      <c r="C7" s="4" t="inlineStr">
        <is>
          <t xml:space="preserve"> </t>
        </is>
      </c>
      <c r="D7" s="4" t="inlineStr">
        <is>
          <t xml:space="preserve"> </t>
        </is>
      </c>
      <c r="E7" s="6" t="n">
        <v>-89000</v>
      </c>
      <c r="F7" s="4" t="inlineStr">
        <is>
          <t xml:space="preserve"> </t>
        </is>
      </c>
      <c r="G7" s="6" t="n">
        <v>8000</v>
      </c>
      <c r="H7" s="4" t="inlineStr">
        <is>
          <t xml:space="preserve"> </t>
        </is>
      </c>
      <c r="I7" s="4" t="inlineStr">
        <is>
          <t xml:space="preserve"> </t>
        </is>
      </c>
      <c r="J7" s="4" t="inlineStr">
        <is>
          <t xml:space="preserve"> </t>
        </is>
      </c>
      <c r="K7" s="4" t="inlineStr">
        <is>
          <t xml:space="preserve"> </t>
        </is>
      </c>
    </row>
    <row r="8">
      <c r="A8" s="4" t="inlineStr">
        <is>
          <t>Long-lived intangible assets, useful life</t>
        </is>
      </c>
      <c r="B8" s="4" t="inlineStr">
        <is>
          <t xml:space="preserve"> </t>
        </is>
      </c>
      <c r="C8" s="4" t="inlineStr">
        <is>
          <t>5 years</t>
        </is>
      </c>
      <c r="D8" s="4" t="inlineStr">
        <is>
          <t xml:space="preserve"> </t>
        </is>
      </c>
      <c r="E8" s="4" t="inlineStr">
        <is>
          <t xml:space="preserve"> </t>
        </is>
      </c>
      <c r="F8" s="4" t="inlineStr">
        <is>
          <t>5 year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ounts receivable</t>
        </is>
      </c>
      <c r="B9" s="4" t="inlineStr">
        <is>
          <t xml:space="preserve"> </t>
        </is>
      </c>
      <c r="C9" s="6" t="n">
        <v>209000</v>
      </c>
      <c r="D9" s="5" t="n">
        <v>484000</v>
      </c>
      <c r="E9" s="5" t="n">
        <v>593000</v>
      </c>
      <c r="F9" s="6" t="n">
        <v>209000</v>
      </c>
      <c r="G9" s="5" t="n">
        <v>593000</v>
      </c>
      <c r="H9" s="6" t="n">
        <v>484000</v>
      </c>
      <c r="I9" s="4" t="inlineStr">
        <is>
          <t xml:space="preserve"> </t>
        </is>
      </c>
      <c r="J9" s="4" t="inlineStr">
        <is>
          <t xml:space="preserve"> </t>
        </is>
      </c>
      <c r="K9" s="4" t="inlineStr">
        <is>
          <t xml:space="preserve"> </t>
        </is>
      </c>
    </row>
    <row r="10">
      <c r="A10" s="4" t="inlineStr">
        <is>
          <t>Advertising expense</t>
        </is>
      </c>
      <c r="B10" s="4" t="inlineStr">
        <is>
          <t xml:space="preserve"> </t>
        </is>
      </c>
      <c r="C10" s="5" t="n">
        <v>40000</v>
      </c>
      <c r="D10" s="4" t="inlineStr">
        <is>
          <t xml:space="preserve"> </t>
        </is>
      </c>
      <c r="E10" s="5" t="n">
        <v>46000</v>
      </c>
      <c r="F10" s="6" t="n">
        <v>123000</v>
      </c>
      <c r="G10" s="5" t="n">
        <v>125000</v>
      </c>
      <c r="H10" s="4" t="inlineStr">
        <is>
          <t xml:space="preserve"> </t>
        </is>
      </c>
      <c r="I10" s="4" t="inlineStr">
        <is>
          <t xml:space="preserve"> </t>
        </is>
      </c>
      <c r="J10" s="4" t="inlineStr">
        <is>
          <t xml:space="preserve"> </t>
        </is>
      </c>
      <c r="K10" s="4" t="inlineStr">
        <is>
          <t xml:space="preserve"> </t>
        </is>
      </c>
    </row>
    <row r="11">
      <c r="A11" s="4" t="inlineStr">
        <is>
          <t>Option vesting period</t>
        </is>
      </c>
      <c r="B11" s="4" t="inlineStr">
        <is>
          <t xml:space="preserve"> </t>
        </is>
      </c>
      <c r="C11" s="4" t="inlineStr">
        <is>
          <t xml:space="preserve"> </t>
        </is>
      </c>
      <c r="D11" s="4" t="inlineStr">
        <is>
          <t xml:space="preserve"> </t>
        </is>
      </c>
      <c r="E11" s="4" t="inlineStr">
        <is>
          <t xml:space="preserve"> </t>
        </is>
      </c>
      <c r="F11" s="4" t="inlineStr">
        <is>
          <t>4 year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tion maximum contractual term</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contributions to the plan</t>
        </is>
      </c>
      <c r="B13" s="4" t="inlineStr">
        <is>
          <t xml:space="preserve"> </t>
        </is>
      </c>
      <c r="C13" s="5" t="n">
        <v>81000</v>
      </c>
      <c r="D13" s="4" t="inlineStr">
        <is>
          <t xml:space="preserve"> </t>
        </is>
      </c>
      <c r="E13" s="6" t="n">
        <v>67000</v>
      </c>
      <c r="F13" s="6" t="n">
        <v>248000</v>
      </c>
      <c r="G13" s="5" t="n">
        <v>245000</v>
      </c>
      <c r="H13" s="4" t="inlineStr">
        <is>
          <t xml:space="preserve"> </t>
        </is>
      </c>
      <c r="I13" s="4" t="inlineStr">
        <is>
          <t xml:space="preserve"> </t>
        </is>
      </c>
      <c r="J13" s="4" t="inlineStr">
        <is>
          <t xml:space="preserve"> </t>
        </is>
      </c>
      <c r="K13" s="4" t="inlineStr">
        <is>
          <t xml:space="preserve"> </t>
        </is>
      </c>
    </row>
    <row r="14">
      <c r="A14" s="4" t="inlineStr">
        <is>
          <t>Accrued interest and penalties</t>
        </is>
      </c>
      <c r="B14" s="4" t="inlineStr">
        <is>
          <t xml:space="preserve"> </t>
        </is>
      </c>
      <c r="C14" s="5" t="n">
        <v>0</v>
      </c>
      <c r="D14" s="5" t="n">
        <v>0</v>
      </c>
      <c r="E14" s="4" t="inlineStr">
        <is>
          <t xml:space="preserve"> </t>
        </is>
      </c>
      <c r="F14" s="5" t="n">
        <v>0</v>
      </c>
      <c r="G14" s="4" t="inlineStr">
        <is>
          <t xml:space="preserve"> </t>
        </is>
      </c>
      <c r="H14" s="5" t="n">
        <v>0</v>
      </c>
      <c r="I14" s="4" t="inlineStr">
        <is>
          <t xml:space="preserve"> </t>
        </is>
      </c>
      <c r="J14" s="4" t="inlineStr">
        <is>
          <t xml:space="preserve"> </t>
        </is>
      </c>
      <c r="K14" s="4" t="inlineStr">
        <is>
          <t xml:space="preserve"> </t>
        </is>
      </c>
    </row>
    <row r="15">
      <c r="A15" s="4" t="inlineStr">
        <is>
          <t>Unrecognized tax benefits</t>
        </is>
      </c>
      <c r="B15" s="4" t="inlineStr">
        <is>
          <t xml:space="preserve"> </t>
        </is>
      </c>
      <c r="C15" s="5" t="n">
        <v>2300000</v>
      </c>
      <c r="D15" s="5" t="n">
        <v>2300000</v>
      </c>
      <c r="E15" s="4" t="inlineStr">
        <is>
          <t xml:space="preserve"> </t>
        </is>
      </c>
      <c r="F15" s="6" t="n">
        <v>2300000</v>
      </c>
      <c r="G15" s="4" t="inlineStr">
        <is>
          <t xml:space="preserve"> </t>
        </is>
      </c>
      <c r="H15" s="5" t="n">
        <v>2300000</v>
      </c>
      <c r="I15" s="4" t="inlineStr">
        <is>
          <t xml:space="preserve"> </t>
        </is>
      </c>
      <c r="J15" s="4" t="inlineStr">
        <is>
          <t xml:space="preserve"> </t>
        </is>
      </c>
      <c r="K15" s="4" t="inlineStr">
        <is>
          <t xml:space="preserve"> </t>
        </is>
      </c>
    </row>
    <row r="16">
      <c r="A16" s="4" t="inlineStr">
        <is>
          <t>Tax credit carryforward limitations on use</t>
        </is>
      </c>
      <c r="B16" s="4" t="inlineStr">
        <is>
          <t xml:space="preserve"> </t>
        </is>
      </c>
      <c r="C16" s="4" t="inlineStr">
        <is>
          <t xml:space="preserve"> </t>
        </is>
      </c>
      <c r="D16" s="4" t="inlineStr">
        <is>
          <t xml:space="preserve"> </t>
        </is>
      </c>
      <c r="E16" s="4" t="inlineStr">
        <is>
          <t xml:space="preserve"> </t>
        </is>
      </c>
      <c r="F16" s="4" t="inlineStr">
        <is>
          <t xml:space="preserve">On June 27, 2024, California enacted SB-167, which suspends the use of California net operating loss and limits the use of California research tax credits to $5.0 million each year for our fiscal years 2025-2027.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ventories</t>
        </is>
      </c>
      <c r="B17" s="4" t="inlineStr">
        <is>
          <t xml:space="preserve"> </t>
        </is>
      </c>
      <c r="C17" s="5" t="n">
        <v>232000</v>
      </c>
      <c r="D17" s="4" t="inlineStr">
        <is>
          <t xml:space="preserve"> </t>
        </is>
      </c>
      <c r="E17" s="4" t="inlineStr">
        <is>
          <t xml:space="preserve"> </t>
        </is>
      </c>
      <c r="F17" s="6" t="n">
        <v>232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ventory write down</t>
        </is>
      </c>
      <c r="B18" s="4" t="inlineStr">
        <is>
          <t xml:space="preserve"> </t>
        </is>
      </c>
      <c r="C18" s="4" t="inlineStr">
        <is>
          <t xml:space="preserve"> </t>
        </is>
      </c>
      <c r="D18" s="4" t="inlineStr">
        <is>
          <t xml:space="preserve"> </t>
        </is>
      </c>
      <c r="E18" s="4" t="inlineStr">
        <is>
          <t xml:space="preserve"> </t>
        </is>
      </c>
      <c r="F18" s="5" t="n">
        <v>32000</v>
      </c>
      <c r="G18" s="4" t="inlineStr">
        <is>
          <t xml:space="preserve"> </t>
        </is>
      </c>
      <c r="H18" s="5" t="n">
        <v>139000</v>
      </c>
      <c r="I18" s="4" t="inlineStr">
        <is>
          <t xml:space="preserve"> </t>
        </is>
      </c>
      <c r="J18" s="4" t="inlineStr">
        <is>
          <t xml:space="preserve"> </t>
        </is>
      </c>
      <c r="K18" s="4" t="inlineStr">
        <is>
          <t xml:space="preserve"> </t>
        </is>
      </c>
    </row>
    <row r="19">
      <c r="A19" s="4" t="inlineStr">
        <is>
          <t>Impairment loss on held for sale assets</t>
        </is>
      </c>
      <c r="B19" s="4" t="inlineStr">
        <is>
          <t xml:space="preserve"> </t>
        </is>
      </c>
      <c r="C19" s="4" t="inlineStr">
        <is>
          <t xml:space="preserve"> </t>
        </is>
      </c>
      <c r="D19" s="4" t="inlineStr">
        <is>
          <t xml:space="preserve"> </t>
        </is>
      </c>
      <c r="E19" s="4" t="inlineStr">
        <is>
          <t xml:space="preserve"> </t>
        </is>
      </c>
      <c r="F19" s="5" t="n">
        <v>169000</v>
      </c>
      <c r="G19" s="6" t="n">
        <v>1300000</v>
      </c>
      <c r="H19" s="4" t="inlineStr">
        <is>
          <t xml:space="preserve"> </t>
        </is>
      </c>
      <c r="I19" s="4" t="inlineStr">
        <is>
          <t xml:space="preserve"> </t>
        </is>
      </c>
      <c r="J19" s="4" t="inlineStr">
        <is>
          <t xml:space="preserve"> </t>
        </is>
      </c>
      <c r="K19" s="4" t="inlineStr">
        <is>
          <t xml:space="preserve"> </t>
        </is>
      </c>
    </row>
    <row r="20">
      <c r="A20" s="4" t="inlineStr">
        <is>
          <t>German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lived tangible assets amount</t>
        </is>
      </c>
      <c r="B22" s="4" t="inlineStr">
        <is>
          <t xml:space="preserve"> </t>
        </is>
      </c>
      <c r="C22" s="5" t="n">
        <v>392000</v>
      </c>
      <c r="D22" s="5" t="n">
        <v>66000</v>
      </c>
      <c r="E22" s="4" t="inlineStr">
        <is>
          <t xml:space="preserve"> </t>
        </is>
      </c>
      <c r="F22" s="5" t="n">
        <v>392000</v>
      </c>
      <c r="G22" s="4" t="inlineStr">
        <is>
          <t xml:space="preserve"> </t>
        </is>
      </c>
      <c r="H22" s="5" t="n">
        <v>66000</v>
      </c>
      <c r="I22" s="4" t="inlineStr">
        <is>
          <t xml:space="preserve"> </t>
        </is>
      </c>
      <c r="J22" s="4" t="inlineStr">
        <is>
          <t xml:space="preserve"> </t>
        </is>
      </c>
      <c r="K22" s="4" t="inlineStr">
        <is>
          <t xml:space="preserve"> </t>
        </is>
      </c>
    </row>
    <row r="23">
      <c r="A23" s="4" t="inlineStr">
        <is>
          <t>Pharma Servi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ounts receivable</t>
        </is>
      </c>
      <c r="B25" s="4" t="inlineStr">
        <is>
          <t xml:space="preserve"> </t>
        </is>
      </c>
      <c r="C25" s="5" t="n">
        <v>211000</v>
      </c>
      <c r="D25" s="5" t="n">
        <v>489000</v>
      </c>
      <c r="E25" s="4" t="inlineStr">
        <is>
          <t xml:space="preserve"> </t>
        </is>
      </c>
      <c r="F25" s="5" t="n">
        <v>211000</v>
      </c>
      <c r="G25" s="4" t="inlineStr">
        <is>
          <t xml:space="preserve"> </t>
        </is>
      </c>
      <c r="H25" s="5" t="n">
        <v>489000</v>
      </c>
      <c r="I25" s="4" t="inlineStr">
        <is>
          <t xml:space="preserve"> </t>
        </is>
      </c>
      <c r="J25" s="4" t="inlineStr">
        <is>
          <t xml:space="preserve"> </t>
        </is>
      </c>
      <c r="K25" s="4" t="inlineStr">
        <is>
          <t xml:space="preserve"> </t>
        </is>
      </c>
    </row>
    <row r="26">
      <c r="A26" s="4" t="inlineStr">
        <is>
          <t>Accounts receivable, allowance for credit loss</t>
        </is>
      </c>
      <c r="B26" s="4" t="inlineStr">
        <is>
          <t xml:space="preserve"> </t>
        </is>
      </c>
      <c r="C26" s="6" t="n">
        <v>2000</v>
      </c>
      <c r="D26" s="5" t="n">
        <v>5000</v>
      </c>
      <c r="E26" s="4" t="inlineStr">
        <is>
          <t xml:space="preserve"> </t>
        </is>
      </c>
      <c r="F26" s="6" t="n">
        <v>2000</v>
      </c>
      <c r="G26" s="4" t="inlineStr">
        <is>
          <t xml:space="preserve"> </t>
        </is>
      </c>
      <c r="H26" s="6" t="n">
        <v>5000</v>
      </c>
      <c r="I26" s="4" t="inlineStr">
        <is>
          <t xml:space="preserve"> </t>
        </is>
      </c>
      <c r="J26" s="4" t="inlineStr">
        <is>
          <t xml:space="preserve"> </t>
        </is>
      </c>
      <c r="K26" s="4" t="inlineStr">
        <is>
          <t xml:space="preserve"> </t>
        </is>
      </c>
    </row>
    <row r="27">
      <c r="A27" s="4" t="inlineStr">
        <is>
          <t>Pharma Services [Member] | Accounts Receivable [Member] | Customer Concentration Risk [Member] | Customer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9" t="n">
        <v>0.51</v>
      </c>
      <c r="G29" s="4" t="inlineStr">
        <is>
          <t xml:space="preserve"> </t>
        </is>
      </c>
      <c r="H29" s="9" t="n">
        <v>0.79</v>
      </c>
      <c r="I29" s="4" t="inlineStr">
        <is>
          <t xml:space="preserve"> </t>
        </is>
      </c>
      <c r="J29" s="4" t="inlineStr">
        <is>
          <t xml:space="preserve"> </t>
        </is>
      </c>
      <c r="K29" s="4" t="inlineStr">
        <is>
          <t xml:space="preserve"> </t>
        </is>
      </c>
    </row>
    <row r="30">
      <c r="A30" s="4" t="inlineStr">
        <is>
          <t>Pharma Services [Member] | Accounts Receivable [Member] | Customer Concentration Risk [Member] | Customer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9" t="n">
        <v>0.2</v>
      </c>
      <c r="G32" s="4" t="inlineStr">
        <is>
          <t xml:space="preserve"> </t>
        </is>
      </c>
      <c r="H32" s="9" t="n">
        <v>0.13</v>
      </c>
      <c r="I32" s="4" t="inlineStr">
        <is>
          <t xml:space="preserve"> </t>
        </is>
      </c>
      <c r="J32" s="4" t="inlineStr">
        <is>
          <t xml:space="preserve"> </t>
        </is>
      </c>
      <c r="K32" s="4" t="inlineStr">
        <is>
          <t xml:space="preserve"> </t>
        </is>
      </c>
    </row>
    <row r="33">
      <c r="A33" s="4" t="inlineStr">
        <is>
          <t>Pharma Services [Member] | Accounts Receivable [Member] | Customer Concentration Risk [Member] | Customer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9" t="n">
        <v>0.17</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harma Services [Member] | Accounts Receivable [Member] | Customer Concentration Risk [Member] | Customer Fou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9" t="n">
        <v>0.12</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aboratory Developed Test Servic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ounts receivable, allowance for credit loss</t>
        </is>
      </c>
      <c r="B41" s="4" t="inlineStr">
        <is>
          <t xml:space="preserve"> </t>
        </is>
      </c>
      <c r="C41" s="4" t="inlineStr">
        <is>
          <t xml:space="preserve"> </t>
        </is>
      </c>
      <c r="D41" s="6" t="n">
        <v>0</v>
      </c>
      <c r="E41" s="4" t="inlineStr">
        <is>
          <t xml:space="preserve"> </t>
        </is>
      </c>
      <c r="F41" s="4" t="inlineStr">
        <is>
          <t xml:space="preserve"> </t>
        </is>
      </c>
      <c r="G41" s="4" t="inlineStr">
        <is>
          <t xml:space="preserve"> </t>
        </is>
      </c>
      <c r="H41" s="6" t="n">
        <v>0</v>
      </c>
      <c r="I41" s="4" t="inlineStr">
        <is>
          <t xml:space="preserve"> </t>
        </is>
      </c>
      <c r="J41" s="4" t="inlineStr">
        <is>
          <t xml:space="preserve"> </t>
        </is>
      </c>
      <c r="K41" s="6" t="n">
        <v>154000</v>
      </c>
    </row>
    <row r="42">
      <c r="A42" s="4" t="inlineStr">
        <is>
          <t>Account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400000</v>
      </c>
      <c r="K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ng-lived intangible assets, useful life</t>
        </is>
      </c>
      <c r="B45" s="4" t="inlineStr">
        <is>
          <t xml:space="preserve"> </t>
        </is>
      </c>
      <c r="C45" s="4" t="inlineStr">
        <is>
          <t>1 year</t>
        </is>
      </c>
      <c r="D45" s="4" t="inlineStr">
        <is>
          <t xml:space="preserve"> </t>
        </is>
      </c>
      <c r="E45" s="4" t="inlineStr">
        <is>
          <t xml:space="preserve"> </t>
        </is>
      </c>
      <c r="F45" s="4" t="inlineStr">
        <is>
          <t>1 year</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ng-lived intangible assets, useful life</t>
        </is>
      </c>
      <c r="B48" s="4" t="inlineStr">
        <is>
          <t xml:space="preserve"> </t>
        </is>
      </c>
      <c r="C48" s="4" t="inlineStr">
        <is>
          <t>9 years</t>
        </is>
      </c>
      <c r="D48" s="4" t="inlineStr">
        <is>
          <t xml:space="preserve"> </t>
        </is>
      </c>
      <c r="E48" s="4" t="inlineStr">
        <is>
          <t xml:space="preserve"> </t>
        </is>
      </c>
      <c r="F48" s="4" t="inlineStr">
        <is>
          <t>9 years</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ximum [Member] | Research Tax Credit [Member] | California Franchise Tax Boar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ax cred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000000</v>
      </c>
      <c r="J51" s="4" t="inlineStr">
        <is>
          <t xml:space="preserve"> </t>
        </is>
      </c>
      <c r="K51" s="4" t="inlineStr">
        <is>
          <t xml:space="preserve"> </t>
        </is>
      </c>
    </row>
    <row r="52">
      <c r="A52" s="4" t="inlineStr">
        <is>
          <t>Machinery and Equipment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stimated useful life of plant and equipment</t>
        </is>
      </c>
      <c r="B54" s="4" t="inlineStr">
        <is>
          <t xml:space="preserve"> </t>
        </is>
      </c>
      <c r="C54" s="4" t="inlineStr">
        <is>
          <t>3 years</t>
        </is>
      </c>
      <c r="D54" s="4" t="inlineStr">
        <is>
          <t xml:space="preserve"> </t>
        </is>
      </c>
      <c r="E54" s="4" t="inlineStr">
        <is>
          <t xml:space="preserve"> </t>
        </is>
      </c>
      <c r="F54" s="4" t="inlineStr">
        <is>
          <t>3 years</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chinery and Equipment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stimated useful life of plant and equipment</t>
        </is>
      </c>
      <c r="B57" s="4" t="inlineStr">
        <is>
          <t xml:space="preserve"> </t>
        </is>
      </c>
      <c r="C57" s="4" t="inlineStr">
        <is>
          <t>10 years</t>
        </is>
      </c>
      <c r="D57" s="4" t="inlineStr">
        <is>
          <t xml:space="preserve"> </t>
        </is>
      </c>
      <c r="E57" s="4" t="inlineStr">
        <is>
          <t xml:space="preserve"> </t>
        </is>
      </c>
      <c r="F57" s="4" t="inlineStr">
        <is>
          <t>10 years</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quipment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ease term</t>
        </is>
      </c>
      <c r="B60" s="4" t="inlineStr">
        <is>
          <t xml:space="preserve"> </t>
        </is>
      </c>
      <c r="C60" s="4" t="inlineStr">
        <is>
          <t>3 years</t>
        </is>
      </c>
      <c r="D60" s="4" t="inlineStr">
        <is>
          <t xml:space="preserve"> </t>
        </is>
      </c>
      <c r="E60" s="4" t="inlineStr">
        <is>
          <t xml:space="preserve"> </t>
        </is>
      </c>
      <c r="F60" s="4" t="inlineStr">
        <is>
          <t>3 years</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quipment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ease term</t>
        </is>
      </c>
      <c r="B63" s="4" t="inlineStr">
        <is>
          <t xml:space="preserve"> </t>
        </is>
      </c>
      <c r="C63" s="4" t="inlineStr">
        <is>
          <t>5 years</t>
        </is>
      </c>
      <c r="D63" s="4" t="inlineStr">
        <is>
          <t xml:space="preserve"> </t>
        </is>
      </c>
      <c r="E63" s="4" t="inlineStr">
        <is>
          <t xml:space="preserve"> </t>
        </is>
      </c>
      <c r="F63" s="4" t="inlineStr">
        <is>
          <t>5 years</t>
        </is>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s and Contingent Consideration Liabilities - Schedule of Fair Value of Contingent Consideration Liability (Details) - Insight Genetics Inc [Member] $ in Thousands</t>
        </is>
      </c>
      <c r="B1" s="2" t="inlineStr">
        <is>
          <t>Sep. 30, 2024 USD ($)</t>
        </is>
      </c>
    </row>
    <row r="2">
      <c r="A2" s="3" t="inlineStr">
        <is>
          <t>Business Acquisition [Line Items]</t>
        </is>
      </c>
      <c r="B2" s="4" t="inlineStr">
        <is>
          <t xml:space="preserve"> </t>
        </is>
      </c>
    </row>
    <row r="3">
      <c r="A3" s="4" t="inlineStr">
        <is>
          <t>Contractual Value</t>
        </is>
      </c>
      <c r="B3" s="6" t="n">
        <v>6000</v>
      </c>
    </row>
    <row r="4">
      <c r="A4" s="4" t="inlineStr">
        <is>
          <t>Fair Value on the Merger Date</t>
        </is>
      </c>
      <c r="B4" s="5" t="n">
        <v>11130</v>
      </c>
    </row>
    <row r="5">
      <c r="A5" s="4" t="inlineStr">
        <is>
          <t>Milestone 1 [Member]</t>
        </is>
      </c>
      <c r="B5" s="4" t="inlineStr">
        <is>
          <t xml:space="preserve"> </t>
        </is>
      </c>
    </row>
    <row r="6">
      <c r="A6" s="3" t="inlineStr">
        <is>
          <t>Business Acquisition [Line Items]</t>
        </is>
      </c>
      <c r="B6" s="4" t="inlineStr">
        <is>
          <t xml:space="preserve"> </t>
        </is>
      </c>
    </row>
    <row r="7">
      <c r="A7" s="4" t="inlineStr">
        <is>
          <t>Contractual Value</t>
        </is>
      </c>
      <c r="B7" s="5" t="n">
        <v>1500</v>
      </c>
    </row>
    <row r="8">
      <c r="A8" s="4" t="inlineStr">
        <is>
          <t>Fair Value on the Merger Date</t>
        </is>
      </c>
      <c r="B8" s="5" t="n">
        <v>1340</v>
      </c>
    </row>
    <row r="9">
      <c r="A9" s="4" t="inlineStr">
        <is>
          <t>Milestone 2 [Member]</t>
        </is>
      </c>
      <c r="B9" s="4" t="inlineStr">
        <is>
          <t xml:space="preserve"> </t>
        </is>
      </c>
    </row>
    <row r="10">
      <c r="A10" s="3" t="inlineStr">
        <is>
          <t>Business Acquisition [Line Items]</t>
        </is>
      </c>
      <c r="B10" s="4" t="inlineStr">
        <is>
          <t xml:space="preserve"> </t>
        </is>
      </c>
    </row>
    <row r="11">
      <c r="A11" s="4" t="inlineStr">
        <is>
          <t>Contractual Value</t>
        </is>
      </c>
      <c r="B11" s="5" t="n">
        <v>3000</v>
      </c>
    </row>
    <row r="12">
      <c r="A12" s="4" t="inlineStr">
        <is>
          <t>Fair Value on the Merger Date</t>
        </is>
      </c>
      <c r="B12" s="5" t="n">
        <v>1830</v>
      </c>
    </row>
    <row r="13">
      <c r="A13" s="4" t="inlineStr">
        <is>
          <t>Milestone 3 [Member]</t>
        </is>
      </c>
      <c r="B13" s="4" t="inlineStr">
        <is>
          <t xml:space="preserve"> </t>
        </is>
      </c>
    </row>
    <row r="14">
      <c r="A14" s="3" t="inlineStr">
        <is>
          <t>Business Acquisition [Line Items]</t>
        </is>
      </c>
      <c r="B14" s="4" t="inlineStr">
        <is>
          <t xml:space="preserve"> </t>
        </is>
      </c>
    </row>
    <row r="15">
      <c r="A15" s="4" t="inlineStr">
        <is>
          <t>Contractual Value</t>
        </is>
      </c>
      <c r="B15" s="5" t="n">
        <v>1500</v>
      </c>
      <c r="C15" s="4" t="inlineStr">
        <is>
          <t>[1]</t>
        </is>
      </c>
    </row>
    <row r="16">
      <c r="A16" s="4" t="inlineStr">
        <is>
          <t>Fair Value on the Merger Date</t>
        </is>
      </c>
      <c r="B16" s="5" t="n">
        <v>770</v>
      </c>
      <c r="C16" s="4" t="inlineStr">
        <is>
          <t>[1]</t>
        </is>
      </c>
    </row>
    <row r="17">
      <c r="A17" s="4" t="inlineStr">
        <is>
          <t>Royalty 1 [Member]</t>
        </is>
      </c>
      <c r="B17" s="4" t="inlineStr">
        <is>
          <t xml:space="preserve"> </t>
        </is>
      </c>
    </row>
    <row r="18">
      <c r="A18" s="3" t="inlineStr">
        <is>
          <t>Business Acquisition [Line Items]</t>
        </is>
      </c>
      <c r="B18" s="4" t="inlineStr">
        <is>
          <t xml:space="preserve"> </t>
        </is>
      </c>
    </row>
    <row r="19">
      <c r="A19" s="4" t="inlineStr">
        <is>
          <t>Fair Value on the Merger Date</t>
        </is>
      </c>
      <c r="B19" s="5" t="n">
        <v>5980</v>
      </c>
      <c r="C19" s="4" t="inlineStr">
        <is>
          <t>[2]</t>
        </is>
      </c>
    </row>
    <row r="20">
      <c r="A20" s="4" t="inlineStr">
        <is>
          <t>Royalty 2 [Member]</t>
        </is>
      </c>
      <c r="B20" s="4" t="inlineStr">
        <is>
          <t xml:space="preserve"> </t>
        </is>
      </c>
    </row>
    <row r="21">
      <c r="A21" s="3" t="inlineStr">
        <is>
          <t>Business Acquisition [Line Items]</t>
        </is>
      </c>
      <c r="B21" s="4" t="inlineStr">
        <is>
          <t xml:space="preserve"> </t>
        </is>
      </c>
    </row>
    <row r="22">
      <c r="A22" s="4" t="inlineStr">
        <is>
          <t>Fair Value on the Merger Date</t>
        </is>
      </c>
      <c r="B22" s="6" t="n">
        <v>1210</v>
      </c>
      <c r="C22" s="4" t="inlineStr">
        <is>
          <t>[2]</t>
        </is>
      </c>
    </row>
    <row r="23"/>
    <row r="24">
      <c r="A24" s="4" t="inlineStr">
        <is>
          <t>[1] Indicates the maximum amount payable if the Milestone is achieved. As defined, Royalty Payments are based on a percentage of future revenues of DetermaIO and Pharma Services over their respective useful life, accordingly there is no fixed contractual value for the Royalty Contingent Consideration.</t>
        </is>
      </c>
    </row>
  </sheetData>
  <mergeCells count="3">
    <mergeCell ref="B1:C1"/>
    <mergeCell ref="A23:C23"/>
    <mergeCell ref="A24:C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nd Contingent Consideration Liabilities - Schedule of Contingent Consideration, Measured at Fair Val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4" t="inlineStr">
        <is>
          <t xml:space="preserve"> </t>
        </is>
      </c>
      <c r="D4" s="6" t="n">
        <v>39507</v>
      </c>
      <c r="E4" s="4" t="inlineStr">
        <is>
          <t xml:space="preserve"> </t>
        </is>
      </c>
    </row>
    <row r="5">
      <c r="A5" s="4" t="inlineStr">
        <is>
          <t>Change in estimated fair value</t>
        </is>
      </c>
      <c r="B5" s="6" t="n">
        <v>7140</v>
      </c>
      <c r="C5" s="6" t="n">
        <v>-435</v>
      </c>
      <c r="D5" s="5" t="n">
        <v>9421</v>
      </c>
      <c r="E5" s="6" t="n">
        <v>-16947</v>
      </c>
    </row>
    <row r="6">
      <c r="A6" s="4" t="inlineStr">
        <is>
          <t>Balance</t>
        </is>
      </c>
      <c r="B6" s="5" t="n">
        <v>48707</v>
      </c>
      <c r="C6" s="4" t="inlineStr">
        <is>
          <t xml:space="preserve"> </t>
        </is>
      </c>
      <c r="D6" s="5" t="n">
        <v>48707</v>
      </c>
      <c r="E6" s="4" t="inlineStr">
        <is>
          <t xml:space="preserve"> </t>
        </is>
      </c>
    </row>
    <row r="7">
      <c r="A7" s="4" t="inlineStr">
        <is>
          <t>Fair Value, Inputs, Level 3 [Member] | Insight Genetics In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alance</t>
        </is>
      </c>
      <c r="B9" s="4" t="inlineStr">
        <is>
          <t xml:space="preserve"> </t>
        </is>
      </c>
      <c r="C9" s="4" t="inlineStr">
        <is>
          <t xml:space="preserve"> </t>
        </is>
      </c>
      <c r="D9" s="5" t="n">
        <v>2040</v>
      </c>
      <c r="E9" s="5" t="n">
        <v>5370</v>
      </c>
    </row>
    <row r="10">
      <c r="A10" s="4" t="inlineStr">
        <is>
          <t>Change in estimated fair value</t>
        </is>
      </c>
      <c r="B10" s="4" t="inlineStr">
        <is>
          <t xml:space="preserve"> </t>
        </is>
      </c>
      <c r="C10" s="4" t="inlineStr">
        <is>
          <t xml:space="preserve"> </t>
        </is>
      </c>
      <c r="D10" s="5" t="n">
        <v>30</v>
      </c>
      <c r="E10" s="5" t="n">
        <v>-3080</v>
      </c>
    </row>
    <row r="11">
      <c r="A11" s="4" t="inlineStr">
        <is>
          <t>Balance</t>
        </is>
      </c>
      <c r="B11" s="5" t="n">
        <v>2070</v>
      </c>
      <c r="C11" s="5" t="n">
        <v>2290</v>
      </c>
      <c r="D11" s="5" t="n">
        <v>2070</v>
      </c>
      <c r="E11" s="5" t="n">
        <v>2290</v>
      </c>
    </row>
    <row r="12">
      <c r="A12" s="4" t="inlineStr">
        <is>
          <t>Fair Value, Inputs, Level 3 [Member] | Chronix Merger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Balance</t>
        </is>
      </c>
      <c r="B14" s="4" t="inlineStr">
        <is>
          <t xml:space="preserve"> </t>
        </is>
      </c>
      <c r="C14" s="4" t="inlineStr">
        <is>
          <t xml:space="preserve"> </t>
        </is>
      </c>
      <c r="D14" s="5" t="n">
        <v>37860</v>
      </c>
      <c r="E14" s="5" t="n">
        <v>40292</v>
      </c>
    </row>
    <row r="15">
      <c r="A15" s="4" t="inlineStr">
        <is>
          <t>Change in estimated fair value</t>
        </is>
      </c>
      <c r="B15" s="4" t="inlineStr">
        <is>
          <t xml:space="preserve"> </t>
        </is>
      </c>
      <c r="C15" s="4" t="inlineStr">
        <is>
          <t xml:space="preserve"> </t>
        </is>
      </c>
      <c r="D15" s="5" t="n">
        <v>9391</v>
      </c>
      <c r="E15" s="5" t="n">
        <v>-13867</v>
      </c>
    </row>
    <row r="16">
      <c r="A16" s="4" t="inlineStr">
        <is>
          <t>Balance</t>
        </is>
      </c>
      <c r="B16" s="6" t="n">
        <v>47251</v>
      </c>
      <c r="C16" s="6" t="n">
        <v>26425</v>
      </c>
      <c r="D16" s="6" t="n">
        <v>47251</v>
      </c>
      <c r="E16" s="6" t="n">
        <v>264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15000</v>
      </c>
      <c r="C4" s="6" t="n">
        <v>429000</v>
      </c>
      <c r="D4" s="6" t="n">
        <v>395000</v>
      </c>
      <c r="E4" s="6" t="n">
        <v>1189000</v>
      </c>
    </row>
    <row r="5">
      <c r="A5" s="4" t="inlineStr">
        <is>
          <t>Cost of revenues</t>
        </is>
      </c>
      <c r="B5" s="5" t="n">
        <v>43000</v>
      </c>
      <c r="C5" s="5" t="n">
        <v>159000</v>
      </c>
      <c r="D5" s="5" t="n">
        <v>184000</v>
      </c>
      <c r="E5" s="5" t="n">
        <v>593000</v>
      </c>
    </row>
    <row r="6">
      <c r="A6" s="4" t="inlineStr">
        <is>
          <t>Cost of revenues – amortization of acquired intangibles</t>
        </is>
      </c>
      <c r="B6" s="5" t="n">
        <v>22000</v>
      </c>
      <c r="C6" s="5" t="n">
        <v>22000</v>
      </c>
      <c r="D6" s="5" t="n">
        <v>66000</v>
      </c>
      <c r="E6" s="5" t="n">
        <v>66000</v>
      </c>
    </row>
    <row r="7">
      <c r="A7" s="4" t="inlineStr">
        <is>
          <t>Gross profit</t>
        </is>
      </c>
      <c r="B7" s="5" t="n">
        <v>50000</v>
      </c>
      <c r="C7" s="5" t="n">
        <v>248000</v>
      </c>
      <c r="D7" s="5" t="n">
        <v>145000</v>
      </c>
      <c r="E7" s="5" t="n">
        <v>530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2817000</v>
      </c>
      <c r="C9" s="5" t="n">
        <v>2185000</v>
      </c>
      <c r="D9" s="5" t="n">
        <v>7582000</v>
      </c>
      <c r="E9" s="5" t="n">
        <v>6747000</v>
      </c>
    </row>
    <row r="10">
      <c r="A10" s="4" t="inlineStr">
        <is>
          <t>Sales and marketing</t>
        </is>
      </c>
      <c r="B10" s="5" t="n">
        <v>1043000</v>
      </c>
      <c r="C10" s="5" t="n">
        <v>713000</v>
      </c>
      <c r="D10" s="5" t="n">
        <v>2742000</v>
      </c>
      <c r="E10" s="5" t="n">
        <v>2213000</v>
      </c>
    </row>
    <row r="11">
      <c r="A11" s="4" t="inlineStr">
        <is>
          <t>General and administrative</t>
        </is>
      </c>
      <c r="B11" s="5" t="n">
        <v>2565000</v>
      </c>
      <c r="C11" s="5" t="n">
        <v>2487000</v>
      </c>
      <c r="D11" s="5" t="n">
        <v>7645000</v>
      </c>
      <c r="E11" s="5" t="n">
        <v>9430000</v>
      </c>
    </row>
    <row r="12">
      <c r="A12" s="4" t="inlineStr">
        <is>
          <t>Change in fair value of contingent consideration</t>
        </is>
      </c>
      <c r="B12" s="5" t="n">
        <v>7140000</v>
      </c>
      <c r="C12" s="5" t="n">
        <v>-435000</v>
      </c>
      <c r="D12" s="5" t="n">
        <v>9421000</v>
      </c>
      <c r="E12" s="5" t="n">
        <v>-16947000</v>
      </c>
    </row>
    <row r="13">
      <c r="A13" s="4" t="inlineStr">
        <is>
          <t>Impairment losses</t>
        </is>
      </c>
      <c r="B13" s="4" t="inlineStr">
        <is>
          <t xml:space="preserve"> </t>
        </is>
      </c>
      <c r="C13" s="5" t="n">
        <v>1811000</v>
      </c>
      <c r="D13" s="4" t="inlineStr">
        <is>
          <t xml:space="preserve"> </t>
        </is>
      </c>
      <c r="E13" s="5" t="n">
        <v>6761000</v>
      </c>
    </row>
    <row r="14">
      <c r="A14" s="4" t="inlineStr">
        <is>
          <t>Impairment loss on held for sale assets</t>
        </is>
      </c>
      <c r="B14" s="4" t="inlineStr">
        <is>
          <t xml:space="preserve"> </t>
        </is>
      </c>
      <c r="C14" s="4" t="inlineStr">
        <is>
          <t xml:space="preserve"> </t>
        </is>
      </c>
      <c r="D14" s="5" t="n">
        <v>169000</v>
      </c>
      <c r="E14" s="5" t="n">
        <v>1283000</v>
      </c>
    </row>
    <row r="15">
      <c r="A15" s="4" t="inlineStr">
        <is>
          <t>Total operating expenses</t>
        </is>
      </c>
      <c r="B15" s="5" t="n">
        <v>13565000</v>
      </c>
      <c r="C15" s="5" t="n">
        <v>6761000</v>
      </c>
      <c r="D15" s="5" t="n">
        <v>27559000</v>
      </c>
      <c r="E15" s="5" t="n">
        <v>9487000</v>
      </c>
    </row>
    <row r="16">
      <c r="A16" s="4" t="inlineStr">
        <is>
          <t>Loss from operations</t>
        </is>
      </c>
      <c r="B16" s="5" t="n">
        <v>-13515000</v>
      </c>
      <c r="C16" s="5" t="n">
        <v>-6513000</v>
      </c>
      <c r="D16" s="5" t="n">
        <v>-27414000</v>
      </c>
      <c r="E16" s="5" t="n">
        <v>-8957000</v>
      </c>
    </row>
    <row r="17">
      <c r="A17" s="3" t="inlineStr">
        <is>
          <t>Other (expenses) incom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31000</v>
      </c>
      <c r="C18" s="5" t="n">
        <v>-14000</v>
      </c>
      <c r="D18" s="5" t="n">
        <v>-54000</v>
      </c>
      <c r="E18" s="5" t="n">
        <v>-39000</v>
      </c>
    </row>
    <row r="19">
      <c r="A19" s="4" t="inlineStr">
        <is>
          <t>Unrealized (loss) gain on marketable equity securities</t>
        </is>
      </c>
      <c r="B19" s="4" t="inlineStr">
        <is>
          <t xml:space="preserve"> </t>
        </is>
      </c>
      <c r="C19" s="5" t="n">
        <v>-89000</v>
      </c>
      <c r="D19" s="4" t="inlineStr">
        <is>
          <t xml:space="preserve"> </t>
        </is>
      </c>
      <c r="E19" s="5" t="n">
        <v>8000</v>
      </c>
    </row>
    <row r="20">
      <c r="A20" s="4" t="inlineStr">
        <is>
          <t>Other income, net</t>
        </is>
      </c>
      <c r="B20" s="5" t="n">
        <v>53000</v>
      </c>
      <c r="C20" s="5" t="n">
        <v>127000</v>
      </c>
      <c r="D20" s="5" t="n">
        <v>316000</v>
      </c>
      <c r="E20" s="5" t="n">
        <v>125000</v>
      </c>
    </row>
    <row r="21">
      <c r="A21" s="4" t="inlineStr">
        <is>
          <t>Total other income, net</t>
        </is>
      </c>
      <c r="B21" s="5" t="n">
        <v>22000</v>
      </c>
      <c r="C21" s="5" t="n">
        <v>24000</v>
      </c>
      <c r="D21" s="5" t="n">
        <v>262000</v>
      </c>
      <c r="E21" s="5" t="n">
        <v>94000</v>
      </c>
    </row>
    <row r="22">
      <c r="A22" s="4" t="inlineStr">
        <is>
          <t>Loss from continuing operations</t>
        </is>
      </c>
      <c r="B22" s="5" t="n">
        <v>-13493000</v>
      </c>
      <c r="C22" s="5" t="n">
        <v>-6489000</v>
      </c>
      <c r="D22" s="5" t="n">
        <v>-27152000</v>
      </c>
      <c r="E22" s="5" t="n">
        <v>-8863000</v>
      </c>
    </row>
    <row r="23">
      <c r="A23" s="4" t="inlineStr">
        <is>
          <t>Loss from discontinued operations (Note 11)</t>
        </is>
      </c>
      <c r="B23" s="4" t="inlineStr">
        <is>
          <t xml:space="preserve"> </t>
        </is>
      </c>
      <c r="C23" s="4" t="inlineStr">
        <is>
          <t xml:space="preserve"> </t>
        </is>
      </c>
      <c r="D23" s="4" t="inlineStr">
        <is>
          <t xml:space="preserve"> </t>
        </is>
      </c>
      <c r="E23" s="5" t="n">
        <v>-2926000</v>
      </c>
    </row>
    <row r="24">
      <c r="A24" s="4" t="inlineStr">
        <is>
          <t>Net loss</t>
        </is>
      </c>
      <c r="B24" s="5" t="n">
        <v>-13493000</v>
      </c>
      <c r="C24" s="5" t="n">
        <v>-6489000</v>
      </c>
      <c r="D24" s="5" t="n">
        <v>-27152000</v>
      </c>
      <c r="E24" s="5" t="n">
        <v>-11789000</v>
      </c>
    </row>
    <row r="25">
      <c r="A25" s="3" t="inlineStr">
        <is>
          <t>Net loss per share (Note 2):</t>
        </is>
      </c>
      <c r="B25" s="4" t="inlineStr">
        <is>
          <t xml:space="preserve"> </t>
        </is>
      </c>
      <c r="C25" s="4" t="inlineStr">
        <is>
          <t xml:space="preserve"> </t>
        </is>
      </c>
      <c r="D25" s="4" t="inlineStr">
        <is>
          <t xml:space="preserve"> </t>
        </is>
      </c>
      <c r="E25" s="4" t="inlineStr">
        <is>
          <t xml:space="preserve"> </t>
        </is>
      </c>
    </row>
    <row r="26">
      <c r="A26" s="4" t="inlineStr">
        <is>
          <t>Net loss from continuing operations - basic</t>
        </is>
      </c>
      <c r="B26" s="5" t="n">
        <v>-13493000</v>
      </c>
      <c r="C26" s="5" t="n">
        <v>-6687000</v>
      </c>
      <c r="D26" s="5" t="n">
        <v>-27415000</v>
      </c>
      <c r="E26" s="5" t="n">
        <v>-9602000</v>
      </c>
    </row>
    <row r="27">
      <c r="A27" s="4" t="inlineStr">
        <is>
          <t>Net loss from continuing operations - diluted</t>
        </is>
      </c>
      <c r="B27" s="5" t="n">
        <v>-13493000</v>
      </c>
      <c r="C27" s="5" t="n">
        <v>-6687000</v>
      </c>
      <c r="D27" s="5" t="n">
        <v>-27415000</v>
      </c>
      <c r="E27" s="5" t="n">
        <v>-9602000</v>
      </c>
    </row>
    <row r="28">
      <c r="A28" s="4" t="inlineStr">
        <is>
          <t>Net loss from discontinued operations - basic</t>
        </is>
      </c>
      <c r="B28" s="4" t="inlineStr">
        <is>
          <t xml:space="preserve"> </t>
        </is>
      </c>
      <c r="C28" s="4" t="inlineStr">
        <is>
          <t xml:space="preserve"> </t>
        </is>
      </c>
      <c r="D28" s="4" t="inlineStr">
        <is>
          <t xml:space="preserve"> </t>
        </is>
      </c>
      <c r="E28" s="5" t="n">
        <v>-2926000</v>
      </c>
    </row>
    <row r="29">
      <c r="A29" s="4" t="inlineStr">
        <is>
          <t>Net loss from discontinued operations - diluted</t>
        </is>
      </c>
      <c r="B29" s="4" t="inlineStr">
        <is>
          <t xml:space="preserve"> </t>
        </is>
      </c>
      <c r="C29" s="4" t="inlineStr">
        <is>
          <t xml:space="preserve"> </t>
        </is>
      </c>
      <c r="D29" s="4" t="inlineStr">
        <is>
          <t xml:space="preserve"> </t>
        </is>
      </c>
      <c r="E29" s="5" t="n">
        <v>-2926000</v>
      </c>
    </row>
    <row r="30">
      <c r="A30" s="4" t="inlineStr">
        <is>
          <t>Net loss attributable to common stockholders - basic</t>
        </is>
      </c>
      <c r="B30" s="5" t="n">
        <v>-13493000</v>
      </c>
      <c r="C30" s="5" t="n">
        <v>-6687000</v>
      </c>
      <c r="D30" s="5" t="n">
        <v>-27415000</v>
      </c>
      <c r="E30" s="5" t="n">
        <v>-12528000</v>
      </c>
    </row>
    <row r="31">
      <c r="A31" s="4" t="inlineStr">
        <is>
          <t>Net loss attributable to common stockholders - diluted</t>
        </is>
      </c>
      <c r="B31" s="6" t="n">
        <v>-13493000</v>
      </c>
      <c r="C31" s="6" t="n">
        <v>-6687000</v>
      </c>
      <c r="D31" s="6" t="n">
        <v>-27415000</v>
      </c>
      <c r="E31" s="6" t="n">
        <v>-12528000</v>
      </c>
    </row>
    <row r="32">
      <c r="A32" s="4" t="inlineStr">
        <is>
          <t>Net loss from continuing operations per share - basic</t>
        </is>
      </c>
      <c r="B32" s="7" t="n">
        <v>-0.98</v>
      </c>
      <c r="C32" s="7" t="n">
        <v>-0.8100000000000001</v>
      </c>
      <c r="D32" s="7" t="n">
        <v>-2.36</v>
      </c>
      <c r="E32" s="7" t="n">
        <v>-1.29</v>
      </c>
    </row>
    <row r="33">
      <c r="A33" s="4" t="inlineStr">
        <is>
          <t>Net loss from continuing operations per share - diluted</t>
        </is>
      </c>
      <c r="B33" s="8" t="n">
        <v>-0.98</v>
      </c>
      <c r="C33" s="8" t="n">
        <v>-0.8100000000000001</v>
      </c>
      <c r="D33" s="8" t="n">
        <v>-2.36</v>
      </c>
      <c r="E33" s="8" t="n">
        <v>-1.29</v>
      </c>
    </row>
    <row r="34">
      <c r="A34" s="4" t="inlineStr">
        <is>
          <t>Net loss from discontinued operations per share - basic</t>
        </is>
      </c>
      <c r="B34" s="4" t="inlineStr">
        <is>
          <t xml:space="preserve"> </t>
        </is>
      </c>
      <c r="C34" s="4" t="inlineStr">
        <is>
          <t xml:space="preserve"> </t>
        </is>
      </c>
      <c r="D34" s="4" t="inlineStr">
        <is>
          <t xml:space="preserve"> </t>
        </is>
      </c>
      <c r="E34" s="8" t="n">
        <v>-0.39</v>
      </c>
    </row>
    <row r="35">
      <c r="A35" s="4" t="inlineStr">
        <is>
          <t>Net loss from discontinued operations per share - diluted</t>
        </is>
      </c>
      <c r="B35" s="4" t="inlineStr">
        <is>
          <t xml:space="preserve"> </t>
        </is>
      </c>
      <c r="C35" s="4" t="inlineStr">
        <is>
          <t xml:space="preserve"> </t>
        </is>
      </c>
      <c r="D35" s="4" t="inlineStr">
        <is>
          <t xml:space="preserve"> </t>
        </is>
      </c>
      <c r="E35" s="8" t="n">
        <v>-0.39</v>
      </c>
    </row>
    <row r="36">
      <c r="A36" s="4" t="inlineStr">
        <is>
          <t>Net loss attributable to common stockholders per share - basic</t>
        </is>
      </c>
      <c r="B36" s="8" t="n">
        <v>-0.98</v>
      </c>
      <c r="C36" s="8" t="n">
        <v>-0.8100000000000001</v>
      </c>
      <c r="D36" s="8" t="n">
        <v>-2.36</v>
      </c>
      <c r="E36" s="8" t="n">
        <v>-1.68</v>
      </c>
    </row>
    <row r="37">
      <c r="A37" s="4" t="inlineStr">
        <is>
          <t>Net loss attributable to common stockholders per share - diluted</t>
        </is>
      </c>
      <c r="B37" s="7" t="n">
        <v>-0.98</v>
      </c>
      <c r="C37" s="7" t="n">
        <v>-0.8100000000000001</v>
      </c>
      <c r="D37" s="7" t="n">
        <v>-2.36</v>
      </c>
      <c r="E37" s="7" t="n">
        <v>-1.68</v>
      </c>
    </row>
    <row r="38">
      <c r="A38" s="4" t="inlineStr">
        <is>
          <t>Weighted average shares outstanding - basic</t>
        </is>
      </c>
      <c r="B38" s="5" t="n">
        <v>13714</v>
      </c>
      <c r="C38" s="5" t="n">
        <v>8256</v>
      </c>
      <c r="D38" s="5" t="n">
        <v>11624</v>
      </c>
      <c r="E38" s="5" t="n">
        <v>7446</v>
      </c>
    </row>
    <row r="39">
      <c r="A39" s="4" t="inlineStr">
        <is>
          <t>Weighted average shares outstanding - diluted</t>
        </is>
      </c>
      <c r="B39" s="5" t="n">
        <v>13714</v>
      </c>
      <c r="C39" s="5" t="n">
        <v>8256</v>
      </c>
      <c r="D39" s="5" t="n">
        <v>11624</v>
      </c>
      <c r="E39" s="5" t="n">
        <v>74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80" customWidth="1" min="3" max="3"/>
    <col width="26" customWidth="1" min="4" max="4"/>
  </cols>
  <sheetData>
    <row r="1">
      <c r="A1" s="1" t="inlineStr">
        <is>
          <t>Business Combinations and Contingent Consideration Liabilities - Additional Information (Details)</t>
        </is>
      </c>
      <c r="C1" s="2" t="inlineStr">
        <is>
          <t>9 Months Ended</t>
        </is>
      </c>
    </row>
    <row r="2">
      <c r="B2" s="2" t="inlineStr">
        <is>
          <t>Feb. 08, 2023</t>
        </is>
      </c>
      <c r="C2" s="2" t="inlineStr">
        <is>
          <t>Sep. 30, 2024 USD ($)</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Fair value</t>
        </is>
      </c>
      <c r="B4" s="4" t="inlineStr">
        <is>
          <t xml:space="preserve"> </t>
        </is>
      </c>
      <c r="C4" s="6" t="n">
        <v>30000</v>
      </c>
      <c r="D4" s="4" t="inlineStr">
        <is>
          <t xml:space="preserve"> </t>
        </is>
      </c>
    </row>
    <row r="5">
      <c r="A5" s="4" t="inlineStr">
        <is>
          <t>Chronix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ir value</t>
        </is>
      </c>
      <c r="B7" s="4" t="inlineStr">
        <is>
          <t xml:space="preserve"> </t>
        </is>
      </c>
      <c r="C7" s="6" t="n">
        <v>9400000</v>
      </c>
      <c r="D7" s="4" t="inlineStr">
        <is>
          <t xml:space="preserve"> </t>
        </is>
      </c>
    </row>
    <row r="8">
      <c r="A8" s="4" t="inlineStr">
        <is>
          <t>Merger Agreement [Member] | Chronix Equity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Earnout percentage on collections for sales</t>
        </is>
      </c>
      <c r="B10" s="9" t="n">
        <v>0.1</v>
      </c>
      <c r="C10" s="4" t="inlineStr">
        <is>
          <t xml:space="preserve"> </t>
        </is>
      </c>
      <c r="D10" s="4" t="inlineStr">
        <is>
          <t xml:space="preserve"> </t>
        </is>
      </c>
    </row>
    <row r="11">
      <c r="A11" s="4" t="inlineStr">
        <is>
          <t>Gross proceeds percentage</t>
        </is>
      </c>
      <c r="B11" s="9" t="n">
        <v>0.05</v>
      </c>
      <c r="C11" s="4" t="inlineStr">
        <is>
          <t xml:space="preserve"> </t>
        </is>
      </c>
      <c r="D11" s="4" t="inlineStr">
        <is>
          <t xml:space="preserve"> </t>
        </is>
      </c>
    </row>
    <row r="12">
      <c r="A12" s="4" t="inlineStr">
        <is>
          <t>Insight Genetics Inc [Member] | Maximum [Member] | Discount rate [Member] | Level 3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Business combination, contingent consideration, liability, measurement input</t>
        </is>
      </c>
      <c r="B14" s="4" t="inlineStr">
        <is>
          <t xml:space="preserve"> </t>
        </is>
      </c>
      <c r="C14" s="10" t="n">
        <v>0.135</v>
      </c>
      <c r="D14" s="10" t="n">
        <v>0.154</v>
      </c>
    </row>
    <row r="15">
      <c r="A15" s="4" t="inlineStr">
        <is>
          <t>Insight Genetics Inc [Member] | Maximum [Member] | Management probability estimate [Member] | Level 3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Business combination, contingent consideration, liability, measurement input</t>
        </is>
      </c>
      <c r="B17" s="4" t="inlineStr">
        <is>
          <t xml:space="preserve"> </t>
        </is>
      </c>
      <c r="C17" s="8" t="n">
        <v>0.5</v>
      </c>
      <c r="D17" s="8" t="n">
        <v>0.5</v>
      </c>
    </row>
    <row r="18">
      <c r="A18" s="4" t="inlineStr">
        <is>
          <t>Insight Genetics Inc [Member] | Maximum [Member] | Expected term [Member] | Level 3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Business combination, contingent consideration, liability, milestone payment</t>
        </is>
      </c>
      <c r="B20" s="4" t="inlineStr">
        <is>
          <t xml:space="preserve"> </t>
        </is>
      </c>
      <c r="C20" s="4" t="inlineStr">
        <is>
          <t>8 years</t>
        </is>
      </c>
      <c r="D20" s="4" t="inlineStr">
        <is>
          <t>1 year 6 months</t>
        </is>
      </c>
    </row>
    <row r="21">
      <c r="A21" s="4" t="inlineStr">
        <is>
          <t>Insight Genetics Inc [Member] | Minimum [Member] | Discount rate [Member] | Level 3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Business combination, contingent consideration, liability, measurement input</t>
        </is>
      </c>
      <c r="B23" s="4" t="inlineStr">
        <is>
          <t xml:space="preserve"> </t>
        </is>
      </c>
      <c r="C23" s="10" t="n">
        <v>0.133</v>
      </c>
      <c r="D23" s="10" t="n">
        <v>0.152</v>
      </c>
    </row>
    <row r="24">
      <c r="A24" s="4" t="inlineStr">
        <is>
          <t>Insight Genetics Inc [Member] | Minimum [Member] | Management probability estimate [Member] | Level 3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Business combination, contingent consideration, liability, measurement input</t>
        </is>
      </c>
      <c r="B26" s="4" t="inlineStr">
        <is>
          <t xml:space="preserve"> </t>
        </is>
      </c>
      <c r="C26" s="8" t="n">
        <v>0.25</v>
      </c>
      <c r="D26" s="8" t="n">
        <v>0.15</v>
      </c>
    </row>
    <row r="27">
      <c r="A27" s="4" t="inlineStr">
        <is>
          <t>Insight Genetics Inc [Member] | Minimum [Member] | Expected term [Member] | Level 3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Business combination, contingent consideration, liability, milestone payment</t>
        </is>
      </c>
      <c r="B29" s="4" t="inlineStr">
        <is>
          <t xml:space="preserve"> </t>
        </is>
      </c>
      <c r="C29" s="4" t="inlineStr">
        <is>
          <t>1 year 8 months 12 days</t>
        </is>
      </c>
      <c r="D29" s="4" t="inlineStr">
        <is>
          <t>6 months</t>
        </is>
      </c>
    </row>
    <row r="30">
      <c r="A30" s="4" t="inlineStr">
        <is>
          <t>Insight Genetics Inc [Member] | Valuation Technique, Discounted Cash Flow [Member]</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Unobservable Measurement Input, Uncertainty, Description</t>
        </is>
      </c>
      <c r="B32" s="4" t="inlineStr">
        <is>
          <t xml:space="preserve"> </t>
        </is>
      </c>
      <c r="C32" s="4" t="inlineStr">
        <is>
          <t>The significant unobservable inputs used in Insight’s contingent consideration valuation on September 30, 2024, included: (i) a discount period, based on the expected Milestone payment dates, ranging from 1.7 years to 8.0 years, (ii) a discount rate of 13.3% to 13.5%, and (iii) a management probability estimate of 25% to 50%. The significant unobservable inputs used in Insight’s contingent consideration valuation on September 30, 2023, included: (i) a discount period, based on the expected Milestone payment dates, ranging from 0.50 years to 1.5 years, (ii) a discount rate of 15.2% to 15.4%, and (iii) a management probability estimate of 15% to 50%.</t>
        </is>
      </c>
      <c r="D32" s="4" t="inlineStr">
        <is>
          <t xml:space="preserve"> </t>
        </is>
      </c>
    </row>
    <row r="33">
      <c r="A33" s="4" t="inlineStr">
        <is>
          <t>Chronix Merger [Member] | Level 3 [Member]</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Payout percentage</t>
        </is>
      </c>
      <c r="B35" s="4" t="inlineStr">
        <is>
          <t xml:space="preserve"> </t>
        </is>
      </c>
      <c r="C35" s="9" t="n">
        <v>0.1</v>
      </c>
      <c r="D35" s="9" t="n">
        <v>0.1</v>
      </c>
    </row>
    <row r="36">
      <c r="A36" s="4" t="inlineStr">
        <is>
          <t>Chronix Merger [Member] | Maximum [Member] | Discount rate [Member] | Level 3 [Member]</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Business combination, contingent consideration, liability, measurement input</t>
        </is>
      </c>
      <c r="B38" s="4" t="inlineStr">
        <is>
          <t xml:space="preserve"> </t>
        </is>
      </c>
      <c r="C38" s="10" t="n">
        <v>0.143</v>
      </c>
      <c r="D38" s="10" t="n">
        <v>0.164</v>
      </c>
    </row>
    <row r="39">
      <c r="A39" s="4" t="inlineStr">
        <is>
          <t>Chronix Merger [Member] | Maximum [Member] | Expected term [Member] | Level 3 [Member]</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Business combination, contingent consideration, liability, related patent expiration range term</t>
        </is>
      </c>
      <c r="B41" s="4" t="inlineStr">
        <is>
          <t xml:space="preserve"> </t>
        </is>
      </c>
      <c r="C41" s="4" t="inlineStr">
        <is>
          <t>11 years</t>
        </is>
      </c>
      <c r="D41" s="4" t="inlineStr">
        <is>
          <t>12 years 2 months 12 days</t>
        </is>
      </c>
    </row>
    <row r="42">
      <c r="A42" s="4" t="inlineStr">
        <is>
          <t>Chronix Merger [Member] | Minimum [Member] | Discount rate [Member] | Level 3 [Member]</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Business combination, contingent consideration, liability, measurement input</t>
        </is>
      </c>
      <c r="B44" s="4" t="inlineStr">
        <is>
          <t xml:space="preserve"> </t>
        </is>
      </c>
      <c r="C44" s="10" t="n">
        <v>0.133</v>
      </c>
      <c r="D44" s="10" t="n">
        <v>0.155</v>
      </c>
    </row>
    <row r="45">
      <c r="A45" s="4" t="inlineStr">
        <is>
          <t>Chronix Merger [Member] | Minimum [Member] | Expected term [Member] | Level 3 [Member]</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Business combination, contingent consideration, liability, related patent expiration range term</t>
        </is>
      </c>
      <c r="B47" s="4" t="inlineStr">
        <is>
          <t xml:space="preserve"> </t>
        </is>
      </c>
      <c r="C47" s="4" t="inlineStr">
        <is>
          <t>9 years 1 month 6 days</t>
        </is>
      </c>
      <c r="D47" s="4" t="inlineStr">
        <is>
          <t>10 years 4 months 24 days</t>
        </is>
      </c>
    </row>
    <row r="48">
      <c r="A48" s="4" t="inlineStr">
        <is>
          <t>Chronix Merger [Member] | Valuation Technique, Discounted Cash Flow [Member]</t>
        </is>
      </c>
      <c r="B48" s="4" t="inlineStr">
        <is>
          <t xml:space="preserve"> </t>
        </is>
      </c>
      <c r="C48" s="4" t="inlineStr">
        <is>
          <t xml:space="preserve"> </t>
        </is>
      </c>
      <c r="D48" s="4" t="inlineStr">
        <is>
          <t xml:space="preserve"> </t>
        </is>
      </c>
    </row>
    <row r="49">
      <c r="A49" s="3" t="inlineStr">
        <is>
          <t>Business Acquisition [Line Items]</t>
        </is>
      </c>
      <c r="B49" s="4" t="inlineStr">
        <is>
          <t xml:space="preserve"> </t>
        </is>
      </c>
      <c r="C49" s="4" t="inlineStr">
        <is>
          <t xml:space="preserve"> </t>
        </is>
      </c>
      <c r="D49" s="4" t="inlineStr">
        <is>
          <t xml:space="preserve"> </t>
        </is>
      </c>
    </row>
    <row r="50">
      <c r="A50" s="4" t="inlineStr">
        <is>
          <t>Unobservable Measurement Input, Uncertainty, Description</t>
        </is>
      </c>
      <c r="B50" s="4" t="inlineStr">
        <is>
          <t xml:space="preserve"> </t>
        </is>
      </c>
      <c r="C50" s="4" t="inlineStr">
        <is>
          <t>The significant unobservable inputs used in Chronix’s contingent consideration valuation on September 30, 2024, included: (i) a discount period, based on the related patent expiration dates, ranging from 9.1 years to 11.0 years, (ii) a discount rate of 13.3% to 14.3%, and (iii) a payout percentage of 10% based on the earnout provision. The significant unobservable inputs used in Chronix’s contingent consideration valuation on September 30, 2023, included: (i) a discount period, based on the related patent expiration dates, ranging from 10.4 years to 12.2 years, (ii) a discount rate of 15.5% to 16.4%, and (iii) a payout percentage of 10% based on the earnout provision.</t>
        </is>
      </c>
      <c r="D5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Right-of-use and Financing Lease Assets, Machinery and Equipment, Net, and Construction in Progress (Details) - USD ($) $ in Thousands</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Right-of-use and financing lease assets</t>
        </is>
      </c>
      <c r="B3" s="6" t="n">
        <v>5323</v>
      </c>
      <c r="C3" s="6" t="n">
        <v>4036</v>
      </c>
    </row>
    <row r="4">
      <c r="A4" s="4" t="inlineStr">
        <is>
          <t>Machinery, equipment and leasehold improvements</t>
        </is>
      </c>
      <c r="B4" s="5" t="n">
        <v>7923</v>
      </c>
      <c r="C4" s="5" t="n">
        <v>6909</v>
      </c>
    </row>
    <row r="5">
      <c r="A5" s="4" t="inlineStr">
        <is>
          <t>Accumulated depreciation and amortization</t>
        </is>
      </c>
      <c r="B5" s="5" t="n">
        <v>-7053</v>
      </c>
      <c r="C5" s="5" t="n">
        <v>-6235</v>
      </c>
    </row>
    <row r="6">
      <c r="A6" s="4" t="inlineStr">
        <is>
          <t>Right-of-use and financing lease assets and machinery and equipment, net</t>
        </is>
      </c>
      <c r="B6" s="5" t="n">
        <v>6193</v>
      </c>
      <c r="C6" s="5" t="n">
        <v>4710</v>
      </c>
    </row>
    <row r="7">
      <c r="A7" s="4" t="inlineStr">
        <is>
          <t>Construction in progress</t>
        </is>
      </c>
      <c r="B7" s="5" t="n">
        <v>302</v>
      </c>
      <c r="C7" s="5" t="n">
        <v>726</v>
      </c>
    </row>
    <row r="8">
      <c r="A8" s="4" t="inlineStr">
        <is>
          <t>Total</t>
        </is>
      </c>
      <c r="B8" s="6" t="n">
        <v>6495</v>
      </c>
      <c r="C8" s="6" t="n">
        <v>54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Property and Equipment (Details Narrative)</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318000</v>
      </c>
      <c r="C4" s="6" t="n">
        <v>404000</v>
      </c>
      <c r="D4" s="6" t="n">
        <v>935000</v>
      </c>
      <c r="E4" s="6" t="n">
        <v>1289000</v>
      </c>
    </row>
    <row r="5">
      <c r="A5" s="4" t="inlineStr">
        <is>
          <t>Impairment of leasehold</t>
        </is>
      </c>
      <c r="B5" s="4" t="inlineStr">
        <is>
          <t xml:space="preserve"> </t>
        </is>
      </c>
      <c r="C5" s="5" t="n">
        <v>1800000</v>
      </c>
      <c r="D5" s="4" t="inlineStr">
        <is>
          <t xml:space="preserve"> </t>
        </is>
      </c>
      <c r="E5" s="4" t="inlineStr">
        <is>
          <t xml:space="preserve"> </t>
        </is>
      </c>
    </row>
    <row r="6">
      <c r="A6" s="4" t="inlineStr">
        <is>
          <t>Derivative assets liabilities at fair value net</t>
        </is>
      </c>
      <c r="B6" s="4" t="inlineStr">
        <is>
          <t xml:space="preserve"> </t>
        </is>
      </c>
      <c r="C6" s="6" t="n">
        <v>1200000</v>
      </c>
      <c r="D6" s="4" t="inlineStr">
        <is>
          <t xml:space="preserve"> </t>
        </is>
      </c>
      <c r="E6" s="6" t="n">
        <v>1200000</v>
      </c>
    </row>
    <row r="7">
      <c r="A7" s="4" t="inlineStr">
        <is>
          <t>Measurement Input, Discount Rate [Member]</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Derivative liability measurement input</t>
        </is>
      </c>
      <c r="B9" s="4" t="inlineStr">
        <is>
          <t xml:space="preserve"> </t>
        </is>
      </c>
      <c r="C9" s="11" t="n">
        <v>0.0725</v>
      </c>
      <c r="D9" s="4" t="inlineStr">
        <is>
          <t xml:space="preserve"> </t>
        </is>
      </c>
      <c r="E9" s="11" t="n">
        <v>0.07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Intangible Assets, Net (Details) - USD ($) $ in Thousands</t>
        </is>
      </c>
      <c r="C1" s="2" t="inlineStr">
        <is>
          <t>9 Months Ended</t>
        </is>
      </c>
      <c r="D1" s="2" t="inlineStr">
        <is>
          <t>12 Months Ended</t>
        </is>
      </c>
    </row>
    <row r="2">
      <c r="C2" s="2" t="inlineStr">
        <is>
          <t>Sep. 30, 2024</t>
        </is>
      </c>
      <c r="D2" s="2" t="inlineStr">
        <is>
          <t>Dec. 31, 2023</t>
        </is>
      </c>
    </row>
    <row r="3">
      <c r="A3" s="3" t="inlineStr">
        <is>
          <t>Indefinite-Lived Intangible Assets [Line Items]</t>
        </is>
      </c>
      <c r="C3" s="4" t="inlineStr">
        <is>
          <t xml:space="preserve"> </t>
        </is>
      </c>
      <c r="D3" s="4" t="inlineStr">
        <is>
          <t xml:space="preserve"> </t>
        </is>
      </c>
    </row>
    <row r="4">
      <c r="A4" s="4" t="inlineStr">
        <is>
          <t>Total intangible assets</t>
        </is>
      </c>
      <c r="C4" s="6" t="n">
        <v>56940</v>
      </c>
      <c r="D4" s="6" t="n">
        <v>56940</v>
      </c>
    </row>
    <row r="5">
      <c r="A5" s="4" t="inlineStr">
        <is>
          <t>Intangible assets, net</t>
        </is>
      </c>
      <c r="C5" s="5" t="n">
        <v>56529</v>
      </c>
      <c r="D5" s="5" t="n">
        <v>56595</v>
      </c>
    </row>
    <row r="6">
      <c r="A6" s="4" t="inlineStr">
        <is>
          <t>Customer Relationships [Member]</t>
        </is>
      </c>
      <c r="C6" s="4" t="inlineStr">
        <is>
          <t xml:space="preserve"> </t>
        </is>
      </c>
      <c r="D6" s="4" t="inlineStr">
        <is>
          <t xml:space="preserve"> </t>
        </is>
      </c>
    </row>
    <row r="7">
      <c r="A7" s="3" t="inlineStr">
        <is>
          <t>Indefinite-Lived Intangible Assets [Line Items]</t>
        </is>
      </c>
      <c r="C7" s="4" t="inlineStr">
        <is>
          <t xml:space="preserve"> </t>
        </is>
      </c>
      <c r="D7" s="4" t="inlineStr">
        <is>
          <t xml:space="preserve"> </t>
        </is>
      </c>
    </row>
    <row r="8">
      <c r="A8" s="4" t="inlineStr">
        <is>
          <t>Acquired intangible assets</t>
        </is>
      </c>
      <c r="C8" s="5" t="n">
        <v>440</v>
      </c>
      <c r="D8" s="5" t="n">
        <v>440</v>
      </c>
    </row>
    <row r="9">
      <c r="A9" s="4" t="inlineStr">
        <is>
          <t>Finite-lived intangible assets, accumulated amortization</t>
        </is>
      </c>
      <c r="B9" s="4" t="inlineStr">
        <is>
          <t>[1]</t>
        </is>
      </c>
      <c r="C9" s="5" t="n">
        <v>-411</v>
      </c>
      <c r="D9" s="5" t="n">
        <v>-345</v>
      </c>
    </row>
    <row r="10">
      <c r="A10" s="4" t="inlineStr">
        <is>
          <t>In Process Research and Development [Member] | DetermaIO [Member]</t>
        </is>
      </c>
      <c r="C10" s="4" t="inlineStr">
        <is>
          <t xml:space="preserve"> </t>
        </is>
      </c>
      <c r="D10" s="4" t="inlineStr">
        <is>
          <t xml:space="preserve"> </t>
        </is>
      </c>
    </row>
    <row r="11">
      <c r="A11" s="3" t="inlineStr">
        <is>
          <t>Indefinite-Lived Intangible Assets [Line Items]</t>
        </is>
      </c>
      <c r="C11" s="4" t="inlineStr">
        <is>
          <t xml:space="preserve"> </t>
        </is>
      </c>
      <c r="D11" s="4" t="inlineStr">
        <is>
          <t xml:space="preserve"> </t>
        </is>
      </c>
    </row>
    <row r="12">
      <c r="A12" s="4" t="inlineStr">
        <is>
          <t>Intangible assets acquired</t>
        </is>
      </c>
      <c r="B12" s="4" t="inlineStr">
        <is>
          <t>[2]</t>
        </is>
      </c>
      <c r="C12" s="5" t="n">
        <v>9700</v>
      </c>
      <c r="D12" s="5" t="n">
        <v>9700</v>
      </c>
    </row>
    <row r="13">
      <c r="A13" s="4" t="inlineStr">
        <is>
          <t>In Process Research and Development [Member] | DetermaCNI and VitaGraft [Member]</t>
        </is>
      </c>
      <c r="C13" s="4" t="inlineStr">
        <is>
          <t xml:space="preserve"> </t>
        </is>
      </c>
      <c r="D13" s="4" t="inlineStr">
        <is>
          <t xml:space="preserve"> </t>
        </is>
      </c>
    </row>
    <row r="14">
      <c r="A14" s="3" t="inlineStr">
        <is>
          <t>Indefinite-Lived Intangible Assets [Line Items]</t>
        </is>
      </c>
      <c r="C14" s="4" t="inlineStr">
        <is>
          <t xml:space="preserve"> </t>
        </is>
      </c>
      <c r="D14" s="4" t="inlineStr">
        <is>
          <t xml:space="preserve"> </t>
        </is>
      </c>
    </row>
    <row r="15">
      <c r="A15" s="4" t="inlineStr">
        <is>
          <t>Intangible assets acquired</t>
        </is>
      </c>
      <c r="B15" s="4" t="inlineStr">
        <is>
          <t>[3]</t>
        </is>
      </c>
      <c r="C15" s="6" t="n">
        <v>46800</v>
      </c>
      <c r="D15" s="6" t="n">
        <v>46800</v>
      </c>
    </row>
    <row r="16"/>
    <row r="17">
      <c r="A17" s="4" t="inlineStr">
        <is>
          <t>[1] Amortization of intangible assets is included in “Cost of revenues – amortization of acquired intangibles” on the consolidated statements of operations because the intangible assets pertain directly to the revenues generated from the acquired intangibles. See Note 3 for information on the Insight Merger. See Note 3 for information on the Chronix Merger.</t>
        </is>
      </c>
    </row>
  </sheetData>
  <mergeCells count="3">
    <mergeCell ref="A1:B2"/>
    <mergeCell ref="A16:C16"/>
    <mergeCell ref="A17:C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Intangible Assets Future Amortization Expense (Details) $ in Thousands</t>
        </is>
      </c>
      <c r="B1" s="2" t="inlineStr">
        <is>
          <t>Sep. 30, 2024 USD ($)</t>
        </is>
      </c>
    </row>
    <row r="2">
      <c r="A2" s="3" t="inlineStr">
        <is>
          <t>Goodwill and Intangible Assets Disclosure [Abstract]</t>
        </is>
      </c>
      <c r="B2" s="4" t="inlineStr">
        <is>
          <t xml:space="preserve"> </t>
        </is>
      </c>
    </row>
    <row r="3">
      <c r="A3" s="4" t="inlineStr">
        <is>
          <t>2024</t>
        </is>
      </c>
      <c r="B3" s="6" t="n">
        <v>22</v>
      </c>
    </row>
    <row r="4">
      <c r="A4" s="4" t="inlineStr">
        <is>
          <t>2025</t>
        </is>
      </c>
      <c r="B4" s="5" t="n">
        <v>7</v>
      </c>
    </row>
    <row r="5">
      <c r="A5" s="4" t="inlineStr">
        <is>
          <t xml:space="preserve"> Total</t>
        </is>
      </c>
      <c r="B5" s="6" t="n">
        <v>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80" customWidth="1" min="5" max="5"/>
    <col width="14" customWidth="1" min="6" max="6"/>
  </cols>
  <sheetData>
    <row r="1">
      <c r="A1" s="1" t="inlineStr">
        <is>
          <t>Intangible Assets, Net (Details Narrative) - USD ($)</t>
        </is>
      </c>
      <c r="C1" s="2" t="inlineStr">
        <is>
          <t>3 Months Ended</t>
        </is>
      </c>
      <c r="E1" s="2" t="inlineStr">
        <is>
          <t>9 Months Ended</t>
        </is>
      </c>
    </row>
    <row r="2">
      <c r="B2" s="2" t="inlineStr">
        <is>
          <t>Mar. 31, 2023</t>
        </is>
      </c>
      <c r="C2" s="2" t="inlineStr">
        <is>
          <t>Sep. 30, 2024</t>
        </is>
      </c>
      <c r="D2" s="2" t="inlineStr">
        <is>
          <t>Sep. 30, 2023</t>
        </is>
      </c>
      <c r="E2" s="2" t="inlineStr">
        <is>
          <t>Sep. 30, 2024</t>
        </is>
      </c>
      <c r="F2" s="2" t="inlineStr">
        <is>
          <t>Sep. 30, 2023</t>
        </is>
      </c>
    </row>
    <row r="3">
      <c r="A3" s="4" t="inlineStr">
        <is>
          <t>Impairment of intangible assets</t>
        </is>
      </c>
      <c r="B3" s="4" t="inlineStr">
        <is>
          <t xml:space="preserve"> </t>
        </is>
      </c>
      <c r="C3" s="4" t="inlineStr">
        <is>
          <t xml:space="preserve"> </t>
        </is>
      </c>
      <c r="D3" s="6" t="n">
        <v>1811000</v>
      </c>
      <c r="E3" s="4" t="inlineStr">
        <is>
          <t xml:space="preserve"> </t>
        </is>
      </c>
      <c r="F3" s="6" t="n">
        <v>6761000</v>
      </c>
    </row>
    <row r="4">
      <c r="A4" s="4" t="inlineStr">
        <is>
          <t>Intangible asset amortization expense</t>
        </is>
      </c>
      <c r="B4" s="4" t="inlineStr">
        <is>
          <t xml:space="preserve"> </t>
        </is>
      </c>
      <c r="C4" s="6" t="n">
        <v>22000</v>
      </c>
      <c r="D4" s="6" t="n">
        <v>22000</v>
      </c>
      <c r="E4" s="6" t="n">
        <v>66000</v>
      </c>
      <c r="F4" s="6" t="n">
        <v>66000</v>
      </c>
    </row>
    <row r="5">
      <c r="A5" s="4" t="inlineStr">
        <is>
          <t>MPEEM Valuation Approach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observable measurement input, uncertainty, description</t>
        </is>
      </c>
      <c r="B6" s="4" t="inlineStr">
        <is>
          <t xml:space="preserve"> </t>
        </is>
      </c>
      <c r="C6" s="4" t="inlineStr">
        <is>
          <t xml:space="preserve"> </t>
        </is>
      </c>
      <c r="D6" s="4" t="inlineStr">
        <is>
          <t xml:space="preserve"> </t>
        </is>
      </c>
      <c r="E6" s="4" t="inlineStr">
        <is>
          <t xml:space="preserve"> The significant unobservable inputs used as of March 31, 2023, included: (i) a discount period of 20.0 years, based on the expected life of patent, (ii) a royalty rate of 0.3%, and (iii) a weighted average cost of capital rate of 30.0%. This valuation approach yielded a fair value of $9.7 million as of March 31, 2023. As market conditions change, the Company will re-evaluate assumptions used in the determination of fair value for IPR&amp;D and is uncertain to the extent of the volatility in the unobservable inputs in the foreseeable future.</t>
        </is>
      </c>
      <c r="F6" s="4" t="inlineStr">
        <is>
          <t xml:space="preserve"> </t>
        </is>
      </c>
    </row>
    <row r="7">
      <c r="A7" s="4" t="inlineStr">
        <is>
          <t>Unobservable measurement input, discount period on expected life of patent</t>
        </is>
      </c>
      <c r="B7" s="4" t="inlineStr">
        <is>
          <t>20 years</t>
        </is>
      </c>
      <c r="C7" s="4" t="inlineStr">
        <is>
          <t xml:space="preserve"> </t>
        </is>
      </c>
      <c r="D7" s="4" t="inlineStr">
        <is>
          <t xml:space="preserve"> </t>
        </is>
      </c>
      <c r="E7" s="4" t="inlineStr">
        <is>
          <t xml:space="preserve"> </t>
        </is>
      </c>
      <c r="F7" s="4" t="inlineStr">
        <is>
          <t xml:space="preserve"> </t>
        </is>
      </c>
    </row>
    <row r="8">
      <c r="A8" s="4" t="inlineStr">
        <is>
          <t>Unobservable measurement input, royalty rate</t>
        </is>
      </c>
      <c r="B8" s="12" t="n">
        <v>0.003</v>
      </c>
      <c r="C8" s="4" t="inlineStr">
        <is>
          <t xml:space="preserve"> </t>
        </is>
      </c>
      <c r="D8" s="4" t="inlineStr">
        <is>
          <t xml:space="preserve"> </t>
        </is>
      </c>
      <c r="E8" s="4" t="inlineStr">
        <is>
          <t xml:space="preserve"> </t>
        </is>
      </c>
      <c r="F8" s="4" t="inlineStr">
        <is>
          <t xml:space="preserve"> </t>
        </is>
      </c>
    </row>
    <row r="9">
      <c r="A9" s="4" t="inlineStr">
        <is>
          <t>Unobservable measurement input, weighted average cost of capital</t>
        </is>
      </c>
      <c r="B9" s="9" t="n">
        <v>0.3</v>
      </c>
      <c r="C9" s="4" t="inlineStr">
        <is>
          <t xml:space="preserve"> </t>
        </is>
      </c>
      <c r="D9" s="4" t="inlineStr">
        <is>
          <t xml:space="preserve"> </t>
        </is>
      </c>
      <c r="E9" s="4" t="inlineStr">
        <is>
          <t xml:space="preserve"> </t>
        </is>
      </c>
      <c r="F9" s="4" t="inlineStr">
        <is>
          <t xml:space="preserve"> </t>
        </is>
      </c>
    </row>
    <row r="10">
      <c r="A10" s="4" t="inlineStr">
        <is>
          <t>Unobservable measurement input, valuation approach yielded fair value</t>
        </is>
      </c>
      <c r="B10" s="6" t="n">
        <v>9700000</v>
      </c>
      <c r="C10" s="4" t="inlineStr">
        <is>
          <t xml:space="preserve"> </t>
        </is>
      </c>
      <c r="D10" s="4" t="inlineStr">
        <is>
          <t xml:space="preserve"> </t>
        </is>
      </c>
      <c r="E10" s="4" t="inlineStr">
        <is>
          <t xml:space="preserve"> </t>
        </is>
      </c>
      <c r="F10" s="4" t="inlineStr">
        <is>
          <t xml:space="preserve"> </t>
        </is>
      </c>
    </row>
    <row r="11">
      <c r="A11" s="4" t="inlineStr">
        <is>
          <t>DetermaI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intangible assets</t>
        </is>
      </c>
      <c r="B12" s="4" t="inlineStr">
        <is>
          <t xml:space="preserve"> </t>
        </is>
      </c>
      <c r="C12" s="4" t="inlineStr">
        <is>
          <t xml:space="preserve"> </t>
        </is>
      </c>
      <c r="D12" s="4" t="inlineStr">
        <is>
          <t xml:space="preserve"> </t>
        </is>
      </c>
      <c r="E12" s="6" t="n">
        <v>5000000</v>
      </c>
      <c r="F12"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22" customWidth="1" min="5" max="5"/>
    <col width="26" customWidth="1" min="6" max="6"/>
    <col width="26" customWidth="1" min="7" max="7"/>
    <col width="22" customWidth="1" min="8" max="8"/>
    <col width="80" customWidth="1" min="9" max="9"/>
    <col width="22" customWidth="1" min="10" max="10"/>
    <col width="26" customWidth="1" min="11" max="11"/>
  </cols>
  <sheetData>
    <row r="1">
      <c r="A1" s="1" t="inlineStr">
        <is>
          <t>Commitments and Contingencies (Details Narrative)</t>
        </is>
      </c>
      <c r="G1" s="2" t="inlineStr">
        <is>
          <t>3 Months Ended</t>
        </is>
      </c>
      <c r="I1" s="2" t="inlineStr">
        <is>
          <t>9 Months Ended</t>
        </is>
      </c>
      <c r="K1" s="2" t="inlineStr">
        <is>
          <t>12 Months Ended</t>
        </is>
      </c>
    </row>
    <row r="2">
      <c r="B2" s="2" t="inlineStr">
        <is>
          <t>Jan. 01, 2024 ft²</t>
        </is>
      </c>
      <c r="C2" s="2" t="inlineStr">
        <is>
          <t>Aug. 08, 2023 ft²</t>
        </is>
      </c>
      <c r="D2" s="2" t="inlineStr">
        <is>
          <t>Aug. 27, 2021</t>
        </is>
      </c>
      <c r="E2" s="2" t="inlineStr">
        <is>
          <t>Jun. 21, 2021 USD ($)</t>
        </is>
      </c>
      <c r="F2" s="2" t="inlineStr">
        <is>
          <t>Dec. 23, 2019 USD ($) ft²</t>
        </is>
      </c>
      <c r="G2" s="2" t="inlineStr">
        <is>
          <t>Sep. 30, 2024 USD ($) ft²</t>
        </is>
      </c>
      <c r="H2" s="2" t="inlineStr">
        <is>
          <t>Sep. 30, 2023 USD ($)</t>
        </is>
      </c>
      <c r="I2" s="2" t="inlineStr">
        <is>
          <t>Sep. 30, 2024 USD ($) ft²</t>
        </is>
      </c>
      <c r="J2" s="2" t="inlineStr">
        <is>
          <t>Sep. 30, 2023 USD ($)</t>
        </is>
      </c>
      <c r="K2" s="2" t="inlineStr">
        <is>
          <t>Dec. 31, 2023 USD ($) ft²</t>
        </is>
      </c>
    </row>
    <row r="3">
      <c r="A3" s="4" t="inlineStr">
        <is>
          <t>Restricted cash</t>
        </is>
      </c>
      <c r="B3" s="4" t="inlineStr">
        <is>
          <t xml:space="preserve"> </t>
        </is>
      </c>
      <c r="C3" s="4" t="inlineStr">
        <is>
          <t xml:space="preserve"> </t>
        </is>
      </c>
      <c r="D3" s="4" t="inlineStr">
        <is>
          <t xml:space="preserve"> </t>
        </is>
      </c>
      <c r="E3" s="4" t="inlineStr">
        <is>
          <t xml:space="preserve"> </t>
        </is>
      </c>
      <c r="F3" s="4" t="inlineStr">
        <is>
          <t xml:space="preserve"> </t>
        </is>
      </c>
      <c r="G3" s="6" t="n">
        <v>1700000</v>
      </c>
      <c r="H3" s="4" t="inlineStr">
        <is>
          <t xml:space="preserve"> </t>
        </is>
      </c>
      <c r="I3" s="6" t="n">
        <v>1700000</v>
      </c>
      <c r="J3" s="4" t="inlineStr">
        <is>
          <t xml:space="preserve"> </t>
        </is>
      </c>
      <c r="K3" s="6" t="n">
        <v>1700000</v>
      </c>
    </row>
    <row r="4">
      <c r="A4" s="4" t="inlineStr">
        <is>
          <t>Total lease cost</t>
        </is>
      </c>
      <c r="B4" s="4" t="inlineStr">
        <is>
          <t xml:space="preserve"> </t>
        </is>
      </c>
      <c r="C4" s="4" t="inlineStr">
        <is>
          <t xml:space="preserve"> </t>
        </is>
      </c>
      <c r="D4" s="4" t="inlineStr">
        <is>
          <t xml:space="preserve"> </t>
        </is>
      </c>
      <c r="E4" s="4" t="inlineStr">
        <is>
          <t xml:space="preserve"> </t>
        </is>
      </c>
      <c r="F4" s="4" t="inlineStr">
        <is>
          <t xml:space="preserve"> </t>
        </is>
      </c>
      <c r="G4" s="5" t="n">
        <v>234000</v>
      </c>
      <c r="H4" s="6" t="n">
        <v>183000</v>
      </c>
      <c r="I4" s="5" t="n">
        <v>532000</v>
      </c>
      <c r="J4" s="6" t="n">
        <v>636000</v>
      </c>
      <c r="K4" s="4" t="inlineStr">
        <is>
          <t xml:space="preserve"> </t>
        </is>
      </c>
    </row>
    <row r="5">
      <c r="A5" s="4" t="inlineStr">
        <is>
          <t>Sublease income</t>
        </is>
      </c>
      <c r="B5" s="4" t="inlineStr">
        <is>
          <t xml:space="preserve"> </t>
        </is>
      </c>
      <c r="C5" s="4" t="inlineStr">
        <is>
          <t xml:space="preserve"> </t>
        </is>
      </c>
      <c r="D5" s="4" t="inlineStr">
        <is>
          <t xml:space="preserve"> </t>
        </is>
      </c>
      <c r="E5" s="4" t="inlineStr">
        <is>
          <t xml:space="preserve"> </t>
        </is>
      </c>
      <c r="F5" s="4" t="inlineStr">
        <is>
          <t xml:space="preserve"> </t>
        </is>
      </c>
      <c r="G5" s="5" t="n">
        <v>111000</v>
      </c>
      <c r="H5" s="6" t="n">
        <v>28000</v>
      </c>
      <c r="I5" s="5" t="n">
        <v>332000</v>
      </c>
      <c r="J5" s="6" t="n">
        <v>64000</v>
      </c>
      <c r="K5" s="4" t="inlineStr">
        <is>
          <t xml:space="preserve"> </t>
        </is>
      </c>
    </row>
    <row r="6">
      <c r="A6" s="4" t="inlineStr">
        <is>
          <t>Chronix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ver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00000</v>
      </c>
      <c r="J7" s="4" t="inlineStr">
        <is>
          <t xml:space="preserve"> </t>
        </is>
      </c>
      <c r="K7" s="5" t="n">
        <v>2300000</v>
      </c>
    </row>
    <row r="8">
      <c r="A8" s="4" t="inlineStr">
        <is>
          <t>Executive Offic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ver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300000</v>
      </c>
      <c r="J9" s="4" t="inlineStr">
        <is>
          <t xml:space="preserve"> </t>
        </is>
      </c>
      <c r="K9" s="6" t="n">
        <v>2700000</v>
      </c>
    </row>
    <row r="10">
      <c r="A10" s="4" t="inlineStr">
        <is>
          <t>Office Le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rea of land | ft²</t>
        </is>
      </c>
      <c r="B11" s="4" t="inlineStr">
        <is>
          <t xml:space="preserve"> </t>
        </is>
      </c>
      <c r="C11" s="4" t="inlineStr">
        <is>
          <t xml:space="preserve"> </t>
        </is>
      </c>
      <c r="D11" s="4" t="inlineStr">
        <is>
          <t xml:space="preserve"> </t>
        </is>
      </c>
      <c r="E11" s="4" t="inlineStr">
        <is>
          <t xml:space="preserve"> </t>
        </is>
      </c>
      <c r="F11" s="5" t="n">
        <v>268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ase expiration month and year</t>
        </is>
      </c>
      <c r="B12" s="4" t="inlineStr">
        <is>
          <t xml:space="preserve"> </t>
        </is>
      </c>
      <c r="C12" s="4" t="inlineStr">
        <is>
          <t xml:space="preserve"> </t>
        </is>
      </c>
      <c r="D12" s="4" t="inlineStr">
        <is>
          <t xml:space="preserve"> </t>
        </is>
      </c>
      <c r="E12" s="4" t="inlineStr">
        <is>
          <t xml:space="preserve"> </t>
        </is>
      </c>
      <c r="F12" s="4" t="inlineStr">
        <is>
          <t>2027-09</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ssee, Operating Lease, Existence of Option to Extend [true false]</t>
        </is>
      </c>
      <c r="B13" s="4" t="inlineStr">
        <is>
          <t xml:space="preserve"> </t>
        </is>
      </c>
      <c r="C13" s="4" t="inlineStr">
        <is>
          <t xml:space="preserve"> </t>
        </is>
      </c>
      <c r="D13" s="4" t="inlineStr">
        <is>
          <t xml:space="preserve"> </t>
        </is>
      </c>
      <c r="E13" s="4" t="inlineStr">
        <is>
          <t xml:space="preserve"> </t>
        </is>
      </c>
      <c r="F13" s="4" t="inlineStr">
        <is>
          <t>true</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ase, option to extend,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Oncocyte has an option to extend the Term for a period of five years (the “Extended Term”).</t>
        </is>
      </c>
      <c r="J14" s="4" t="inlineStr">
        <is>
          <t xml:space="preserve"> </t>
        </is>
      </c>
      <c r="K14" s="4" t="inlineStr">
        <is>
          <t xml:space="preserve"> </t>
        </is>
      </c>
    </row>
    <row r="15">
      <c r="A15" s="4" t="inlineStr">
        <is>
          <t>Lease extension term</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s for rent</t>
        </is>
      </c>
      <c r="B16" s="4" t="inlineStr">
        <is>
          <t xml:space="preserve"> </t>
        </is>
      </c>
      <c r="C16" s="4" t="inlineStr">
        <is>
          <t xml:space="preserve"> </t>
        </is>
      </c>
      <c r="D16" s="4" t="inlineStr">
        <is>
          <t xml:space="preserve"> </t>
        </is>
      </c>
      <c r="E16" s="4" t="inlineStr">
        <is>
          <t xml:space="preserve"> </t>
        </is>
      </c>
      <c r="F16" s="6" t="n">
        <v>6164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percentage of annual lease expenses</t>
        </is>
      </c>
      <c r="B17" s="4" t="inlineStr">
        <is>
          <t xml:space="preserve"> </t>
        </is>
      </c>
      <c r="C17" s="4" t="inlineStr">
        <is>
          <t xml:space="preserve"> </t>
        </is>
      </c>
      <c r="D17" s="4" t="inlineStr">
        <is>
          <t xml:space="preserve"> </t>
        </is>
      </c>
      <c r="E17" s="4" t="inlineStr">
        <is>
          <t xml:space="preserve"> </t>
        </is>
      </c>
      <c r="F17" s="9" t="n">
        <v>0.0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nant improvement allowance</t>
        </is>
      </c>
      <c r="B18" s="4" t="inlineStr">
        <is>
          <t xml:space="preserve"> </t>
        </is>
      </c>
      <c r="C18" s="4" t="inlineStr">
        <is>
          <t xml:space="preserve"> </t>
        </is>
      </c>
      <c r="D18" s="4" t="inlineStr">
        <is>
          <t xml:space="preserve"> </t>
        </is>
      </c>
      <c r="E18" s="6" t="n">
        <v>1300000</v>
      </c>
      <c r="F18" s="6" t="n">
        <v>13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administrative fee paid on original cost of equipment</t>
        </is>
      </c>
      <c r="B19" s="4" t="inlineStr">
        <is>
          <t xml:space="preserve"> </t>
        </is>
      </c>
      <c r="C19" s="4" t="inlineStr">
        <is>
          <t xml:space="preserve"> </t>
        </is>
      </c>
      <c r="D19" s="4" t="inlineStr">
        <is>
          <t xml:space="preserve"> </t>
        </is>
      </c>
      <c r="E19" s="4" t="inlineStr">
        <is>
          <t xml:space="preserve"> </t>
        </is>
      </c>
      <c r="F19" s="12" t="n">
        <v>0.01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curity deposit</t>
        </is>
      </c>
      <c r="B20" s="4" t="inlineStr">
        <is>
          <t xml:space="preserve"> </t>
        </is>
      </c>
      <c r="C20" s="4" t="inlineStr">
        <is>
          <t xml:space="preserve"> </t>
        </is>
      </c>
      <c r="D20" s="4" t="inlineStr">
        <is>
          <t xml:space="preserve"> </t>
        </is>
      </c>
      <c r="E20" s="4" t="inlineStr">
        <is>
          <t xml:space="preserve"> </t>
        </is>
      </c>
      <c r="F20" s="6" t="n">
        <v>15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t>
        </is>
      </c>
      <c r="B21" s="4" t="inlineStr">
        <is>
          <t xml:space="preserve"> </t>
        </is>
      </c>
      <c r="C21" s="4" t="inlineStr">
        <is>
          <t xml:space="preserve"> </t>
        </is>
      </c>
      <c r="D21" s="4" t="inlineStr">
        <is>
          <t xml:space="preserve"> </t>
        </is>
      </c>
      <c r="E21" s="4" t="inlineStr">
        <is>
          <t xml:space="preserve"> </t>
        </is>
      </c>
      <c r="F21" s="6" t="n">
        <v>17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ease term</t>
        </is>
      </c>
      <c r="B22" s="4" t="inlineStr">
        <is>
          <t xml:space="preserve"> </t>
        </is>
      </c>
      <c r="C22" s="4" t="inlineStr">
        <is>
          <t xml:space="preserve"> </t>
        </is>
      </c>
      <c r="D22" s="4" t="inlineStr">
        <is>
          <t xml:space="preserve"> </t>
        </is>
      </c>
      <c r="E22" s="4" t="inlineStr">
        <is>
          <t xml:space="preserve"> </t>
        </is>
      </c>
      <c r="F22" s="4" t="inlineStr">
        <is>
          <t>89 months</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ffice Lease Agreement [Member] | Monthly R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on lease agreement</t>
        </is>
      </c>
      <c r="B24" s="4" t="inlineStr">
        <is>
          <t xml:space="preserve"> </t>
        </is>
      </c>
      <c r="C24" s="4" t="inlineStr">
        <is>
          <t xml:space="preserve"> </t>
        </is>
      </c>
      <c r="D24" s="4" t="inlineStr">
        <is>
          <t xml:space="preserve"> </t>
        </is>
      </c>
      <c r="E24" s="4" t="inlineStr">
        <is>
          <t xml:space="preserve"> </t>
        </is>
      </c>
      <c r="F24" s="12" t="n">
        <v>0.03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bligated to pay expenses and taxes percentage</t>
        </is>
      </c>
      <c r="B25" s="4" t="inlineStr">
        <is>
          <t xml:space="preserve"> </t>
        </is>
      </c>
      <c r="C25" s="4" t="inlineStr">
        <is>
          <t xml:space="preserve"> </t>
        </is>
      </c>
      <c r="D25" s="4" t="inlineStr">
        <is>
          <t xml:space="preserve"> </t>
        </is>
      </c>
      <c r="E25" s="4" t="inlineStr">
        <is>
          <t xml:space="preserve"> </t>
        </is>
      </c>
      <c r="F25" s="12" t="n">
        <v>0.43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ffice Lease Agreement [Member] | First Ten Calend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 on lease agreement</t>
        </is>
      </c>
      <c r="B27" s="4" t="inlineStr">
        <is>
          <t xml:space="preserve"> </t>
        </is>
      </c>
      <c r="C27" s="4" t="inlineStr">
        <is>
          <t xml:space="preserve"> </t>
        </is>
      </c>
      <c r="D27" s="4" t="inlineStr">
        <is>
          <t xml:space="preserve"> </t>
        </is>
      </c>
      <c r="E27" s="4" t="inlineStr">
        <is>
          <t xml:space="preserve"> </t>
        </is>
      </c>
      <c r="F27" s="9" t="n">
        <v>0.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ffice Suble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rea of land | ft²</t>
        </is>
      </c>
      <c r="B29" s="4" t="inlineStr">
        <is>
          <t xml:space="preserve"> </t>
        </is>
      </c>
      <c r="C29" s="5" t="n">
        <v>134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curity deposit</t>
        </is>
      </c>
      <c r="B30" s="4" t="inlineStr">
        <is>
          <t xml:space="preserve"> </t>
        </is>
      </c>
      <c r="C30" s="4" t="inlineStr">
        <is>
          <t xml:space="preserve"> </t>
        </is>
      </c>
      <c r="D30" s="4" t="inlineStr">
        <is>
          <t xml:space="preserve"> </t>
        </is>
      </c>
      <c r="E30" s="4" t="inlineStr">
        <is>
          <t xml:space="preserve"> </t>
        </is>
      </c>
      <c r="F30" s="4" t="inlineStr">
        <is>
          <t xml:space="preserve"> </t>
        </is>
      </c>
      <c r="G30" s="6" t="n">
        <v>101987</v>
      </c>
      <c r="H30" s="4" t="inlineStr">
        <is>
          <t xml:space="preserve"> </t>
        </is>
      </c>
      <c r="I30" s="6" t="n">
        <v>101987</v>
      </c>
      <c r="J30" s="4" t="inlineStr">
        <is>
          <t xml:space="preserve"> </t>
        </is>
      </c>
      <c r="K30" s="4" t="inlineStr">
        <is>
          <t xml:space="preserve"> </t>
        </is>
      </c>
    </row>
    <row r="31">
      <c r="A31" s="4" t="inlineStr">
        <is>
          <t>Lease expiration date</t>
        </is>
      </c>
      <c r="B31" s="4" t="inlineStr">
        <is>
          <t xml:space="preserve"> </t>
        </is>
      </c>
      <c r="C31" s="4" t="inlineStr">
        <is>
          <t>Oct. 31,  2027</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erating sublease,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The Sublease Agreement provides that, from and after the Sublease Commencement Date, Subtenant will pay to the Company monthly base rent in the following amounts: (i) $36,850 for rental periods beginning on the Sublease Commencement Date and ending on or before December 31, 2024 (subject to adjustment in the event that Subtenant exercises its option to accelerate the Expansion Date, such that the Expansion Period begins prior to December 31, 2024); (ii) $37,955 for rental periods beginning on or after January 1, 2025 and ending on or before June 20, 2025 (subject to adjustment in the event that Subtenant exercises its option to accelerate the Expansion Date, such that the Expansion Period begins prior to June 20, 2025); (iii) $75,844 for rental periods beginning on or after July 1, 2025 and ending on or before December 31, 2025; (iv) $78,188 for rental periods beginning on or after January 1, 2026 and ending on or before December 31, 2026; and (v) $80,534 for rental periods beginning on or after January 1, 2027 and ending on or before October 31, 2027.</t>
        </is>
      </c>
      <c r="J32" s="4" t="inlineStr">
        <is>
          <t xml:space="preserve"> </t>
        </is>
      </c>
      <c r="K32" s="4" t="inlineStr">
        <is>
          <t xml:space="preserve"> </t>
        </is>
      </c>
    </row>
    <row r="33">
      <c r="A33" s="4" t="inlineStr">
        <is>
          <t>Office Sublease Agreement [Member] | Monthly R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bligated to pay expenses and taxes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5</v>
      </c>
      <c r="J34" s="4" t="inlineStr">
        <is>
          <t xml:space="preserve"> </t>
        </is>
      </c>
      <c r="K34" s="4" t="inlineStr">
        <is>
          <t xml:space="preserve"> </t>
        </is>
      </c>
    </row>
    <row r="35">
      <c r="A35" s="4" t="inlineStr">
        <is>
          <t>Office Sublease Agreement [Member] | Beginning on Commencement Date and Ending on or Before December 31, 202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leas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6850</v>
      </c>
      <c r="J36" s="4" t="inlineStr">
        <is>
          <t xml:space="preserve"> </t>
        </is>
      </c>
      <c r="K36" s="4" t="inlineStr">
        <is>
          <t xml:space="preserve"> </t>
        </is>
      </c>
    </row>
    <row r="37">
      <c r="A37" s="4" t="inlineStr">
        <is>
          <t>Office Sublease Agreement [Member] | Beginning on or After January 1, 2025 and Ending on or Before June 20, 2025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lease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7955</v>
      </c>
      <c r="J38" s="4" t="inlineStr">
        <is>
          <t xml:space="preserve"> </t>
        </is>
      </c>
      <c r="K38" s="4" t="inlineStr">
        <is>
          <t xml:space="preserve"> </t>
        </is>
      </c>
    </row>
    <row r="39">
      <c r="A39" s="4" t="inlineStr">
        <is>
          <t>Office Sublease Agreement [Member] | Beginning on or After July 1, 2025 and Ending on or Before December 31, 202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ubleas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5844</v>
      </c>
      <c r="J40" s="4" t="inlineStr">
        <is>
          <t xml:space="preserve"> </t>
        </is>
      </c>
      <c r="K40" s="4" t="inlineStr">
        <is>
          <t xml:space="preserve"> </t>
        </is>
      </c>
    </row>
    <row r="41">
      <c r="A41" s="4" t="inlineStr">
        <is>
          <t>Office Sublease Agreement [Member] | Beginning on or After January 1, 2026 and Ending on or Before December 31, 2026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lease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8188</v>
      </c>
      <c r="J42" s="4" t="inlineStr">
        <is>
          <t xml:space="preserve"> </t>
        </is>
      </c>
      <c r="K42" s="4" t="inlineStr">
        <is>
          <t xml:space="preserve"> </t>
        </is>
      </c>
    </row>
    <row r="43">
      <c r="A43" s="4" t="inlineStr">
        <is>
          <t>Office Sublease Agreement [Member] | Beginning on or After January 1, 2027 and Ending on or Before October 31, 2027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ubleas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0534</v>
      </c>
      <c r="J44" s="4" t="inlineStr">
        <is>
          <t xml:space="preserve"> </t>
        </is>
      </c>
      <c r="K44" s="4" t="inlineStr">
        <is>
          <t xml:space="preserve"> </t>
        </is>
      </c>
    </row>
    <row r="45">
      <c r="A45" s="4" t="inlineStr">
        <is>
          <t>Le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ease expiration month and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2024-04</t>
        </is>
      </c>
    </row>
    <row r="47">
      <c r="A47" s="4" t="inlineStr">
        <is>
          <t>Lessee, Operating Lease, Existence of Option to Extend [true false]</t>
        </is>
      </c>
      <c r="B47" s="4" t="inlineStr">
        <is>
          <t xml:space="preserve"> </t>
        </is>
      </c>
      <c r="C47" s="4" t="inlineStr">
        <is>
          <t xml:space="preserve"> </t>
        </is>
      </c>
      <c r="D47" s="4" t="inlineStr">
        <is>
          <t>true</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ease, option to extend,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The Company has the option to renew the term of each lease for four additional one year periods.</t>
        </is>
      </c>
      <c r="J48" s="4" t="inlineStr">
        <is>
          <t xml:space="preserve"> </t>
        </is>
      </c>
      <c r="K48" s="4" t="inlineStr">
        <is>
          <t xml:space="preserve"> </t>
        </is>
      </c>
    </row>
    <row r="49">
      <c r="A49" s="4" t="inlineStr">
        <is>
          <t>Lease extension term</t>
        </is>
      </c>
      <c r="B49" s="4" t="inlineStr">
        <is>
          <t xml:space="preserve"> </t>
        </is>
      </c>
      <c r="C49" s="4" t="inlineStr">
        <is>
          <t xml:space="preserve"> </t>
        </is>
      </c>
      <c r="D49" s="4" t="inlineStr">
        <is>
          <t>1 year</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ntable area | ft²</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8362</v>
      </c>
    </row>
    <row r="51">
      <c r="A51" s="4" t="inlineStr">
        <is>
          <t>Lease Agreement [Member] | MPC Holding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rea of land | ft²</t>
        </is>
      </c>
      <c r="B52" s="4" t="inlineStr">
        <is>
          <t xml:space="preserve"> </t>
        </is>
      </c>
      <c r="C52" s="4" t="inlineStr">
        <is>
          <t xml:space="preserve"> </t>
        </is>
      </c>
      <c r="D52" s="4" t="inlineStr">
        <is>
          <t xml:space="preserve"> </t>
        </is>
      </c>
      <c r="E52" s="4" t="inlineStr">
        <is>
          <t xml:space="preserve"> </t>
        </is>
      </c>
      <c r="F52" s="4" t="inlineStr">
        <is>
          <t xml:space="preserve"> </t>
        </is>
      </c>
      <c r="G52" s="5" t="n">
        <v>2319</v>
      </c>
      <c r="H52" s="4" t="inlineStr">
        <is>
          <t xml:space="preserve"> </t>
        </is>
      </c>
      <c r="I52" s="5" t="n">
        <v>2319</v>
      </c>
      <c r="J52" s="4" t="inlineStr">
        <is>
          <t xml:space="preserve"> </t>
        </is>
      </c>
      <c r="K52" s="4" t="inlineStr">
        <is>
          <t xml:space="preserve"> </t>
        </is>
      </c>
    </row>
    <row r="53">
      <c r="A53" s="4" t="inlineStr">
        <is>
          <t>Lease expiration month and year</t>
        </is>
      </c>
      <c r="B53" s="4" t="inlineStr">
        <is>
          <t>2027-0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essee, Operating Lease, Existence of Option to Extend [true false]</t>
        </is>
      </c>
      <c r="B54" s="4" t="inlineStr">
        <is>
          <t>tru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ease, option to extend,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The Company has the option to renew the term of each lease for four additional one year periods.</t>
        </is>
      </c>
      <c r="J55" s="4" t="inlineStr">
        <is>
          <t xml:space="preserve"> </t>
        </is>
      </c>
      <c r="K55" s="4" t="inlineStr">
        <is>
          <t xml:space="preserve"> </t>
        </is>
      </c>
    </row>
    <row r="56">
      <c r="A56" s="4" t="inlineStr">
        <is>
          <t>Lease extension term</t>
        </is>
      </c>
      <c r="B56" s="4" t="inlineStr">
        <is>
          <t>1 yea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ntable area | ft²</t>
        </is>
      </c>
      <c r="B57" s="4" t="inlineStr">
        <is>
          <t xml:space="preserve"> </t>
        </is>
      </c>
      <c r="C57" s="4" t="inlineStr">
        <is>
          <t xml:space="preserve"> </t>
        </is>
      </c>
      <c r="D57" s="4" t="inlineStr">
        <is>
          <t xml:space="preserve"> </t>
        </is>
      </c>
      <c r="E57" s="4" t="inlineStr">
        <is>
          <t xml:space="preserve"> </t>
        </is>
      </c>
      <c r="F57" s="4" t="inlineStr">
        <is>
          <t xml:space="preserve"> </t>
        </is>
      </c>
      <c r="G57" s="5" t="n">
        <v>10681</v>
      </c>
      <c r="H57" s="4" t="inlineStr">
        <is>
          <t xml:space="preserve"> </t>
        </is>
      </c>
      <c r="I57" s="5" t="n">
        <v>10681</v>
      </c>
      <c r="J57" s="4" t="inlineStr">
        <is>
          <t xml:space="preserve"> </t>
        </is>
      </c>
      <c r="K57" s="4" t="inlineStr">
        <is>
          <t xml:space="preserve"> </t>
        </is>
      </c>
    </row>
    <row r="58">
      <c r="A58" s="4" t="inlineStr">
        <is>
          <t>Area of lab | ft²</t>
        </is>
      </c>
      <c r="B58" s="5" t="n">
        <v>482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ease term</t>
        </is>
      </c>
      <c r="B59" s="4" t="inlineStr">
        <is>
          <t>36 month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3">
    <mergeCell ref="A1:A2"/>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upplemental Balance Sheet Information Related to Operating and Financing Leases (Details) - USD ($) $ in Thousands</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Total operating lease liabilities</t>
        </is>
      </c>
      <c r="B3" s="6" t="n">
        <v>2835</v>
      </c>
      <c r="C3" s="4" t="inlineStr">
        <is>
          <t xml:space="preserve"> </t>
        </is>
      </c>
    </row>
    <row r="4">
      <c r="A4" s="4" t="inlineStr">
        <is>
          <t>Machinery and equipment, net</t>
        </is>
      </c>
      <c r="B4" s="5" t="n">
        <v>3001</v>
      </c>
      <c r="C4" s="6" t="n">
        <v>1637</v>
      </c>
    </row>
    <row r="5">
      <c r="A5" s="4" t="inlineStr">
        <is>
          <t>Total financing lease liabilities</t>
        </is>
      </c>
      <c r="B5" s="5" t="n">
        <v>1017</v>
      </c>
      <c r="C5" s="4" t="inlineStr">
        <is>
          <t xml:space="preserve"> </t>
        </is>
      </c>
    </row>
    <row r="6">
      <c r="A6" s="4" t="inlineStr">
        <is>
          <t>Operating and Financing Leases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ight-of-use assets, net</t>
        </is>
      </c>
      <c r="B8" s="5" t="n">
        <v>1931</v>
      </c>
      <c r="C8" s="5" t="n">
        <v>1637</v>
      </c>
    </row>
    <row r="9">
      <c r="A9" s="4" t="inlineStr">
        <is>
          <t>Right-of-use lease liabilities, current</t>
        </is>
      </c>
      <c r="B9" s="5" t="n">
        <v>882</v>
      </c>
      <c r="C9" s="5" t="n">
        <v>628</v>
      </c>
    </row>
    <row r="10">
      <c r="A10" s="4" t="inlineStr">
        <is>
          <t>Right-of-use lease liabilities, noncurrent</t>
        </is>
      </c>
      <c r="B10" s="5" t="n">
        <v>1953</v>
      </c>
      <c r="C10" s="5" t="n">
        <v>2102</v>
      </c>
    </row>
    <row r="11">
      <c r="A11" s="4" t="inlineStr">
        <is>
          <t>Total operating lease liabilities</t>
        </is>
      </c>
      <c r="B11" s="5" t="n">
        <v>2835</v>
      </c>
      <c r="C11" s="5" t="n">
        <v>2730</v>
      </c>
    </row>
    <row r="12">
      <c r="A12" s="4" t="inlineStr">
        <is>
          <t>Machinery and equipment</t>
        </is>
      </c>
      <c r="B12" s="5" t="n">
        <v>1673</v>
      </c>
      <c r="C12" s="5" t="n">
        <v>537</v>
      </c>
    </row>
    <row r="13">
      <c r="A13" s="4" t="inlineStr">
        <is>
          <t>Accumulated depreciation</t>
        </is>
      </c>
      <c r="B13" s="5" t="n">
        <v>-603</v>
      </c>
      <c r="C13" s="5" t="n">
        <v>-537</v>
      </c>
    </row>
    <row r="14">
      <c r="A14" s="4" t="inlineStr">
        <is>
          <t>Machinery and equipment, net</t>
        </is>
      </c>
      <c r="B14" s="5" t="n">
        <v>1070</v>
      </c>
      <c r="C14" s="4" t="inlineStr">
        <is>
          <t xml:space="preserve"> </t>
        </is>
      </c>
    </row>
    <row r="15">
      <c r="A15" s="4" t="inlineStr">
        <is>
          <t>Current liabilities</t>
        </is>
      </c>
      <c r="B15" s="5" t="n">
        <v>364</v>
      </c>
      <c r="C15" s="4" t="inlineStr">
        <is>
          <t xml:space="preserve"> </t>
        </is>
      </c>
    </row>
    <row r="16">
      <c r="A16" s="4" t="inlineStr">
        <is>
          <t>Noncurrent liabilities</t>
        </is>
      </c>
      <c r="B16" s="5" t="n">
        <v>653</v>
      </c>
      <c r="C16" s="4" t="inlineStr">
        <is>
          <t xml:space="preserve"> </t>
        </is>
      </c>
    </row>
    <row r="17">
      <c r="A17" s="4" t="inlineStr">
        <is>
          <t>Total financing lease liabilities</t>
        </is>
      </c>
      <c r="B17" s="6" t="n">
        <v>1017</v>
      </c>
      <c r="C17" s="4" t="inlineStr">
        <is>
          <t xml:space="preserve"> </t>
        </is>
      </c>
    </row>
    <row r="18">
      <c r="A18" s="4" t="inlineStr">
        <is>
          <t>Weighted average remaining lease term, Operating lease</t>
        </is>
      </c>
      <c r="B18" s="4" t="inlineStr">
        <is>
          <t>2 years 10 months 24 days</t>
        </is>
      </c>
      <c r="C18" s="4" t="inlineStr">
        <is>
          <t>3 years 8 months 12 days</t>
        </is>
      </c>
    </row>
    <row r="19">
      <c r="A19" s="4" t="inlineStr">
        <is>
          <t>Weighted average remaining lease term, Financing lease</t>
        </is>
      </c>
      <c r="B19" s="4" t="inlineStr">
        <is>
          <t>2 years 7 months 6 days</t>
        </is>
      </c>
      <c r="C19" s="4" t="inlineStr">
        <is>
          <t xml:space="preserve"> </t>
        </is>
      </c>
    </row>
    <row r="20">
      <c r="A20" s="4" t="inlineStr">
        <is>
          <t>Weighted average discount rate, Operating lease</t>
        </is>
      </c>
      <c r="B20" s="12" t="n">
        <v>0.1042</v>
      </c>
      <c r="C20" s="12" t="n">
        <v>0.1131</v>
      </c>
    </row>
    <row r="21">
      <c r="A21" s="4" t="inlineStr">
        <is>
          <t>Weighted average discount rate, Financing lease</t>
        </is>
      </c>
      <c r="B21" s="12" t="n">
        <v>0.1027</v>
      </c>
      <c r="C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Commitments for Operating and Financing Leases (Details) $ in Thousands</t>
        </is>
      </c>
      <c r="B1" s="2" t="inlineStr">
        <is>
          <t>Sep. 30, 2024 USD ($)</t>
        </is>
      </c>
    </row>
    <row r="2">
      <c r="A2" s="3" t="inlineStr">
        <is>
          <t>Lessee, Operating Lease, Liability, to be Paid, Fiscal Year Maturity [Abstract]</t>
        </is>
      </c>
      <c r="B2" s="4" t="inlineStr">
        <is>
          <t xml:space="preserve"> </t>
        </is>
      </c>
    </row>
    <row r="3">
      <c r="A3" s="4" t="inlineStr">
        <is>
          <t>2024</t>
        </is>
      </c>
      <c r="B3" s="6" t="n">
        <v>279</v>
      </c>
    </row>
    <row r="4">
      <c r="A4" s="4" t="inlineStr">
        <is>
          <t>2025</t>
        </is>
      </c>
      <c r="B4" s="5" t="n">
        <v>1144</v>
      </c>
    </row>
    <row r="5">
      <c r="A5" s="4" t="inlineStr">
        <is>
          <t>2026</t>
        </is>
      </c>
      <c r="B5" s="5" t="n">
        <v>1182</v>
      </c>
    </row>
    <row r="6">
      <c r="A6" s="4" t="inlineStr">
        <is>
          <t>2027</t>
        </is>
      </c>
      <c r="B6" s="5" t="n">
        <v>695</v>
      </c>
    </row>
    <row r="7">
      <c r="A7" s="4" t="inlineStr">
        <is>
          <t>Total minimum lease payments</t>
        </is>
      </c>
      <c r="B7" s="5" t="n">
        <v>3300</v>
      </c>
    </row>
    <row r="8">
      <c r="A8" s="4" t="inlineStr">
        <is>
          <t>Less amounts representing interest</t>
        </is>
      </c>
      <c r="B8" s="5" t="n">
        <v>-465</v>
      </c>
    </row>
    <row r="9">
      <c r="A9" s="4" t="inlineStr">
        <is>
          <t>Present value of net minimum lease payments</t>
        </is>
      </c>
      <c r="B9" s="5" t="n">
        <v>2835</v>
      </c>
    </row>
    <row r="10">
      <c r="A10" s="3" t="inlineStr">
        <is>
          <t>Finance Lease, Liability, to be Paid, Fiscal Year Maturity [Abstract]</t>
        </is>
      </c>
      <c r="B10" s="4" t="inlineStr">
        <is>
          <t xml:space="preserve"> </t>
        </is>
      </c>
    </row>
    <row r="11">
      <c r="A11" s="4" t="inlineStr">
        <is>
          <t>2024</t>
        </is>
      </c>
      <c r="B11" s="5" t="n">
        <v>107</v>
      </c>
    </row>
    <row r="12">
      <c r="A12" s="4" t="inlineStr">
        <is>
          <t>2025</t>
        </is>
      </c>
      <c r="B12" s="5" t="n">
        <v>455</v>
      </c>
    </row>
    <row r="13">
      <c r="A13" s="4" t="inlineStr">
        <is>
          <t>2026</t>
        </is>
      </c>
      <c r="B13" s="5" t="n">
        <v>400</v>
      </c>
    </row>
    <row r="14">
      <c r="A14" s="4" t="inlineStr">
        <is>
          <t>2027</t>
        </is>
      </c>
      <c r="B14" s="5" t="n">
        <v>191</v>
      </c>
    </row>
    <row r="15">
      <c r="A15" s="4" t="inlineStr">
        <is>
          <t>Total minimum lease payments</t>
        </is>
      </c>
      <c r="B15" s="5" t="n">
        <v>1153</v>
      </c>
    </row>
    <row r="16">
      <c r="A16" s="4" t="inlineStr">
        <is>
          <t>Less amounts representing interest</t>
        </is>
      </c>
      <c r="B16" s="5" t="n">
        <v>-136</v>
      </c>
    </row>
    <row r="17">
      <c r="A17" s="4" t="inlineStr">
        <is>
          <t>Present value of net minimum lease payments</t>
        </is>
      </c>
      <c r="B17" s="6" t="n">
        <v>10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and Financing Lease (Details) - USD ($) $ in Thousands</t>
        </is>
      </c>
      <c r="B1" s="2" t="inlineStr">
        <is>
          <t>9 Months Ended</t>
        </is>
      </c>
    </row>
    <row r="2">
      <c r="B2" s="2" t="inlineStr">
        <is>
          <t>Sep. 30, 2024</t>
        </is>
      </c>
      <c r="C2" s="2" t="inlineStr">
        <is>
          <t>Sep. 30, 2023</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827</v>
      </c>
      <c r="C4" s="6" t="n">
        <v>793</v>
      </c>
    </row>
    <row r="5">
      <c r="A5" s="4" t="inlineStr">
        <is>
          <t>Operating cash flows from financing leases</t>
        </is>
      </c>
      <c r="B5" s="5" t="n">
        <v>17</v>
      </c>
      <c r="C5" s="5" t="n">
        <v>7</v>
      </c>
    </row>
    <row r="6">
      <c r="A6" s="4" t="inlineStr">
        <is>
          <t>Financing cash flows from financing leases</t>
        </is>
      </c>
      <c r="B6" s="6" t="n">
        <v>119</v>
      </c>
      <c r="C6" s="6" t="n">
        <v>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13493</v>
      </c>
      <c r="C4" s="6" t="n">
        <v>-6489</v>
      </c>
      <c r="D4" s="6" t="n">
        <v>-27152</v>
      </c>
      <c r="E4" s="6" t="n">
        <v>-11789</v>
      </c>
    </row>
    <row r="5">
      <c r="A5" s="4" t="inlineStr">
        <is>
          <t>Foreign currency translation adjustments</t>
        </is>
      </c>
      <c r="B5" s="5" t="n">
        <v>20</v>
      </c>
      <c r="C5" s="5" t="n">
        <v>-9</v>
      </c>
      <c r="D5" s="5" t="n">
        <v>8</v>
      </c>
      <c r="E5" s="5" t="n">
        <v>-7</v>
      </c>
    </row>
    <row r="6">
      <c r="A6" s="4" t="inlineStr">
        <is>
          <t>Comprehensive loss</t>
        </is>
      </c>
      <c r="B6" s="6" t="n">
        <v>-13473</v>
      </c>
      <c r="C6" s="6" t="n">
        <v>-6498</v>
      </c>
      <c r="D6" s="6" t="n">
        <v>-27144</v>
      </c>
      <c r="E6" s="6" t="n">
        <v>-117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eries A Redeemable Convertible Preferred Stock and Shareholders’ Equity (Details Narrative) - USD ($)</t>
        </is>
      </c>
      <c r="I1" s="2" t="inlineStr">
        <is>
          <t>3 Months Ended</t>
        </is>
      </c>
      <c r="K1" s="2" t="inlineStr">
        <is>
          <t>9 Months Ended</t>
        </is>
      </c>
    </row>
    <row r="2">
      <c r="B2" s="2" t="inlineStr">
        <is>
          <t>Oct. 04, 2024</t>
        </is>
      </c>
      <c r="C2" s="2" t="inlineStr">
        <is>
          <t>Aug. 09, 2024</t>
        </is>
      </c>
      <c r="D2" s="2" t="inlineStr">
        <is>
          <t>Apr. 15, 2024</t>
        </is>
      </c>
      <c r="E2" s="2" t="inlineStr">
        <is>
          <t>Apr. 05, 2023</t>
        </is>
      </c>
      <c r="F2" s="2" t="inlineStr">
        <is>
          <t>Apr. 03, 2023</t>
        </is>
      </c>
      <c r="G2" s="2" t="inlineStr">
        <is>
          <t>Apr. 13, 2022</t>
        </is>
      </c>
      <c r="H2" s="2" t="inlineStr">
        <is>
          <t>Apr. 13, 2022</t>
        </is>
      </c>
      <c r="I2" s="2" t="inlineStr">
        <is>
          <t>Sep. 30, 2024</t>
        </is>
      </c>
      <c r="J2" s="2" t="inlineStr">
        <is>
          <t>Sep. 30, 2023</t>
        </is>
      </c>
      <c r="K2" s="2" t="inlineStr">
        <is>
          <t>Sep. 30, 2024</t>
        </is>
      </c>
      <c r="L2" s="2" t="inlineStr">
        <is>
          <t>Sep. 30, 2023</t>
        </is>
      </c>
      <c r="M2" s="2" t="inlineStr">
        <is>
          <t>Dec. 31, 2023</t>
        </is>
      </c>
      <c r="N2" s="2" t="inlineStr">
        <is>
          <t>Jul. 24, 2023</t>
        </is>
      </c>
      <c r="O2" s="2" t="inlineStr">
        <is>
          <t>Oct. 31, 2019</t>
        </is>
      </c>
      <c r="P2" s="2" t="inlineStr">
        <is>
          <t>Mar. 31, 2017</t>
        </is>
      </c>
      <c r="Q2" s="2" t="inlineStr">
        <is>
          <t>Feb. 28,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000</v>
      </c>
      <c r="J4" s="4" t="inlineStr">
        <is>
          <t xml:space="preserve"> </t>
        </is>
      </c>
      <c r="K4" s="6" t="n">
        <v>17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0000</v>
      </c>
      <c r="J5" s="4" t="inlineStr">
        <is>
          <t xml:space="preserve"> </t>
        </is>
      </c>
      <c r="K5" s="5" t="n">
        <v>5000000</v>
      </c>
      <c r="L5" s="4" t="inlineStr">
        <is>
          <t xml:space="preserve"> </t>
        </is>
      </c>
      <c r="M5" s="5" t="n">
        <v>5000000</v>
      </c>
      <c r="N5" s="4" t="inlineStr">
        <is>
          <t xml:space="preserve"> </t>
        </is>
      </c>
      <c r="O5" s="4" t="inlineStr">
        <is>
          <t xml:space="preserve"> </t>
        </is>
      </c>
      <c r="P5" s="4" t="inlineStr">
        <is>
          <t xml:space="preserve"> </t>
        </is>
      </c>
      <c r="Q5" s="4" t="inlineStr">
        <is>
          <t xml:space="preserve"> </t>
        </is>
      </c>
    </row>
    <row r="6">
      <c r="A6" s="4" t="inlineStr">
        <is>
          <t>Common stock no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6" t="n">
        <v>0</v>
      </c>
      <c r="L6" s="4" t="inlineStr">
        <is>
          <t xml:space="preserve"> </t>
        </is>
      </c>
      <c r="M6" s="6" t="n">
        <v>0</v>
      </c>
      <c r="N6" s="4" t="inlineStr">
        <is>
          <t xml:space="preserve"> </t>
        </is>
      </c>
      <c r="O6" s="4" t="inlineStr">
        <is>
          <t xml:space="preserve"> </t>
        </is>
      </c>
      <c r="P6" s="4" t="inlineStr">
        <is>
          <t xml:space="preserve"> </t>
        </is>
      </c>
      <c r="Q6" s="4" t="inlineStr">
        <is>
          <t xml:space="preserve"> </t>
        </is>
      </c>
    </row>
    <row r="7">
      <c r="A7" s="4" t="inlineStr">
        <is>
          <t>Preferred stock, no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6" t="n">
        <v>0</v>
      </c>
      <c r="L7" s="4" t="inlineStr">
        <is>
          <t xml:space="preserve"> </t>
        </is>
      </c>
      <c r="M7" s="6" t="n">
        <v>0</v>
      </c>
      <c r="N7" s="4" t="inlineStr">
        <is>
          <t xml:space="preserve"> </t>
        </is>
      </c>
      <c r="O7" s="4" t="inlineStr">
        <is>
          <t xml:space="preserve"> </t>
        </is>
      </c>
      <c r="P7" s="4" t="inlineStr">
        <is>
          <t xml:space="preserve"> </t>
        </is>
      </c>
      <c r="Q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5" t="n">
        <v>0</v>
      </c>
      <c r="L8" s="4" t="inlineStr">
        <is>
          <t xml:space="preserve"> </t>
        </is>
      </c>
      <c r="M8" s="5" t="n">
        <v>0</v>
      </c>
      <c r="N8" s="4" t="inlineStr">
        <is>
          <t xml:space="preserve"> </t>
        </is>
      </c>
      <c r="O8" s="4" t="inlineStr">
        <is>
          <t xml:space="preserve"> </t>
        </is>
      </c>
      <c r="P8" s="4" t="inlineStr">
        <is>
          <t xml:space="preserve"> </t>
        </is>
      </c>
      <c r="Q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5" t="n">
        <v>0</v>
      </c>
      <c r="L9" s="4" t="inlineStr">
        <is>
          <t xml:space="preserve"> </t>
        </is>
      </c>
      <c r="M9" s="5" t="n">
        <v>0</v>
      </c>
      <c r="N9" s="4" t="inlineStr">
        <is>
          <t xml:space="preserve"> </t>
        </is>
      </c>
      <c r="O9" s="4" t="inlineStr">
        <is>
          <t xml:space="preserve"> </t>
        </is>
      </c>
      <c r="P9" s="4" t="inlineStr">
        <is>
          <t xml:space="preserve"> </t>
        </is>
      </c>
      <c r="Q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30000000</v>
      </c>
      <c r="J10" s="4" t="inlineStr">
        <is>
          <t xml:space="preserve"> </t>
        </is>
      </c>
      <c r="K10" s="5" t="n">
        <v>230000000</v>
      </c>
      <c r="L10" s="4" t="inlineStr">
        <is>
          <t xml:space="preserve"> </t>
        </is>
      </c>
      <c r="M10" s="5" t="n">
        <v>230000000</v>
      </c>
      <c r="N10" s="5" t="n">
        <v>230000000</v>
      </c>
      <c r="O10" s="4" t="inlineStr">
        <is>
          <t xml:space="preserve"> </t>
        </is>
      </c>
      <c r="P10" s="4" t="inlineStr">
        <is>
          <t xml:space="preserve"> </t>
        </is>
      </c>
      <c r="Q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374109</v>
      </c>
      <c r="J11" s="4" t="inlineStr">
        <is>
          <t xml:space="preserve"> </t>
        </is>
      </c>
      <c r="K11" s="5" t="n">
        <v>13374109</v>
      </c>
      <c r="L11" s="4" t="inlineStr">
        <is>
          <t xml:space="preserve"> </t>
        </is>
      </c>
      <c r="M11" s="5" t="n">
        <v>8261073</v>
      </c>
      <c r="N11" s="4" t="inlineStr">
        <is>
          <t xml:space="preserve"> </t>
        </is>
      </c>
      <c r="O11" s="4" t="inlineStr">
        <is>
          <t xml:space="preserve"> </t>
        </is>
      </c>
      <c r="P11" s="4" t="inlineStr">
        <is>
          <t xml:space="preserve"> </t>
        </is>
      </c>
      <c r="Q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374109</v>
      </c>
      <c r="J12" s="4" t="inlineStr">
        <is>
          <t xml:space="preserve"> </t>
        </is>
      </c>
      <c r="K12" s="5" t="n">
        <v>13374109</v>
      </c>
      <c r="L12" s="4" t="inlineStr">
        <is>
          <t xml:space="preserve"> </t>
        </is>
      </c>
      <c r="M12" s="5" t="n">
        <v>8261073</v>
      </c>
      <c r="N12" s="4" t="inlineStr">
        <is>
          <t xml:space="preserve"> </t>
        </is>
      </c>
      <c r="O12" s="4" t="inlineStr">
        <is>
          <t xml:space="preserve"> </t>
        </is>
      </c>
      <c r="P12" s="4" t="inlineStr">
        <is>
          <t xml:space="preserve"> </t>
        </is>
      </c>
      <c r="Q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5807000</v>
      </c>
      <c r="L13" s="6" t="n">
        <v>13848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ferred financ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30000</v>
      </c>
      <c r="J14" s="4" t="inlineStr">
        <is>
          <t xml:space="preserve"> </t>
        </is>
      </c>
      <c r="K14" s="5" t="n">
        <v>33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 issu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6000</v>
      </c>
      <c r="K15" s="6" t="n">
        <v>72000</v>
      </c>
      <c r="L15" s="6" t="n">
        <v>360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s issued restric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6664</v>
      </c>
      <c r="L16" s="5" t="n">
        <v>9091</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Value issued restric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2000</v>
      </c>
      <c r="L17" s="6" t="n">
        <v>36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arrants issued and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60866</v>
      </c>
      <c r="J18" s="4" t="inlineStr">
        <is>
          <t xml:space="preserve"> </t>
        </is>
      </c>
      <c r="K18" s="5" t="n">
        <v>760866</v>
      </c>
      <c r="L18" s="4" t="inlineStr">
        <is>
          <t xml:space="preserve"> </t>
        </is>
      </c>
      <c r="M18" s="5" t="n">
        <v>819767</v>
      </c>
      <c r="N18" s="4" t="inlineStr">
        <is>
          <t xml:space="preserve"> </t>
        </is>
      </c>
      <c r="O18" s="4" t="inlineStr">
        <is>
          <t xml:space="preserve"> </t>
        </is>
      </c>
      <c r="P18" s="4" t="inlineStr">
        <is>
          <t xml:space="preserve"> </t>
        </is>
      </c>
      <c r="Q18" s="4" t="inlineStr">
        <is>
          <t xml:space="preserve"> </t>
        </is>
      </c>
    </row>
    <row r="19">
      <c r="A19" s="4" t="inlineStr">
        <is>
          <t>Warrants exp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8901</v>
      </c>
      <c r="J19" s="4" t="inlineStr">
        <is>
          <t xml:space="preserve"> </t>
        </is>
      </c>
      <c r="K19" s="5" t="n">
        <v>5890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eighted average remaining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2 years 6 months 25 days</t>
        </is>
      </c>
      <c r="J20" s="4" t="inlineStr">
        <is>
          <t xml:space="preserve"> </t>
        </is>
      </c>
      <c r="K20" s="4" t="inlineStr">
        <is>
          <t>2 years 6 months 25 days</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proceeds from issuance of private placement</t>
        </is>
      </c>
      <c r="B23" s="6" t="n">
        <v>9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ceeds from private placement</t>
        </is>
      </c>
      <c r="B24" s="5" t="n">
        <v>10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ther expenses</t>
        </is>
      </c>
      <c r="B25" s="6" t="n">
        <v>79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oceeds from private placement</t>
        </is>
      </c>
      <c r="B28" s="4" t="inlineStr">
        <is>
          <t xml:space="preserve"> </t>
        </is>
      </c>
      <c r="C28" s="4" t="inlineStr">
        <is>
          <t xml:space="preserve"> </t>
        </is>
      </c>
      <c r="D28" s="6" t="n">
        <v>99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 exercise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3" t="n">
        <v>109.2</v>
      </c>
      <c r="J31" s="4" t="inlineStr">
        <is>
          <t xml:space="preserve"> </t>
        </is>
      </c>
      <c r="K31" s="13" t="n">
        <v>109.2</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 exercis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3" t="n">
        <v>30.6</v>
      </c>
      <c r="J34" s="4" t="inlineStr">
        <is>
          <t xml:space="preserve"> </t>
        </is>
      </c>
      <c r="K34" s="13" t="n">
        <v>30.6</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000</v>
      </c>
      <c r="J37" s="4" t="inlineStr">
        <is>
          <t xml:space="preserve"> </t>
        </is>
      </c>
      <c r="K37" s="5" t="n">
        <v>6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7000</v>
      </c>
      <c r="J38" s="4" t="inlineStr">
        <is>
          <t xml:space="preserve"> </t>
        </is>
      </c>
      <c r="K38" s="6" t="n">
        <v>17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Warrants to purchase shares</t>
        </is>
      </c>
      <c r="B39" s="4" t="inlineStr">
        <is>
          <t xml:space="preserve"> </t>
        </is>
      </c>
      <c r="C39" s="4" t="inlineStr">
        <is>
          <t xml:space="preserve"> </t>
        </is>
      </c>
      <c r="D39" s="5" t="n">
        <v>34288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 issued,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6000</v>
      </c>
      <c r="K40" s="6" t="n">
        <v>72000</v>
      </c>
      <c r="L40" s="6" t="n">
        <v>36000</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Member] | 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sale of shares</t>
        </is>
      </c>
      <c r="B43" s="4" t="inlineStr">
        <is>
          <t xml:space="preserve"> </t>
        </is>
      </c>
      <c r="C43" s="4" t="inlineStr">
        <is>
          <t xml:space="preserve"> </t>
        </is>
      </c>
      <c r="D43" s="5" t="n">
        <v>4237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ale of stock price per share</t>
        </is>
      </c>
      <c r="B44" s="4" t="inlineStr">
        <is>
          <t xml:space="preserve"> </t>
        </is>
      </c>
      <c r="C44" s="4" t="inlineStr">
        <is>
          <t xml:space="preserve"> </t>
        </is>
      </c>
      <c r="D44" s="7" t="n">
        <v>2.9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 [Member] | Private Placement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sale of shares</t>
        </is>
      </c>
      <c r="B47" s="5" t="n">
        <v>3703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ale of stock price per share</t>
        </is>
      </c>
      <c r="B48" s="7" t="n">
        <v>2.9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e-Funded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Warrant excerci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0</v>
      </c>
      <c r="J51" s="4" t="inlineStr">
        <is>
          <t xml:space="preserve"> </t>
        </is>
      </c>
      <c r="K51" s="5" t="n">
        <v>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Warrant exercise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3" t="n">
        <v>33.8</v>
      </c>
      <c r="P54" s="13" t="n">
        <v>109.2</v>
      </c>
      <c r="Q54" s="6" t="n">
        <v>97</v>
      </c>
    </row>
    <row r="55">
      <c r="A55" s="4" t="inlineStr">
        <is>
          <t>Purchase of 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4928</v>
      </c>
      <c r="P55" s="5" t="n">
        <v>366</v>
      </c>
      <c r="Q55" s="5" t="n">
        <v>412</v>
      </c>
    </row>
    <row r="56">
      <c r="A56" s="4" t="inlineStr">
        <is>
          <t>Registered Direct Offer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oceeds from issuance of common stock</t>
        </is>
      </c>
      <c r="B58" s="4" t="inlineStr">
        <is>
          <t xml:space="preserve"> </t>
        </is>
      </c>
      <c r="C58" s="4" t="inlineStr">
        <is>
          <t xml:space="preserve"> </t>
        </is>
      </c>
      <c r="D58" s="4" t="inlineStr">
        <is>
          <t xml:space="preserve"> </t>
        </is>
      </c>
      <c r="E58" s="4" t="inlineStr">
        <is>
          <t xml:space="preserve"> </t>
        </is>
      </c>
      <c r="F58" s="6" t="n">
        <v>139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gistered Direct Offering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shares issued</t>
        </is>
      </c>
      <c r="B61" s="4" t="inlineStr">
        <is>
          <t xml:space="preserve"> </t>
        </is>
      </c>
      <c r="C61" s="4" t="inlineStr">
        <is>
          <t xml:space="preserve"> </t>
        </is>
      </c>
      <c r="D61" s="4" t="inlineStr">
        <is>
          <t xml:space="preserve"> </t>
        </is>
      </c>
      <c r="E61" s="4" t="inlineStr">
        <is>
          <t xml:space="preserve"> </t>
        </is>
      </c>
      <c r="F61" s="5" t="n">
        <v>227812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gistered Direct Offering [Member] | Board Membe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 price</t>
        </is>
      </c>
      <c r="B64" s="4" t="inlineStr">
        <is>
          <t xml:space="preserve"> </t>
        </is>
      </c>
      <c r="C64" s="4" t="inlineStr">
        <is>
          <t xml:space="preserve"> </t>
        </is>
      </c>
      <c r="D64" s="4" t="inlineStr">
        <is>
          <t xml:space="preserve"> </t>
        </is>
      </c>
      <c r="E64" s="4" t="inlineStr">
        <is>
          <t xml:space="preserve"> </t>
        </is>
      </c>
      <c r="F64" s="7" t="n">
        <v>7.0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gistered Direct Offering [Member] | Other Investo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hare price</t>
        </is>
      </c>
      <c r="B67" s="4" t="inlineStr">
        <is>
          <t xml:space="preserve"> </t>
        </is>
      </c>
      <c r="C67" s="4" t="inlineStr">
        <is>
          <t xml:space="preserve"> </t>
        </is>
      </c>
      <c r="D67" s="4" t="inlineStr">
        <is>
          <t xml:space="preserve"> </t>
        </is>
      </c>
      <c r="E67" s="4" t="inlineStr">
        <is>
          <t xml:space="preserve"> </t>
        </is>
      </c>
      <c r="F67" s="7" t="n">
        <v>6.03</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ecurities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Beneficial ownership considered</t>
        </is>
      </c>
      <c r="B70" s="4" t="inlineStr">
        <is>
          <t xml:space="preserve"> </t>
        </is>
      </c>
      <c r="C70" s="4" t="inlineStr">
        <is>
          <t xml:space="preserve"> </t>
        </is>
      </c>
      <c r="D70" s="12" t="n">
        <v>0.0499</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Maximum beneficial ownership considered</t>
        </is>
      </c>
      <c r="B71" s="4" t="inlineStr">
        <is>
          <t xml:space="preserve"> </t>
        </is>
      </c>
      <c r="C71" s="4" t="inlineStr">
        <is>
          <t xml:space="preserve"> </t>
        </is>
      </c>
      <c r="D71" s="12" t="n">
        <v>0.0999</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oceeds from private placement</t>
        </is>
      </c>
      <c r="B72" s="4" t="inlineStr">
        <is>
          <t xml:space="preserve"> </t>
        </is>
      </c>
      <c r="C72" s="4" t="inlineStr">
        <is>
          <t xml:space="preserve"> </t>
        </is>
      </c>
      <c r="D72" s="6" t="n">
        <v>158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curities Purchase Agreement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et proceeds from issuance of private placement</t>
        </is>
      </c>
      <c r="B75" s="6" t="n">
        <v>94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oceeds from private placement</t>
        </is>
      </c>
      <c r="B76" s="5" t="n">
        <v>102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Other expenses</t>
        </is>
      </c>
      <c r="B77" s="5" t="n">
        <v>795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ecurities Purchase Agreement [Member] | Private Placement [Member] | Subsequent Ev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Other expenses</t>
        </is>
      </c>
      <c r="B80" s="6" t="n">
        <v>795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ecurities Purchase Agreement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umber of shares issued</t>
        </is>
      </c>
      <c r="B83" s="4" t="inlineStr">
        <is>
          <t xml:space="preserve"> </t>
        </is>
      </c>
      <c r="C83" s="4" t="inlineStr">
        <is>
          <t xml:space="preserve"> </t>
        </is>
      </c>
      <c r="D83" s="5" t="n">
        <v>5076900</v>
      </c>
      <c r="E83" s="4" t="inlineStr">
        <is>
          <t xml:space="preserve"> </t>
        </is>
      </c>
      <c r="F83" s="5" t="n">
        <v>2274709</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hare price</t>
        </is>
      </c>
      <c r="B84" s="4" t="inlineStr">
        <is>
          <t xml:space="preserve"> </t>
        </is>
      </c>
      <c r="C84" s="4" t="inlineStr">
        <is>
          <t xml:space="preserve"> </t>
        </is>
      </c>
      <c r="D84" s="14" t="n">
        <v>2.9164</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Number of sale of shares</t>
        </is>
      </c>
      <c r="B85" s="4" t="inlineStr">
        <is>
          <t xml:space="preserve"> </t>
        </is>
      </c>
      <c r="C85" s="4" t="inlineStr">
        <is>
          <t xml:space="preserve"> </t>
        </is>
      </c>
      <c r="D85" s="5" t="n">
        <v>50769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Warrants to purchase shares</t>
        </is>
      </c>
      <c r="B86" s="4" t="inlineStr">
        <is>
          <t xml:space="preserve"> </t>
        </is>
      </c>
      <c r="C86" s="4" t="inlineStr">
        <is>
          <t xml:space="preserve"> </t>
        </is>
      </c>
      <c r="D86" s="5" t="n">
        <v>34288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Warrant exercise price, per share</t>
        </is>
      </c>
      <c r="B87" s="4" t="inlineStr">
        <is>
          <t xml:space="preserve"> </t>
        </is>
      </c>
      <c r="C87" s="4" t="inlineStr">
        <is>
          <t xml:space="preserve"> </t>
        </is>
      </c>
      <c r="D87" s="14" t="n">
        <v>0.000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ecurities Purchase Agreement [Member] | Common Stock [Member] | Subsequent Ev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hare price</t>
        </is>
      </c>
      <c r="B90" s="15" t="n">
        <v>2.94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umber of sale of shares</t>
        </is>
      </c>
      <c r="B91" s="5" t="n">
        <v>346113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ecurities Purchase Agreement [Member] | Pre-Funded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Number of shares issued</t>
        </is>
      </c>
      <c r="B94" s="4" t="inlineStr">
        <is>
          <t xml:space="preserve"> </t>
        </is>
      </c>
      <c r="C94" s="4" t="inlineStr">
        <is>
          <t xml:space="preserve"> </t>
        </is>
      </c>
      <c r="D94" s="5" t="n">
        <v>342889</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hare price</t>
        </is>
      </c>
      <c r="B95" s="4" t="inlineStr">
        <is>
          <t xml:space="preserve"> </t>
        </is>
      </c>
      <c r="C95" s="4" t="inlineStr">
        <is>
          <t xml:space="preserve"> </t>
        </is>
      </c>
      <c r="D95" s="14" t="n">
        <v>2.916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mmon stock shares issued</t>
        </is>
      </c>
      <c r="B96" s="4" t="inlineStr">
        <is>
          <t xml:space="preserve"> </t>
        </is>
      </c>
      <c r="C96" s="4" t="inlineStr">
        <is>
          <t xml:space="preserve"> </t>
        </is>
      </c>
      <c r="D96" s="6" t="n">
        <v>2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Warrant excercis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0</v>
      </c>
      <c r="J97" s="4" t="inlineStr">
        <is>
          <t xml:space="preserve"> </t>
        </is>
      </c>
      <c r="K97" s="5" t="n">
        <v>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ales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hare price</t>
        </is>
      </c>
      <c r="B100" s="4" t="inlineStr">
        <is>
          <t xml:space="preserve"> </t>
        </is>
      </c>
      <c r="C100" s="7" t="n">
        <v>3.2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ommon stock shares issued</t>
        </is>
      </c>
      <c r="B101" s="4" t="inlineStr">
        <is>
          <t xml:space="preserve"> </t>
        </is>
      </c>
      <c r="C101" s="6" t="n">
        <v>75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Proceeds from issuance of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7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Number of sale of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5722</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eferred financing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285000</v>
      </c>
      <c r="J104" s="4" t="inlineStr">
        <is>
          <t xml:space="preserve"> </t>
        </is>
      </c>
      <c r="K104" s="6" t="n">
        <v>285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ercentage of sales agent commission</t>
        </is>
      </c>
      <c r="B105" s="4" t="inlineStr">
        <is>
          <t xml:space="preserve"> </t>
        </is>
      </c>
      <c r="C105" s="9" t="n">
        <v>0.03</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Offering expenses</t>
        </is>
      </c>
      <c r="B106" s="4" t="inlineStr">
        <is>
          <t xml:space="preserve"> </t>
        </is>
      </c>
      <c r="C106" s="6" t="n">
        <v>286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eries A Redeemable Convertible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Preferred stock outstanding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9" t="n">
        <v>0.51</v>
      </c>
      <c r="H109" s="9" t="n">
        <v>0.51</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Cash in hand</t>
        </is>
      </c>
      <c r="B110" s="4" t="inlineStr">
        <is>
          <t xml:space="preserve"> </t>
        </is>
      </c>
      <c r="C110" s="4" t="inlineStr">
        <is>
          <t xml:space="preserve"> </t>
        </is>
      </c>
      <c r="D110" s="4" t="inlineStr">
        <is>
          <t xml:space="preserve"> </t>
        </is>
      </c>
      <c r="E110" s="4" t="inlineStr">
        <is>
          <t xml:space="preserve"> </t>
        </is>
      </c>
      <c r="F110" s="4" t="inlineStr">
        <is>
          <t xml:space="preserve"> </t>
        </is>
      </c>
      <c r="G110" s="6" t="n">
        <v>8000000</v>
      </c>
      <c r="H110" s="6" t="n">
        <v>80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Indebtedness expenses</t>
        </is>
      </c>
      <c r="B111" s="4" t="inlineStr">
        <is>
          <t xml:space="preserve"> </t>
        </is>
      </c>
      <c r="C111" s="4" t="inlineStr">
        <is>
          <t xml:space="preserve"> </t>
        </is>
      </c>
      <c r="D111" s="4" t="inlineStr">
        <is>
          <t xml:space="preserve"> </t>
        </is>
      </c>
      <c r="E111" s="4" t="inlineStr">
        <is>
          <t xml:space="preserve"> </t>
        </is>
      </c>
      <c r="F111" s="4" t="inlineStr">
        <is>
          <t xml:space="preserve"> </t>
        </is>
      </c>
      <c r="G111" s="6" t="n">
        <v>15000000</v>
      </c>
      <c r="H111" s="6" t="n">
        <v>150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Dividends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9" t="n">
        <v>0.06</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Temporary equity,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5000</v>
      </c>
      <c r="N113" s="4" t="inlineStr">
        <is>
          <t xml:space="preserve"> </t>
        </is>
      </c>
      <c r="O113" s="4" t="inlineStr">
        <is>
          <t xml:space="preserve"> </t>
        </is>
      </c>
      <c r="P113" s="4" t="inlineStr">
        <is>
          <t xml:space="preserve"> </t>
        </is>
      </c>
      <c r="Q113" s="4" t="inlineStr">
        <is>
          <t xml:space="preserve"> </t>
        </is>
      </c>
    </row>
    <row r="114">
      <c r="A114" s="4" t="inlineStr">
        <is>
          <t>Temporary equity, shares outstand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5000</v>
      </c>
      <c r="N114" s="4" t="inlineStr">
        <is>
          <t xml:space="preserve"> </t>
        </is>
      </c>
      <c r="O114" s="4" t="inlineStr">
        <is>
          <t xml:space="preserve"> </t>
        </is>
      </c>
      <c r="P114" s="4" t="inlineStr">
        <is>
          <t xml:space="preserve"> </t>
        </is>
      </c>
      <c r="Q114" s="4" t="inlineStr">
        <is>
          <t xml:space="preserve"> </t>
        </is>
      </c>
    </row>
    <row r="115">
      <c r="A115" s="4" t="inlineStr">
        <is>
          <t>Series A Redeemable Convertible Preferred Stock [Member] |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Number of stock redeem,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5000</v>
      </c>
      <c r="L117" s="5" t="n">
        <v>-1000</v>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Value of redeemed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5389000</v>
      </c>
      <c r="L118" s="6" t="n">
        <v>-1118000</v>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Temporary equity,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0</v>
      </c>
      <c r="J119" s="4" t="inlineStr">
        <is>
          <t xml:space="preserve"> </t>
        </is>
      </c>
      <c r="K119" s="5" t="n">
        <v>0</v>
      </c>
      <c r="L119" s="4" t="inlineStr">
        <is>
          <t xml:space="preserve"> </t>
        </is>
      </c>
      <c r="M119" s="5" t="n">
        <v>4818</v>
      </c>
      <c r="N119" s="4" t="inlineStr">
        <is>
          <t xml:space="preserve"> </t>
        </is>
      </c>
      <c r="O119" s="4" t="inlineStr">
        <is>
          <t xml:space="preserve"> </t>
        </is>
      </c>
      <c r="P119" s="4" t="inlineStr">
        <is>
          <t xml:space="preserve"> </t>
        </is>
      </c>
      <c r="Q119" s="4" t="inlineStr">
        <is>
          <t xml:space="preserve"> </t>
        </is>
      </c>
    </row>
    <row r="120">
      <c r="A120" s="4" t="inlineStr">
        <is>
          <t>Temporary equity, shares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0</v>
      </c>
      <c r="J120" s="4" t="inlineStr">
        <is>
          <t xml:space="preserve"> </t>
        </is>
      </c>
      <c r="K120" s="5" t="n">
        <v>0</v>
      </c>
      <c r="L120" s="4" t="inlineStr">
        <is>
          <t xml:space="preserve"> </t>
        </is>
      </c>
      <c r="M120" s="5" t="n">
        <v>4818</v>
      </c>
      <c r="N120" s="4" t="inlineStr">
        <is>
          <t xml:space="preserve"> </t>
        </is>
      </c>
      <c r="O120" s="4" t="inlineStr">
        <is>
          <t xml:space="preserve"> </t>
        </is>
      </c>
      <c r="P120" s="4" t="inlineStr">
        <is>
          <t xml:space="preserve"> </t>
        </is>
      </c>
      <c r="Q120" s="4" t="inlineStr">
        <is>
          <t xml:space="preserve"> </t>
        </is>
      </c>
    </row>
    <row r="121">
      <c r="A121" s="4" t="inlineStr">
        <is>
          <t>Series A Redeemable Convertible Preferred Stock [Member] | Preferred Stock [Member] | Interes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Ownership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9" t="n">
        <v>0.51</v>
      </c>
      <c r="H123" s="9" t="n">
        <v>0.51</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Series A Redeemable Convertible Preferred Stock [Member] | Securities Purchase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Number of common shares issuable upon conversion</t>
        </is>
      </c>
      <c r="B126" s="4" t="inlineStr">
        <is>
          <t xml:space="preserve"> </t>
        </is>
      </c>
      <c r="C126" s="4" t="inlineStr">
        <is>
          <t xml:space="preserve"> </t>
        </is>
      </c>
      <c r="D126" s="4" t="inlineStr">
        <is>
          <t xml:space="preserve"> </t>
        </is>
      </c>
      <c r="E126" s="4" t="inlineStr">
        <is>
          <t xml:space="preserve"> </t>
        </is>
      </c>
      <c r="F126" s="4" t="inlineStr">
        <is>
          <t xml:space="preserve"> </t>
        </is>
      </c>
      <c r="G126" s="5" t="n">
        <v>384477</v>
      </c>
      <c r="H126" s="5" t="n">
        <v>384477</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Conversion price</t>
        </is>
      </c>
      <c r="B127" s="4" t="inlineStr">
        <is>
          <t xml:space="preserve"> </t>
        </is>
      </c>
      <c r="C127" s="4" t="inlineStr">
        <is>
          <t xml:space="preserve"> </t>
        </is>
      </c>
      <c r="D127" s="4" t="inlineStr">
        <is>
          <t xml:space="preserve"> </t>
        </is>
      </c>
      <c r="E127" s="4" t="inlineStr">
        <is>
          <t xml:space="preserve"> </t>
        </is>
      </c>
      <c r="F127" s="4" t="inlineStr">
        <is>
          <t xml:space="preserve"> </t>
        </is>
      </c>
      <c r="G127" s="13" t="n">
        <v>30.6</v>
      </c>
      <c r="H127" s="13" t="n">
        <v>30.6</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Share price</t>
        </is>
      </c>
      <c r="B128" s="4" t="inlineStr">
        <is>
          <t xml:space="preserve"> </t>
        </is>
      </c>
      <c r="C128" s="4" t="inlineStr">
        <is>
          <t xml:space="preserve"> </t>
        </is>
      </c>
      <c r="D128" s="4" t="inlineStr">
        <is>
          <t xml:space="preserve"> </t>
        </is>
      </c>
      <c r="E128" s="4" t="inlineStr">
        <is>
          <t xml:space="preserve"> </t>
        </is>
      </c>
      <c r="F128" s="4" t="inlineStr">
        <is>
          <t xml:space="preserve"> </t>
        </is>
      </c>
      <c r="G128" s="5" t="n">
        <v>850</v>
      </c>
      <c r="H128" s="5" t="n">
        <v>85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Stated value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6" t="n">
        <v>1000</v>
      </c>
      <c r="H129" s="6" t="n">
        <v>1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Common stock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6" t="n">
        <v>5000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Net proceeds</t>
        </is>
      </c>
      <c r="B131" s="4" t="inlineStr">
        <is>
          <t xml:space="preserve"> </t>
        </is>
      </c>
      <c r="C131" s="4" t="inlineStr">
        <is>
          <t xml:space="preserve"> </t>
        </is>
      </c>
      <c r="D131" s="4" t="inlineStr">
        <is>
          <t xml:space="preserve"> </t>
        </is>
      </c>
      <c r="E131" s="4" t="inlineStr">
        <is>
          <t xml:space="preserve"> </t>
        </is>
      </c>
      <c r="F131" s="4" t="inlineStr">
        <is>
          <t xml:space="preserve"> </t>
        </is>
      </c>
      <c r="G131" s="5" t="n">
        <v>100000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onversion of stock, descrip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A holder was prohibited from converting shares of Series A Preferred Stock into shares of common stock if, as a result of such conversion, the holder, together with its affiliates, would own more than 4.99% of the shares of our common stock then issued and outstanding (provided a holder may elect, at the first closing, to increase such beneficial ownership limitation solely as to itself up to 19.99% of the number of shares of our common stock outstanding immediately after giving effect to the conversion, provided further that following the receipt of shareholder approval required by applicable Nasdaq Stock Market LLC (“Nasdaq”) rules with respect to the issuance of common stock that would exceed the beneficial ownership limitation, such beneficial ownership limitation will no longer apply to the holder if the holder notified the Company that the holder wishes the Company to seek such shareholder approval)</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Conversion of stock, condi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the Company received such shareholder approval to remove the beneficial ownership limitation with respect to the Series A Preferred Stock held by Broadwood Partners, L.P. (“Broadwood”).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Value of redeemed shares</t>
        </is>
      </c>
      <c r="B134" s="4" t="inlineStr">
        <is>
          <t xml:space="preserve"> </t>
        </is>
      </c>
      <c r="C134" s="4" t="inlineStr">
        <is>
          <t xml:space="preserve"> </t>
        </is>
      </c>
      <c r="D134" s="5" t="n">
        <v>54000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Beneficial ownership consider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12" t="n">
        <v>0.0499</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Maximum beneficial ownership consider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12" t="n">
        <v>0.1999</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Other expenses</t>
        </is>
      </c>
      <c r="B137" s="4" t="inlineStr">
        <is>
          <t xml:space="preserve"> </t>
        </is>
      </c>
      <c r="C137" s="4" t="inlineStr">
        <is>
          <t xml:space="preserve"> </t>
        </is>
      </c>
      <c r="D137" s="6" t="n">
        <v>538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Series A Redeemable Convertible Preferred Stock [Member] | Securities Purchase Agreement [Member] | Share-Based Payment Arrangement, Tranche On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Net proceeds</t>
        </is>
      </c>
      <c r="B140" s="4" t="inlineStr">
        <is>
          <t xml:space="preserve"> </t>
        </is>
      </c>
      <c r="C140" s="4" t="inlineStr">
        <is>
          <t xml:space="preserve"> </t>
        </is>
      </c>
      <c r="D140" s="4" t="inlineStr">
        <is>
          <t xml:space="preserve"> </t>
        </is>
      </c>
      <c r="E140" s="4" t="inlineStr">
        <is>
          <t xml:space="preserve"> </t>
        </is>
      </c>
      <c r="F140" s="4" t="inlineStr">
        <is>
          <t xml:space="preserve"> </t>
        </is>
      </c>
      <c r="G140" s="6" t="n">
        <v>4900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Series A Redeemable Convertible Preferred Stock [Member] | Securities Purchase Agreement [Member] | Investor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Number of shares issued</t>
        </is>
      </c>
      <c r="B143" s="4" t="inlineStr">
        <is>
          <t xml:space="preserve"> </t>
        </is>
      </c>
      <c r="C143" s="4" t="inlineStr">
        <is>
          <t xml:space="preserve"> </t>
        </is>
      </c>
      <c r="D143" s="4" t="inlineStr">
        <is>
          <t xml:space="preserve"> </t>
        </is>
      </c>
      <c r="E143" s="4" t="inlineStr">
        <is>
          <t xml:space="preserve"> </t>
        </is>
      </c>
      <c r="F143" s="4" t="inlineStr">
        <is>
          <t xml:space="preserve"> </t>
        </is>
      </c>
      <c r="G143" s="5" t="n">
        <v>11765</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Series A Preferred Stock [Member] | Registered Direct Offering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Number of stock redeem, shares</t>
        </is>
      </c>
      <c r="B146" s="4" t="inlineStr">
        <is>
          <t xml:space="preserve"> </t>
        </is>
      </c>
      <c r="C146" s="4" t="inlineStr">
        <is>
          <t xml:space="preserve"> </t>
        </is>
      </c>
      <c r="D146" s="5" t="n">
        <v>4818</v>
      </c>
      <c r="E146" s="5" t="n">
        <v>1064</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Value of redeemed shares</t>
        </is>
      </c>
      <c r="B147" s="4" t="inlineStr">
        <is>
          <t xml:space="preserve"> </t>
        </is>
      </c>
      <c r="C147" s="4" t="inlineStr">
        <is>
          <t xml:space="preserve"> </t>
        </is>
      </c>
      <c r="D147" s="6" t="n">
        <v>5400000</v>
      </c>
      <c r="E147" s="6" t="n">
        <v>1100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Number of stock redeem value</t>
        </is>
      </c>
      <c r="B148" s="4" t="inlineStr">
        <is>
          <t xml:space="preserve"> </t>
        </is>
      </c>
      <c r="C148" s="4" t="inlineStr">
        <is>
          <t xml:space="preserve"> </t>
        </is>
      </c>
      <c r="D148" s="6" t="n">
        <v>570000</v>
      </c>
      <c r="E148" s="6" t="n">
        <v>1180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Series B Preferred Stock [Member] | Registered Direct Offering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Number of stock redeem, shares</t>
        </is>
      </c>
      <c r="B151" s="4" t="inlineStr">
        <is>
          <t xml:space="preserve"> </t>
        </is>
      </c>
      <c r="C151" s="4" t="inlineStr">
        <is>
          <t xml:space="preserve"> </t>
        </is>
      </c>
      <c r="D151" s="4" t="inlineStr">
        <is>
          <t xml:space="preserve"> </t>
        </is>
      </c>
      <c r="E151" s="4" t="inlineStr">
        <is>
          <t xml:space="preserve"> </t>
        </is>
      </c>
      <c r="F151" s="5" t="n">
        <v>1064</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Value of redeemed shares</t>
        </is>
      </c>
      <c r="B152" s="4" t="inlineStr">
        <is>
          <t xml:space="preserve"> </t>
        </is>
      </c>
      <c r="C152" s="4" t="inlineStr">
        <is>
          <t xml:space="preserve"> </t>
        </is>
      </c>
      <c r="D152" s="4" t="inlineStr">
        <is>
          <t xml:space="preserve"> </t>
        </is>
      </c>
      <c r="E152" s="4" t="inlineStr">
        <is>
          <t xml:space="preserve"> </t>
        </is>
      </c>
      <c r="F152" s="6" t="n">
        <v>110000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sheetData>
  <mergeCells count="4">
    <mergeCell ref="A1:A2"/>
    <mergeCell ref="G1:H1"/>
    <mergeCell ref="I1:J1"/>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ummary of Stock Option Activity (Details) - USD ($) $ / shares in Units,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stock-based compensation expense</t>
        </is>
      </c>
      <c r="B4" s="6" t="n">
        <v>1254</v>
      </c>
      <c r="C4" s="6" t="n">
        <v>2276</v>
      </c>
      <c r="D4" s="4" t="inlineStr">
        <is>
          <t xml:space="preserve"> </t>
        </is>
      </c>
    </row>
    <row r="5">
      <c r="A5" s="4" t="inlineStr">
        <is>
          <t>2010 Plan and 2018 Incentive Plan Activity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options outstanding, beginning of period</t>
        </is>
      </c>
      <c r="B7" s="5" t="n">
        <v>532000</v>
      </c>
      <c r="C7" s="4" t="inlineStr">
        <is>
          <t xml:space="preserve"> </t>
        </is>
      </c>
      <c r="D7" s="4" t="inlineStr">
        <is>
          <t xml:space="preserve"> </t>
        </is>
      </c>
    </row>
    <row r="8">
      <c r="A8" s="4" t="inlineStr">
        <is>
          <t>Weghted average exercise price, beginning of period</t>
        </is>
      </c>
      <c r="B8" s="7" t="n">
        <v>24.56</v>
      </c>
      <c r="C8" s="4" t="inlineStr">
        <is>
          <t xml:space="preserve"> </t>
        </is>
      </c>
      <c r="D8" s="4" t="inlineStr">
        <is>
          <t xml:space="preserve"> </t>
        </is>
      </c>
    </row>
    <row r="9">
      <c r="A9" s="4" t="inlineStr">
        <is>
          <t>Weighted average remaining contractual life</t>
        </is>
      </c>
      <c r="B9" s="4" t="inlineStr">
        <is>
          <t>8 years 5 months 4 days</t>
        </is>
      </c>
      <c r="C9" s="4" t="inlineStr">
        <is>
          <t xml:space="preserve"> </t>
        </is>
      </c>
      <c r="D9" s="4" t="inlineStr">
        <is>
          <t>8 years 3 months 18 days</t>
        </is>
      </c>
    </row>
    <row r="10">
      <c r="A10" s="4" t="inlineStr">
        <is>
          <t>Aggregrate intrinsic value balance</t>
        </is>
      </c>
      <c r="B10" s="6" t="n">
        <v>0</v>
      </c>
      <c r="C10" s="4" t="inlineStr">
        <is>
          <t xml:space="preserve"> </t>
        </is>
      </c>
      <c r="D10" s="4" t="inlineStr">
        <is>
          <t xml:space="preserve"> </t>
        </is>
      </c>
    </row>
    <row r="11">
      <c r="A11" s="4" t="inlineStr">
        <is>
          <t>Number of RSUs Outstanding, beginning of period</t>
        </is>
      </c>
      <c r="B11" s="5" t="n">
        <v>5000</v>
      </c>
      <c r="C11" s="4" t="inlineStr">
        <is>
          <t xml:space="preserve"> </t>
        </is>
      </c>
      <c r="D11" s="4" t="inlineStr">
        <is>
          <t xml:space="preserve"> </t>
        </is>
      </c>
    </row>
    <row r="12">
      <c r="A12" s="4" t="inlineStr">
        <is>
          <t>Weighted average exercise price, options outstanding, beginning of period</t>
        </is>
      </c>
      <c r="B12" s="6" t="n">
        <v>4</v>
      </c>
      <c r="C12" s="4" t="inlineStr">
        <is>
          <t xml:space="preserve"> </t>
        </is>
      </c>
      <c r="D12" s="4" t="inlineStr">
        <is>
          <t xml:space="preserve"> </t>
        </is>
      </c>
    </row>
    <row r="13">
      <c r="A13" s="4" t="inlineStr">
        <is>
          <t>Number of options outstanding, Options granted</t>
        </is>
      </c>
      <c r="B13" s="5" t="n">
        <v>362000</v>
      </c>
      <c r="C13" s="5" t="n">
        <v>297808</v>
      </c>
      <c r="D13" s="4" t="inlineStr">
        <is>
          <t xml:space="preserve"> </t>
        </is>
      </c>
    </row>
    <row r="14">
      <c r="A14" s="4" t="inlineStr">
        <is>
          <t>Weghted average exercise price, Options granted</t>
        </is>
      </c>
      <c r="B14" s="7" t="n">
        <v>2.81</v>
      </c>
      <c r="C14" s="4" t="inlineStr">
        <is>
          <t xml:space="preserve"> </t>
        </is>
      </c>
      <c r="D14" s="4" t="inlineStr">
        <is>
          <t xml:space="preserve"> </t>
        </is>
      </c>
    </row>
    <row r="15">
      <c r="A15" s="4" t="inlineStr">
        <is>
          <t>Number of RSUs Outstanding, options outstanding vested</t>
        </is>
      </c>
      <c r="B15" s="5" t="n">
        <v>-4000</v>
      </c>
      <c r="C15" s="4" t="inlineStr">
        <is>
          <t xml:space="preserve"> </t>
        </is>
      </c>
      <c r="D15" s="4" t="inlineStr">
        <is>
          <t xml:space="preserve"> </t>
        </is>
      </c>
    </row>
    <row r="16">
      <c r="A16" s="4" t="inlineStr">
        <is>
          <t>Weighted average exercise price,RSUs vested</t>
        </is>
      </c>
      <c r="B16" s="6" t="n">
        <v>4</v>
      </c>
      <c r="C16" s="4" t="inlineStr">
        <is>
          <t xml:space="preserve"> </t>
        </is>
      </c>
      <c r="D16" s="4" t="inlineStr">
        <is>
          <t xml:space="preserve"> </t>
        </is>
      </c>
    </row>
    <row r="17">
      <c r="A17" s="4" t="inlineStr">
        <is>
          <t>Number of options, forfeited/expired</t>
        </is>
      </c>
      <c r="B17" s="5" t="n">
        <v>-39000</v>
      </c>
      <c r="C17" s="4" t="inlineStr">
        <is>
          <t xml:space="preserve"> </t>
        </is>
      </c>
      <c r="D17" s="4" t="inlineStr">
        <is>
          <t xml:space="preserve"> </t>
        </is>
      </c>
    </row>
    <row r="18">
      <c r="A18" s="4" t="inlineStr">
        <is>
          <t>Weighted average exercise price, forfeited/expired</t>
        </is>
      </c>
      <c r="B18" s="7" t="n">
        <v>26.69</v>
      </c>
      <c r="C18" s="4" t="inlineStr">
        <is>
          <t xml:space="preserve"> </t>
        </is>
      </c>
      <c r="D18" s="4" t="inlineStr">
        <is>
          <t xml:space="preserve"> </t>
        </is>
      </c>
    </row>
    <row r="19">
      <c r="A19" s="4" t="inlineStr">
        <is>
          <t>Weighted average exercise price, options outstanding RSUs forfeited</t>
        </is>
      </c>
      <c r="B19" s="5" t="n">
        <v>-1000</v>
      </c>
      <c r="C19" s="4" t="inlineStr">
        <is>
          <t xml:space="preserve"> </t>
        </is>
      </c>
      <c r="D19" s="4" t="inlineStr">
        <is>
          <t xml:space="preserve"> </t>
        </is>
      </c>
    </row>
    <row r="20">
      <c r="A20" s="4" t="inlineStr">
        <is>
          <t>Weighted average exercise price, options outstanding, RSUs forfeited</t>
        </is>
      </c>
      <c r="B20" s="6" t="n">
        <v>4</v>
      </c>
      <c r="C20" s="4" t="inlineStr">
        <is>
          <t xml:space="preserve"> </t>
        </is>
      </c>
      <c r="D20" s="4" t="inlineStr">
        <is>
          <t xml:space="preserve"> </t>
        </is>
      </c>
    </row>
    <row r="21">
      <c r="A21" s="4" t="inlineStr">
        <is>
          <t>Number of options outstanding, end of period</t>
        </is>
      </c>
      <c r="B21" s="5" t="n">
        <v>855000</v>
      </c>
      <c r="C21" s="4" t="inlineStr">
        <is>
          <t xml:space="preserve"> </t>
        </is>
      </c>
      <c r="D21" s="5" t="n">
        <v>532000</v>
      </c>
    </row>
    <row r="22">
      <c r="A22" s="4" t="inlineStr">
        <is>
          <t>Number of options outstanding, ending of period</t>
        </is>
      </c>
      <c r="B22" s="7" t="n">
        <v>15.23</v>
      </c>
      <c r="C22" s="4" t="inlineStr">
        <is>
          <t xml:space="preserve"> </t>
        </is>
      </c>
      <c r="D22" s="7" t="n">
        <v>24.56</v>
      </c>
    </row>
    <row r="23">
      <c r="A23" s="4" t="inlineStr">
        <is>
          <t>Aggregrate intrinsic value balance</t>
        </is>
      </c>
      <c r="B23" s="6" t="n">
        <v>24</v>
      </c>
      <c r="C23" s="4" t="inlineStr">
        <is>
          <t xml:space="preserve"> </t>
        </is>
      </c>
      <c r="D23" s="6" t="n">
        <v>0</v>
      </c>
    </row>
    <row r="24">
      <c r="A24" s="4" t="inlineStr">
        <is>
          <t>Number of RSUs Outstanding, end of period</t>
        </is>
      </c>
      <c r="B24" s="5" t="n">
        <v>0</v>
      </c>
      <c r="C24" s="4" t="inlineStr">
        <is>
          <t xml:space="preserve"> </t>
        </is>
      </c>
      <c r="D24" s="5" t="n">
        <v>5000</v>
      </c>
    </row>
    <row r="25">
      <c r="A25" s="4" t="inlineStr">
        <is>
          <t>Weighted average exercise price, exercisable, end of period</t>
        </is>
      </c>
      <c r="B25" s="6" t="n">
        <v>0</v>
      </c>
      <c r="C25" s="4" t="inlineStr">
        <is>
          <t xml:space="preserve"> </t>
        </is>
      </c>
      <c r="D25" s="6" t="n">
        <v>4</v>
      </c>
    </row>
    <row r="26">
      <c r="A26" s="4" t="inlineStr">
        <is>
          <t>Number of options, vested and expected to vest</t>
        </is>
      </c>
      <c r="B26" s="5" t="n">
        <v>855000</v>
      </c>
      <c r="C26" s="4" t="inlineStr">
        <is>
          <t xml:space="preserve"> </t>
        </is>
      </c>
      <c r="D26" s="4" t="inlineStr">
        <is>
          <t xml:space="preserve"> </t>
        </is>
      </c>
    </row>
    <row r="27">
      <c r="A27" s="4" t="inlineStr">
        <is>
          <t>Weighted average exercise price, options vested and exected to vest</t>
        </is>
      </c>
      <c r="B27" s="7" t="n">
        <v>15.23</v>
      </c>
      <c r="C27" s="4" t="inlineStr">
        <is>
          <t xml:space="preserve"> </t>
        </is>
      </c>
      <c r="D27" s="4" t="inlineStr">
        <is>
          <t xml:space="preserve"> </t>
        </is>
      </c>
    </row>
    <row r="28">
      <c r="A28" s="4" t="inlineStr">
        <is>
          <t>Weighted average remaining contractual life vested and expected to vest</t>
        </is>
      </c>
      <c r="B28" s="4" t="inlineStr">
        <is>
          <t>8 years 5 months 4 days</t>
        </is>
      </c>
      <c r="C28" s="4" t="inlineStr">
        <is>
          <t xml:space="preserve"> </t>
        </is>
      </c>
      <c r="D28" s="4" t="inlineStr">
        <is>
          <t xml:space="preserve"> </t>
        </is>
      </c>
    </row>
    <row r="29">
      <c r="A29" s="4" t="inlineStr">
        <is>
          <t>Number of Options, Options Outstanding and exercisable</t>
        </is>
      </c>
      <c r="B29" s="5" t="n">
        <v>229000</v>
      </c>
      <c r="C29" s="4" t="inlineStr">
        <is>
          <t xml:space="preserve"> </t>
        </is>
      </c>
      <c r="D29" s="4" t="inlineStr">
        <is>
          <t xml:space="preserve"> </t>
        </is>
      </c>
    </row>
    <row r="30">
      <c r="A30" s="4" t="inlineStr">
        <is>
          <t>Weighted average exercise price, options outstanding, exercisable</t>
        </is>
      </c>
      <c r="B30" s="7" t="n">
        <v>42.59</v>
      </c>
      <c r="C30" s="4" t="inlineStr">
        <is>
          <t xml:space="preserve"> </t>
        </is>
      </c>
      <c r="D30" s="4" t="inlineStr">
        <is>
          <t xml:space="preserve"> </t>
        </is>
      </c>
    </row>
    <row r="31">
      <c r="A31" s="4" t="inlineStr">
        <is>
          <t>Weighted average remaining contractual life exerciseable</t>
        </is>
      </c>
      <c r="B31" s="4" t="inlineStr">
        <is>
          <t>6 years 2 months 26 days</t>
        </is>
      </c>
      <c r="C31" s="4" t="inlineStr">
        <is>
          <t xml:space="preserve"> </t>
        </is>
      </c>
      <c r="D31" s="4" t="inlineStr">
        <is>
          <t xml:space="preserve"> </t>
        </is>
      </c>
    </row>
    <row r="32">
      <c r="A32" s="4" t="inlineStr">
        <is>
          <t>Stock-based compensation expense for the period</t>
        </is>
      </c>
      <c r="B32" s="6" t="n">
        <v>1249</v>
      </c>
      <c r="C32" s="4" t="inlineStr">
        <is>
          <t xml:space="preserve"> </t>
        </is>
      </c>
      <c r="D32" s="4" t="inlineStr">
        <is>
          <t xml:space="preserve"> </t>
        </is>
      </c>
    </row>
    <row r="33">
      <c r="A33" s="4" t="inlineStr">
        <is>
          <t>Stock-based compensation expense for RSUs</t>
        </is>
      </c>
      <c r="B33" s="5" t="n">
        <v>5</v>
      </c>
      <c r="C33" s="4" t="inlineStr">
        <is>
          <t xml:space="preserve"> </t>
        </is>
      </c>
      <c r="D33" s="4" t="inlineStr">
        <is>
          <t xml:space="preserve"> </t>
        </is>
      </c>
    </row>
    <row r="34">
      <c r="A34" s="4" t="inlineStr">
        <is>
          <t>Unrecognized stock-based compensation expense</t>
        </is>
      </c>
      <c r="B34" s="5" t="n">
        <v>2105</v>
      </c>
      <c r="C34" s="4" t="inlineStr">
        <is>
          <t xml:space="preserve"> </t>
        </is>
      </c>
      <c r="D34" s="4" t="inlineStr">
        <is>
          <t xml:space="preserve"> </t>
        </is>
      </c>
    </row>
    <row r="35">
      <c r="A35" s="4" t="inlineStr">
        <is>
          <t>Unrecognized stock based compensation expense for RSUs</t>
        </is>
      </c>
      <c r="B35" s="6" t="n">
        <v>0</v>
      </c>
      <c r="C35" s="4" t="inlineStr">
        <is>
          <t xml:space="preserve"> </t>
        </is>
      </c>
      <c r="D35" s="4" t="inlineStr">
        <is>
          <t xml:space="preserve"> </t>
        </is>
      </c>
    </row>
    <row r="36">
      <c r="A36" s="4" t="inlineStr">
        <is>
          <t>Weighted average remaining recognition of period</t>
        </is>
      </c>
      <c r="B36" s="4" t="inlineStr">
        <is>
          <t>2 years 21 days</t>
        </is>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chedule of Assumptions Used to Calculate Fair Value of Stock Options (Detail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Expected life (in years)</t>
        </is>
      </c>
      <c r="B4" s="4" t="inlineStr">
        <is>
          <t>6 years 2 months 19 days</t>
        </is>
      </c>
      <c r="C4" s="4" t="inlineStr">
        <is>
          <t>6 years 3 months</t>
        </is>
      </c>
    </row>
    <row r="5">
      <c r="A5" s="4" t="inlineStr">
        <is>
          <t>Risk-free interest rates</t>
        </is>
      </c>
      <c r="B5" s="12" t="n">
        <v>0.0445</v>
      </c>
      <c r="C5" s="12" t="n">
        <v>0.0376</v>
      </c>
    </row>
    <row r="6">
      <c r="A6" s="4" t="inlineStr">
        <is>
          <t>Volatility</t>
        </is>
      </c>
      <c r="B6" s="12" t="n">
        <v>1.0731</v>
      </c>
      <c r="C6" s="12" t="n">
        <v>1.0599</v>
      </c>
    </row>
    <row r="7">
      <c r="A7" s="4" t="inlineStr">
        <is>
          <t>Dividend yield</t>
        </is>
      </c>
      <c r="B7" s="9" t="n">
        <v>0</v>
      </c>
      <c r="C7"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50</v>
      </c>
      <c r="C4" s="6" t="n">
        <v>608</v>
      </c>
      <c r="D4" s="6" t="n">
        <v>1254</v>
      </c>
      <c r="E4" s="6" t="n">
        <v>2276</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v>
      </c>
      <c r="C7" s="5" t="n">
        <v>-2</v>
      </c>
      <c r="D7" s="4" t="inlineStr">
        <is>
          <t xml:space="preserve"> </t>
        </is>
      </c>
      <c r="E7" s="5" t="n">
        <v>10</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98</v>
      </c>
      <c r="C10" s="5" t="n">
        <v>294</v>
      </c>
      <c r="D10" s="5" t="n">
        <v>607</v>
      </c>
      <c r="E10" s="5" t="n">
        <v>926</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44</v>
      </c>
      <c r="C13" s="5" t="n">
        <v>64</v>
      </c>
      <c r="D13" s="5" t="n">
        <v>127</v>
      </c>
      <c r="E13" s="5" t="n">
        <v>203</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06</v>
      </c>
      <c r="C16" s="6" t="n">
        <v>252</v>
      </c>
      <c r="D16" s="6" t="n">
        <v>520</v>
      </c>
      <c r="E16" s="5" t="n">
        <v>1119</v>
      </c>
    </row>
    <row r="17">
      <c r="A17" s="4" t="inlineStr">
        <is>
          <t>Expense Included In Discontinued Operations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4" t="inlineStr">
        <is>
          <t xml:space="preserve"> </t>
        </is>
      </c>
      <c r="C19" s="4" t="inlineStr">
        <is>
          <t xml:space="preserve"> </t>
        </is>
      </c>
      <c r="D19" s="4" t="inlineStr">
        <is>
          <t xml:space="preserve"> </t>
        </is>
      </c>
      <c r="E19" s="6" t="n">
        <v>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17" customWidth="1" min="5" max="5"/>
    <col width="14" customWidth="1" min="6" max="6"/>
  </cols>
  <sheetData>
    <row r="1">
      <c r="A1" s="1" t="inlineStr">
        <is>
          <t>Stock-Based Compensation (Details Narrative) - USD ($) $ / shares in Units, $ in Thousands</t>
        </is>
      </c>
      <c r="C1" s="2" t="inlineStr">
        <is>
          <t>1 Months Ended</t>
        </is>
      </c>
      <c r="D1" s="2" t="inlineStr">
        <is>
          <t>9 Months Ended</t>
        </is>
      </c>
    </row>
    <row r="2">
      <c r="B2" s="2" t="inlineStr">
        <is>
          <t>Oct. 11, 2024</t>
        </is>
      </c>
      <c r="C2" s="2" t="inlineStr">
        <is>
          <t>Aug. 31, 2023</t>
        </is>
      </c>
      <c r="D2" s="2" t="inlineStr">
        <is>
          <t>Sep. 30, 2024</t>
        </is>
      </c>
      <c r="E2" s="2" t="inlineStr">
        <is>
          <t>Sep.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interest rate</t>
        </is>
      </c>
      <c r="B4" s="4" t="inlineStr">
        <is>
          <t xml:space="preserve"> </t>
        </is>
      </c>
      <c r="C4" s="4" t="inlineStr">
        <is>
          <t xml:space="preserve"> </t>
        </is>
      </c>
      <c r="D4" s="12" t="n">
        <v>0.0445</v>
      </c>
      <c r="E4" s="12" t="n">
        <v>0.0376</v>
      </c>
      <c r="F4" s="4" t="inlineStr">
        <is>
          <t xml:space="preserve"> </t>
        </is>
      </c>
    </row>
    <row r="5">
      <c r="A5" s="4" t="inlineStr">
        <is>
          <t>Expected life (in years)</t>
        </is>
      </c>
      <c r="B5" s="4" t="inlineStr">
        <is>
          <t xml:space="preserve"> </t>
        </is>
      </c>
      <c r="C5" s="4" t="inlineStr">
        <is>
          <t xml:space="preserve"> </t>
        </is>
      </c>
      <c r="D5" s="4" t="inlineStr">
        <is>
          <t>6 years 2 months 19 days</t>
        </is>
      </c>
      <c r="E5" s="4" t="inlineStr">
        <is>
          <t>6 years 3 months</t>
        </is>
      </c>
      <c r="F5" s="4" t="inlineStr">
        <is>
          <t xml:space="preserve"> </t>
        </is>
      </c>
    </row>
    <row r="6">
      <c r="A6" s="4" t="inlineStr">
        <is>
          <t>Expected volatility</t>
        </is>
      </c>
      <c r="B6" s="4" t="inlineStr">
        <is>
          <t xml:space="preserve"> </t>
        </is>
      </c>
      <c r="C6" s="4" t="inlineStr">
        <is>
          <t xml:space="preserve"> </t>
        </is>
      </c>
      <c r="D6" s="12" t="n">
        <v>1.0731</v>
      </c>
      <c r="E6" s="12" t="n">
        <v>1.0599</v>
      </c>
      <c r="F6" s="4" t="inlineStr">
        <is>
          <t xml:space="preserve"> </t>
        </is>
      </c>
    </row>
    <row r="7">
      <c r="A7" s="4" t="inlineStr">
        <is>
          <t>Dividend yield</t>
        </is>
      </c>
      <c r="B7" s="4" t="inlineStr">
        <is>
          <t xml:space="preserve"> </t>
        </is>
      </c>
      <c r="C7" s="4" t="inlineStr">
        <is>
          <t xml:space="preserve"> </t>
        </is>
      </c>
      <c r="D7" s="9" t="n">
        <v>0</v>
      </c>
      <c r="E7" s="9" t="n">
        <v>0</v>
      </c>
      <c r="F7" s="4" t="inlineStr">
        <is>
          <t xml:space="preserve"> </t>
        </is>
      </c>
    </row>
    <row r="8">
      <c r="A8" s="4" t="inlineStr">
        <is>
          <t>Fair value of options granted</t>
        </is>
      </c>
      <c r="B8" s="4" t="inlineStr">
        <is>
          <t xml:space="preserve"> </t>
        </is>
      </c>
      <c r="C8" s="6" t="n">
        <v>156000</v>
      </c>
      <c r="D8" s="4" t="inlineStr">
        <is>
          <t xml:space="preserve"> </t>
        </is>
      </c>
      <c r="E8" s="4" t="inlineStr">
        <is>
          <t xml:space="preserve"> </t>
        </is>
      </c>
      <c r="F8" s="4" t="inlineStr">
        <is>
          <t xml:space="preserve"> </t>
        </is>
      </c>
    </row>
    <row r="9">
      <c r="A9" s="4" t="inlineStr">
        <is>
          <t>Unrecognized stock based compensation expense</t>
        </is>
      </c>
      <c r="B9" s="4" t="inlineStr">
        <is>
          <t xml:space="preserve"> </t>
        </is>
      </c>
      <c r="C9" s="4" t="inlineStr">
        <is>
          <t xml:space="preserve"> </t>
        </is>
      </c>
      <c r="D9" s="6" t="n">
        <v>2100</v>
      </c>
      <c r="E9" s="4" t="inlineStr">
        <is>
          <t xml:space="preserve"> </t>
        </is>
      </c>
      <c r="F9" s="4" t="inlineStr">
        <is>
          <t xml:space="preserve"> </t>
        </is>
      </c>
    </row>
    <row r="10">
      <c r="A10" s="4" t="inlineStr">
        <is>
          <t>Weighted average remaining recognition period</t>
        </is>
      </c>
      <c r="B10" s="4" t="inlineStr">
        <is>
          <t xml:space="preserve"> </t>
        </is>
      </c>
      <c r="C10" s="4" t="inlineStr">
        <is>
          <t xml:space="preserve"> </t>
        </is>
      </c>
      <c r="D10" s="4" t="inlineStr">
        <is>
          <t>2 years 21 days</t>
        </is>
      </c>
      <c r="E10" s="4" t="inlineStr">
        <is>
          <t xml:space="preserve"> </t>
        </is>
      </c>
      <c r="F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vested</t>
        </is>
      </c>
      <c r="B13" s="4" t="inlineStr">
        <is>
          <t xml:space="preserve"> </t>
        </is>
      </c>
      <c r="C13" s="4" t="inlineStr">
        <is>
          <t xml:space="preserve"> </t>
        </is>
      </c>
      <c r="D13" s="5" t="n">
        <v>0</v>
      </c>
      <c r="E13" s="4" t="inlineStr">
        <is>
          <t xml:space="preserve"> </t>
        </is>
      </c>
      <c r="F13" s="4" t="inlineStr">
        <is>
          <t xml:space="preserve"> </t>
        </is>
      </c>
    </row>
    <row r="14">
      <c r="A14" s="4" t="inlineStr">
        <is>
          <t>Number of shares granted</t>
        </is>
      </c>
      <c r="B14" s="4" t="inlineStr">
        <is>
          <t xml:space="preserve"> </t>
        </is>
      </c>
      <c r="C14" s="4" t="inlineStr">
        <is>
          <t xml:space="preserve"> </t>
        </is>
      </c>
      <c r="D14" s="5" t="n">
        <v>0</v>
      </c>
      <c r="E14" s="4" t="inlineStr">
        <is>
          <t xml:space="preserve"> </t>
        </is>
      </c>
      <c r="F14" s="4" t="inlineStr">
        <is>
          <t xml:space="preserve"> </t>
        </is>
      </c>
    </row>
    <row r="15">
      <c r="A15" s="4" t="inlineStr">
        <is>
          <t>Share price</t>
        </is>
      </c>
      <c r="B15" s="4" t="inlineStr">
        <is>
          <t xml:space="preserve"> </t>
        </is>
      </c>
      <c r="C15" s="4" t="inlineStr">
        <is>
          <t xml:space="preserve"> </t>
        </is>
      </c>
      <c r="D15" s="4" t="inlineStr">
        <is>
          <t xml:space="preserve"> </t>
        </is>
      </c>
      <c r="E15" s="6" t="n">
        <v>4</v>
      </c>
      <c r="F15" s="4" t="inlineStr">
        <is>
          <t xml:space="preserve"> </t>
        </is>
      </c>
    </row>
    <row r="16">
      <c r="A16" s="4" t="inlineStr">
        <is>
          <t>Aggregate fair value of RSUs vested</t>
        </is>
      </c>
      <c r="B16" s="4" t="inlineStr">
        <is>
          <t xml:space="preserve"> </t>
        </is>
      </c>
      <c r="C16" s="4" t="inlineStr">
        <is>
          <t xml:space="preserve"> </t>
        </is>
      </c>
      <c r="D16" s="6" t="n">
        <v>11000</v>
      </c>
      <c r="E16" s="6" t="n">
        <v>87000</v>
      </c>
      <c r="F16" s="4" t="inlineStr">
        <is>
          <t xml:space="preserve"> </t>
        </is>
      </c>
    </row>
    <row r="17">
      <c r="A17" s="4" t="inlineStr">
        <is>
          <t>Monte Carlo Valuation Techniqu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isk-free interest rate</t>
        </is>
      </c>
      <c r="B19" s="4" t="inlineStr">
        <is>
          <t xml:space="preserve"> </t>
        </is>
      </c>
      <c r="C19" s="12" t="n">
        <v>0.0481</v>
      </c>
      <c r="D19" s="4" t="inlineStr">
        <is>
          <t xml:space="preserve"> </t>
        </is>
      </c>
      <c r="E19" s="4" t="inlineStr">
        <is>
          <t xml:space="preserve"> </t>
        </is>
      </c>
      <c r="F19" s="4" t="inlineStr">
        <is>
          <t xml:space="preserve"> </t>
        </is>
      </c>
    </row>
    <row r="20">
      <c r="A20" s="4" t="inlineStr">
        <is>
          <t>Expected life (in years)</t>
        </is>
      </c>
      <c r="B20" s="4" t="inlineStr">
        <is>
          <t xml:space="preserve"> </t>
        </is>
      </c>
      <c r="C20" s="4" t="inlineStr">
        <is>
          <t>6 years 2 months 8 days</t>
        </is>
      </c>
      <c r="D20" s="4" t="inlineStr">
        <is>
          <t xml:space="preserve"> </t>
        </is>
      </c>
      <c r="E20" s="4" t="inlineStr">
        <is>
          <t xml:space="preserve"> </t>
        </is>
      </c>
      <c r="F20" s="4" t="inlineStr">
        <is>
          <t xml:space="preserve"> </t>
        </is>
      </c>
    </row>
    <row r="21">
      <c r="A21" s="4" t="inlineStr">
        <is>
          <t>Expected volatility</t>
        </is>
      </c>
      <c r="B21" s="4" t="inlineStr">
        <is>
          <t xml:space="preserve"> </t>
        </is>
      </c>
      <c r="C21" s="9" t="n">
        <v>0.91</v>
      </c>
      <c r="D21" s="4" t="inlineStr">
        <is>
          <t xml:space="preserve"> </t>
        </is>
      </c>
      <c r="E21" s="4" t="inlineStr">
        <is>
          <t xml:space="preserve"> </t>
        </is>
      </c>
      <c r="F21" s="4" t="inlineStr">
        <is>
          <t xml:space="preserve"> </t>
        </is>
      </c>
    </row>
    <row r="22">
      <c r="A22" s="4" t="inlineStr">
        <is>
          <t>Dividend yield</t>
        </is>
      </c>
      <c r="B22" s="4" t="inlineStr">
        <is>
          <t xml:space="preserve"> </t>
        </is>
      </c>
      <c r="C22" s="9" t="n">
        <v>0</v>
      </c>
      <c r="D22" s="4" t="inlineStr">
        <is>
          <t xml:space="preserve"> </t>
        </is>
      </c>
      <c r="E22" s="4" t="inlineStr">
        <is>
          <t xml:space="preserve"> </t>
        </is>
      </c>
      <c r="F22" s="4" t="inlineStr">
        <is>
          <t xml:space="preserve"> </t>
        </is>
      </c>
    </row>
    <row r="23">
      <c r="A23" s="4" t="inlineStr">
        <is>
          <t>Monte Carlo Valuation Technique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grants</t>
        </is>
      </c>
      <c r="B25" s="4" t="inlineStr">
        <is>
          <t xml:space="preserve"> </t>
        </is>
      </c>
      <c r="C25" s="7" t="n">
        <v>1.09</v>
      </c>
      <c r="D25" s="4" t="inlineStr">
        <is>
          <t xml:space="preserve"> </t>
        </is>
      </c>
      <c r="E25" s="4" t="inlineStr">
        <is>
          <t xml:space="preserve"> </t>
        </is>
      </c>
      <c r="F25" s="4" t="inlineStr">
        <is>
          <t xml:space="preserve"> </t>
        </is>
      </c>
    </row>
    <row r="26">
      <c r="A26" s="4" t="inlineStr">
        <is>
          <t>Monte Carlo Valuation Technique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grants</t>
        </is>
      </c>
      <c r="B28" s="4" t="inlineStr">
        <is>
          <t xml:space="preserve"> </t>
        </is>
      </c>
      <c r="C28" s="7" t="n">
        <v>1.74</v>
      </c>
      <c r="D28" s="4" t="inlineStr">
        <is>
          <t xml:space="preserve"> </t>
        </is>
      </c>
      <c r="E28" s="4" t="inlineStr">
        <is>
          <t xml:space="preserve"> </t>
        </is>
      </c>
      <c r="F28" s="4" t="inlineStr">
        <is>
          <t xml:space="preserve"> </t>
        </is>
      </c>
    </row>
    <row r="29">
      <c r="A29" s="4" t="inlineStr">
        <is>
          <t>2010 Stock Option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options outstanding</t>
        </is>
      </c>
      <c r="B31" s="4" t="inlineStr">
        <is>
          <t xml:space="preserve"> </t>
        </is>
      </c>
      <c r="C31" s="4" t="inlineStr">
        <is>
          <t xml:space="preserve"> </t>
        </is>
      </c>
      <c r="D31" s="5" t="n">
        <v>16217</v>
      </c>
      <c r="E31" s="4" t="inlineStr">
        <is>
          <t xml:space="preserve"> </t>
        </is>
      </c>
      <c r="F31" s="5" t="n">
        <v>16217</v>
      </c>
    </row>
    <row r="32">
      <c r="A32" s="4" t="inlineStr">
        <is>
          <t>2018 Incentive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reserved for future issuance</t>
        </is>
      </c>
      <c r="B34" s="4" t="inlineStr">
        <is>
          <t xml:space="preserve"> </t>
        </is>
      </c>
      <c r="C34" s="4" t="inlineStr">
        <is>
          <t xml:space="preserve"> </t>
        </is>
      </c>
      <c r="D34" s="5" t="n">
        <v>1310000</v>
      </c>
      <c r="E34" s="4" t="inlineStr">
        <is>
          <t xml:space="preserve"> </t>
        </is>
      </c>
      <c r="F34" s="4" t="inlineStr">
        <is>
          <t xml:space="preserve"> </t>
        </is>
      </c>
    </row>
    <row r="35">
      <c r="A35" s="4" t="inlineStr">
        <is>
          <t>Number of shares available for grant</t>
        </is>
      </c>
      <c r="B35" s="4" t="inlineStr">
        <is>
          <t xml:space="preserve"> </t>
        </is>
      </c>
      <c r="C35" s="4" t="inlineStr">
        <is>
          <t xml:space="preserve"> </t>
        </is>
      </c>
      <c r="D35" s="5" t="n">
        <v>124768</v>
      </c>
      <c r="E35" s="4" t="inlineStr">
        <is>
          <t xml:space="preserve"> </t>
        </is>
      </c>
      <c r="F35" s="4" t="inlineStr">
        <is>
          <t xml:space="preserve"> </t>
        </is>
      </c>
    </row>
    <row r="36">
      <c r="A36" s="4" t="inlineStr">
        <is>
          <t>2018 Incentive Plan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ditional shares of common stock to be available for issuance</t>
        </is>
      </c>
      <c r="B38" s="5" t="n">
        <v>1250000</v>
      </c>
      <c r="C38" s="4" t="inlineStr">
        <is>
          <t xml:space="preserve"> </t>
        </is>
      </c>
      <c r="D38" s="4" t="inlineStr">
        <is>
          <t xml:space="preserve"> </t>
        </is>
      </c>
      <c r="E38" s="4" t="inlineStr">
        <is>
          <t xml:space="preserve"> </t>
        </is>
      </c>
      <c r="F38" s="4" t="inlineStr">
        <is>
          <t xml:space="preserve"> </t>
        </is>
      </c>
    </row>
    <row r="39">
      <c r="A39" s="4" t="inlineStr">
        <is>
          <t>2010 Plan and 2018 Incentive Plan Activit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options outstanding</t>
        </is>
      </c>
      <c r="B41" s="4" t="inlineStr">
        <is>
          <t xml:space="preserve"> </t>
        </is>
      </c>
      <c r="C41" s="4" t="inlineStr">
        <is>
          <t xml:space="preserve"> </t>
        </is>
      </c>
      <c r="D41" s="5" t="n">
        <v>855000</v>
      </c>
      <c r="E41" s="4" t="inlineStr">
        <is>
          <t xml:space="preserve"> </t>
        </is>
      </c>
      <c r="F41" s="5" t="n">
        <v>532000</v>
      </c>
    </row>
    <row r="42">
      <c r="A42" s="4" t="inlineStr">
        <is>
          <t>Stock option grant</t>
        </is>
      </c>
      <c r="B42" s="4" t="inlineStr">
        <is>
          <t xml:space="preserve"> </t>
        </is>
      </c>
      <c r="C42" s="4" t="inlineStr">
        <is>
          <t xml:space="preserve"> </t>
        </is>
      </c>
      <c r="D42" s="5" t="n">
        <v>362000</v>
      </c>
      <c r="E42" s="5" t="n">
        <v>297808</v>
      </c>
      <c r="F42" s="4" t="inlineStr">
        <is>
          <t xml:space="preserve"> </t>
        </is>
      </c>
    </row>
    <row r="43">
      <c r="A43" s="4" t="inlineStr">
        <is>
          <t>Stock options, time-based awards granted</t>
        </is>
      </c>
      <c r="B43" s="4" t="inlineStr">
        <is>
          <t xml:space="preserve"> </t>
        </is>
      </c>
      <c r="C43" s="4" t="inlineStr">
        <is>
          <t xml:space="preserve"> </t>
        </is>
      </c>
      <c r="D43" s="5" t="n">
        <v>362000</v>
      </c>
      <c r="E43" s="5" t="n">
        <v>177808</v>
      </c>
      <c r="F43" s="4" t="inlineStr">
        <is>
          <t xml:space="preserve"> </t>
        </is>
      </c>
    </row>
    <row r="44">
      <c r="A44" s="4" t="inlineStr">
        <is>
          <t>Fair value grants</t>
        </is>
      </c>
      <c r="B44" s="4" t="inlineStr">
        <is>
          <t xml:space="preserve"> </t>
        </is>
      </c>
      <c r="C44" s="4" t="inlineStr">
        <is>
          <t xml:space="preserve"> </t>
        </is>
      </c>
      <c r="D44" s="7" t="n">
        <v>2.37</v>
      </c>
      <c r="E44" s="7" t="n">
        <v>4.41</v>
      </c>
      <c r="F44" s="4" t="inlineStr">
        <is>
          <t xml:space="preserve"> </t>
        </is>
      </c>
    </row>
    <row r="45">
      <c r="A45" s="4" t="inlineStr">
        <is>
          <t>Number of shares vested</t>
        </is>
      </c>
      <c r="B45" s="4" t="inlineStr">
        <is>
          <t xml:space="preserve"> </t>
        </is>
      </c>
      <c r="C45" s="4" t="inlineStr">
        <is>
          <t xml:space="preserve"> </t>
        </is>
      </c>
      <c r="D45" s="5" t="n">
        <v>4000</v>
      </c>
      <c r="E45" s="4" t="inlineStr">
        <is>
          <t xml:space="preserve"> </t>
        </is>
      </c>
      <c r="F45" s="4" t="inlineStr">
        <is>
          <t xml:space="preserve"> </t>
        </is>
      </c>
    </row>
    <row r="46">
      <c r="A46" s="4" t="inlineStr">
        <is>
          <t>Performance-Based Option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option grant</t>
        </is>
      </c>
      <c r="B48" s="4" t="inlineStr">
        <is>
          <t xml:space="preserve"> </t>
        </is>
      </c>
      <c r="C48" s="5" t="n">
        <v>120000</v>
      </c>
      <c r="D48" s="4" t="inlineStr">
        <is>
          <t xml:space="preserve"> </t>
        </is>
      </c>
      <c r="E48" s="4" t="inlineStr">
        <is>
          <t xml:space="preserve"> </t>
        </is>
      </c>
      <c r="F48"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6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Related Party Transactions (Details Narrative) - USD ($)</t>
        </is>
      </c>
      <c r="H1" s="2" t="inlineStr">
        <is>
          <t>3 Months Ended</t>
        </is>
      </c>
      <c r="I1" s="2" t="inlineStr">
        <is>
          <t>9 Months Ended</t>
        </is>
      </c>
      <c r="K1" s="2" t="inlineStr">
        <is>
          <t>19 Months Ended</t>
        </is>
      </c>
    </row>
    <row r="2">
      <c r="B2" s="2" t="inlineStr">
        <is>
          <t>Oct. 04, 2024</t>
        </is>
      </c>
      <c r="C2" s="2" t="inlineStr">
        <is>
          <t>Apr. 15, 2024</t>
        </is>
      </c>
      <c r="D2" s="2" t="inlineStr">
        <is>
          <t>Apr. 05, 2024</t>
        </is>
      </c>
      <c r="E2" s="2" t="inlineStr">
        <is>
          <t>Apr. 05, 2023</t>
        </is>
      </c>
      <c r="F2" s="2" t="inlineStr">
        <is>
          <t>Apr. 03, 2023</t>
        </is>
      </c>
      <c r="G2" s="2" t="inlineStr">
        <is>
          <t>Apr. 13, 2022</t>
        </is>
      </c>
      <c r="H2" s="2" t="inlineStr">
        <is>
          <t>Sep. 30, 2024</t>
        </is>
      </c>
      <c r="I2" s="2" t="inlineStr">
        <is>
          <t>Sep. 30, 2024</t>
        </is>
      </c>
      <c r="J2" s="2" t="inlineStr">
        <is>
          <t>Sep. 30, 2023</t>
        </is>
      </c>
      <c r="K2" s="2" t="inlineStr">
        <is>
          <t>Jul. 27, 2023</t>
        </is>
      </c>
      <c r="L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000</v>
      </c>
      <c r="I4" s="6" t="n">
        <v>17000</v>
      </c>
      <c r="J4" s="4" t="inlineStr">
        <is>
          <t xml:space="preserve"> </t>
        </is>
      </c>
      <c r="K4" s="4" t="inlineStr">
        <is>
          <t xml:space="preserve"> </t>
        </is>
      </c>
      <c r="L4" s="4" t="inlineStr">
        <is>
          <t xml:space="preserve"> </t>
        </is>
      </c>
    </row>
    <row r="5">
      <c r="A5" s="4" t="inlineStr">
        <is>
          <t>Purchased laboratory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2000</v>
      </c>
      <c r="J5" s="6" t="n">
        <v>17000</v>
      </c>
      <c r="K5" s="4" t="inlineStr">
        <is>
          <t xml:space="preserve"> </t>
        </is>
      </c>
      <c r="L5" s="4" t="inlineStr">
        <is>
          <t xml:space="preserve"> </t>
        </is>
      </c>
    </row>
    <row r="6">
      <c r="A6" s="4" t="inlineStr">
        <is>
          <t>Finance lease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9000</v>
      </c>
      <c r="J6" s="6" t="n">
        <v>86000</v>
      </c>
      <c r="K6" s="4" t="inlineStr">
        <is>
          <t xml:space="preserve"> </t>
        </is>
      </c>
      <c r="L6" s="4" t="inlineStr">
        <is>
          <t xml:space="preserve"> </t>
        </is>
      </c>
    </row>
    <row r="7">
      <c r="A7" s="4" t="inlineStr">
        <is>
          <t>Accounts payable d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72000</v>
      </c>
      <c r="I7" s="6" t="n">
        <v>872000</v>
      </c>
      <c r="J7" s="4" t="inlineStr">
        <is>
          <t xml:space="preserve"> </t>
        </is>
      </c>
      <c r="K7" s="4" t="inlineStr">
        <is>
          <t xml:space="preserve"> </t>
        </is>
      </c>
      <c r="L7" s="6" t="n">
        <v>953000</v>
      </c>
    </row>
    <row r="8">
      <c r="A8" s="4" t="inlineStr">
        <is>
          <t>Purchase price of common stock value</t>
        </is>
      </c>
      <c r="B8" s="4" t="inlineStr">
        <is>
          <t xml:space="preserve"> </t>
        </is>
      </c>
      <c r="C8" s="4" t="inlineStr">
        <is>
          <t xml:space="preserve"> </t>
        </is>
      </c>
      <c r="D8" s="6" t="n">
        <v>3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shares issued and outstanding</t>
        </is>
      </c>
      <c r="B9" s="4" t="inlineStr">
        <is>
          <t xml:space="preserve"> </t>
        </is>
      </c>
      <c r="C9" s="4" t="inlineStr">
        <is>
          <t xml:space="preserve"> </t>
        </is>
      </c>
      <c r="D9" s="12" t="n">
        <v>0.099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private placement</t>
        </is>
      </c>
      <c r="B12" s="6" t="n">
        <v>10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proceeds from issuance of private placement</t>
        </is>
      </c>
      <c r="B13" s="5" t="n">
        <v>9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expenses</t>
        </is>
      </c>
      <c r="B14" s="6" t="n">
        <v>79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rno's S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pensation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0000</v>
      </c>
      <c r="L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109.2</v>
      </c>
      <c r="I20" s="13" t="n">
        <v>109.2</v>
      </c>
      <c r="J20" s="4" t="inlineStr">
        <is>
          <t xml:space="preserve"> </t>
        </is>
      </c>
      <c r="K20" s="4" t="inlineStr">
        <is>
          <t xml:space="preserve"> </t>
        </is>
      </c>
      <c r="L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000</v>
      </c>
      <c r="I23" s="5" t="n">
        <v>6000</v>
      </c>
      <c r="J23" s="4" t="inlineStr">
        <is>
          <t xml:space="preserve"> </t>
        </is>
      </c>
      <c r="K23" s="4" t="inlineStr">
        <is>
          <t xml:space="preserve"> </t>
        </is>
      </c>
      <c r="L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7000</v>
      </c>
      <c r="I24" s="6" t="n">
        <v>17000</v>
      </c>
      <c r="J24" s="4" t="inlineStr">
        <is>
          <t xml:space="preserve"> </t>
        </is>
      </c>
      <c r="K24" s="4" t="inlineStr">
        <is>
          <t xml:space="preserve"> </t>
        </is>
      </c>
      <c r="L24" s="4" t="inlineStr">
        <is>
          <t xml:space="preserve"> </t>
        </is>
      </c>
    </row>
    <row r="25">
      <c r="A25" s="4" t="inlineStr">
        <is>
          <t>Issuance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077000</v>
      </c>
      <c r="J25" s="5" t="n">
        <v>2275000</v>
      </c>
      <c r="K25" s="4" t="inlineStr">
        <is>
          <t xml:space="preserve"> </t>
        </is>
      </c>
      <c r="L25" s="4" t="inlineStr">
        <is>
          <t xml:space="preserve"> </t>
        </is>
      </c>
    </row>
    <row r="26">
      <c r="A26" s="4" t="inlineStr">
        <is>
          <t>Warrants to purchase shares</t>
        </is>
      </c>
      <c r="B26" s="4" t="inlineStr">
        <is>
          <t xml:space="preserve"> </t>
        </is>
      </c>
      <c r="C26" s="5" t="n">
        <v>34288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private placement</t>
        </is>
      </c>
      <c r="B29" s="4" t="inlineStr">
        <is>
          <t xml:space="preserve"> </t>
        </is>
      </c>
      <c r="C29" s="6" t="n">
        <v>99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vate Placement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e of stock, shares</t>
        </is>
      </c>
      <c r="B32" s="4" t="inlineStr">
        <is>
          <t xml:space="preserve"> </t>
        </is>
      </c>
      <c r="C32" s="5" t="n">
        <v>4237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ale of stock price per share</t>
        </is>
      </c>
      <c r="B33" s="4" t="inlineStr">
        <is>
          <t xml:space="preserve"> </t>
        </is>
      </c>
      <c r="C33" s="7" t="n">
        <v>2.9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vate Placement [Member] | Common Stock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ale of stock, shares</t>
        </is>
      </c>
      <c r="B36" s="5" t="n">
        <v>3703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ale of stock price per share</t>
        </is>
      </c>
      <c r="B37" s="7" t="n">
        <v>2.9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io Rad Laboratories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ounts payable d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000</v>
      </c>
      <c r="I40" s="6" t="n">
        <v>7000</v>
      </c>
      <c r="J40" s="4" t="inlineStr">
        <is>
          <t xml:space="preserve"> </t>
        </is>
      </c>
      <c r="K40" s="4" t="inlineStr">
        <is>
          <t xml:space="preserve"> </t>
        </is>
      </c>
      <c r="L40" s="6" t="n">
        <v>206000</v>
      </c>
    </row>
    <row r="41">
      <c r="A41" s="4" t="inlineStr">
        <is>
          <t>Broadwood Capital LP [Member] | Underwritten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 exercise price</t>
        </is>
      </c>
      <c r="B43" s="4" t="inlineStr">
        <is>
          <t xml:space="preserve"> </t>
        </is>
      </c>
      <c r="C43" s="4" t="inlineStr">
        <is>
          <t xml:space="preserve"> </t>
        </is>
      </c>
      <c r="D43" s="4" t="inlineStr">
        <is>
          <t xml:space="preserve"> </t>
        </is>
      </c>
      <c r="E43" s="4" t="inlineStr">
        <is>
          <t xml:space="preserve"> </t>
        </is>
      </c>
      <c r="F43" s="4" t="inlineStr">
        <is>
          <t xml:space="preserve"> </t>
        </is>
      </c>
      <c r="G43" s="13" t="n">
        <v>30.6</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 to purchase common stock</t>
        </is>
      </c>
      <c r="B44" s="4" t="inlineStr">
        <is>
          <t xml:space="preserve"> </t>
        </is>
      </c>
      <c r="C44" s="4" t="inlineStr">
        <is>
          <t xml:space="preserve"> </t>
        </is>
      </c>
      <c r="D44" s="4" t="inlineStr">
        <is>
          <t xml:space="preserve"> </t>
        </is>
      </c>
      <c r="E44" s="4" t="inlineStr">
        <is>
          <t xml:space="preserve"> </t>
        </is>
      </c>
      <c r="F44" s="4" t="inlineStr">
        <is>
          <t xml:space="preserve"> </t>
        </is>
      </c>
      <c r="G44" s="5" t="n">
        <v>300187</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roadwood Capital LP [Member] | Underwritten Offering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e of stock, shares</t>
        </is>
      </c>
      <c r="B47" s="4" t="inlineStr">
        <is>
          <t xml:space="preserve"> </t>
        </is>
      </c>
      <c r="C47" s="4" t="inlineStr">
        <is>
          <t xml:space="preserve"> </t>
        </is>
      </c>
      <c r="D47" s="4" t="inlineStr">
        <is>
          <t xml:space="preserve"> </t>
        </is>
      </c>
      <c r="E47" s="4" t="inlineStr">
        <is>
          <t xml:space="preserve"> </t>
        </is>
      </c>
      <c r="F47" s="4" t="inlineStr">
        <is>
          <t xml:space="preserve"> </t>
        </is>
      </c>
      <c r="G47" s="5" t="n">
        <v>143292</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roadwood Capital LP [Member] | Underwritten Offering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ale of stock, shares</t>
        </is>
      </c>
      <c r="B50" s="4" t="inlineStr">
        <is>
          <t xml:space="preserve"> </t>
        </is>
      </c>
      <c r="C50" s="4" t="inlineStr">
        <is>
          <t xml:space="preserve"> </t>
        </is>
      </c>
      <c r="D50" s="4" t="inlineStr">
        <is>
          <t xml:space="preserve"> </t>
        </is>
      </c>
      <c r="E50" s="4" t="inlineStr">
        <is>
          <t xml:space="preserve"> </t>
        </is>
      </c>
      <c r="F50" s="4" t="inlineStr">
        <is>
          <t xml:space="preserve"> </t>
        </is>
      </c>
      <c r="G50" s="5" t="n">
        <v>261032</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roadwood Capital LP [Member] | Underwriters [Member] | Underwritten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 to purchase common stock</t>
        </is>
      </c>
      <c r="B53" s="4" t="inlineStr">
        <is>
          <t xml:space="preserve"> </t>
        </is>
      </c>
      <c r="C53" s="4" t="inlineStr">
        <is>
          <t xml:space="preserve"> </t>
        </is>
      </c>
      <c r="D53" s="4" t="inlineStr">
        <is>
          <t xml:space="preserve"> </t>
        </is>
      </c>
      <c r="E53" s="4" t="inlineStr">
        <is>
          <t xml:space="preserve"> </t>
        </is>
      </c>
      <c r="F53" s="4" t="inlineStr">
        <is>
          <t xml:space="preserve"> </t>
        </is>
      </c>
      <c r="G53" s="5" t="n">
        <v>39154</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ura Vida Investments LLC [Member] | Underwritten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arrant to purchase common stock</t>
        </is>
      </c>
      <c r="B56" s="4" t="inlineStr">
        <is>
          <t xml:space="preserve"> </t>
        </is>
      </c>
      <c r="C56" s="4" t="inlineStr">
        <is>
          <t xml:space="preserve"> </t>
        </is>
      </c>
      <c r="D56" s="4" t="inlineStr">
        <is>
          <t xml:space="preserve"> </t>
        </is>
      </c>
      <c r="E56" s="4" t="inlineStr">
        <is>
          <t xml:space="preserve"> </t>
        </is>
      </c>
      <c r="F56" s="4" t="inlineStr">
        <is>
          <t xml:space="preserve"> </t>
        </is>
      </c>
      <c r="G56" s="5" t="n">
        <v>286585</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ura Vida Investments LLC [Member] | Underwritten Offering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arrant to purchase common stock</t>
        </is>
      </c>
      <c r="B59" s="4" t="inlineStr">
        <is>
          <t xml:space="preserve"> </t>
        </is>
      </c>
      <c r="C59" s="4" t="inlineStr">
        <is>
          <t xml:space="preserve"> </t>
        </is>
      </c>
      <c r="D59" s="4" t="inlineStr">
        <is>
          <t xml:space="preserve"> </t>
        </is>
      </c>
      <c r="E59" s="4" t="inlineStr">
        <is>
          <t xml:space="preserve"> </t>
        </is>
      </c>
      <c r="F59" s="4" t="inlineStr">
        <is>
          <t xml:space="preserve"> </t>
        </is>
      </c>
      <c r="G59" s="5" t="n">
        <v>150093</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ura Vida Investments LLC [Member] | Underwritten Offering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ale of stock, shares</t>
        </is>
      </c>
      <c r="B62" s="4" t="inlineStr">
        <is>
          <t xml:space="preserve"> </t>
        </is>
      </c>
      <c r="C62" s="4" t="inlineStr">
        <is>
          <t xml:space="preserve"> </t>
        </is>
      </c>
      <c r="D62" s="4" t="inlineStr">
        <is>
          <t xml:space="preserve"> </t>
        </is>
      </c>
      <c r="E62" s="4" t="inlineStr">
        <is>
          <t xml:space="preserve"> </t>
        </is>
      </c>
      <c r="F62" s="4" t="inlineStr">
        <is>
          <t xml:space="preserve"> </t>
        </is>
      </c>
      <c r="G62" s="5" t="n">
        <v>249204</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ance of shares</t>
        </is>
      </c>
      <c r="B63" s="4" t="inlineStr">
        <is>
          <t xml:space="preserve"> </t>
        </is>
      </c>
      <c r="C63" s="4" t="inlineStr">
        <is>
          <t xml:space="preserve"> </t>
        </is>
      </c>
      <c r="D63" s="4" t="inlineStr">
        <is>
          <t xml:space="preserve"> </t>
        </is>
      </c>
      <c r="E63" s="4" t="inlineStr">
        <is>
          <t xml:space="preserve"> </t>
        </is>
      </c>
      <c r="F63" s="4" t="inlineStr">
        <is>
          <t xml:space="preserve"> </t>
        </is>
      </c>
      <c r="G63" s="5" t="n">
        <v>286585</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ura Vida Investments LLC [Member] | Underwriters [Member] | Underwritten Offer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ssuance of shares</t>
        </is>
      </c>
      <c r="B66" s="4" t="inlineStr">
        <is>
          <t xml:space="preserve"> </t>
        </is>
      </c>
      <c r="C66" s="4" t="inlineStr">
        <is>
          <t xml:space="preserve"> </t>
        </is>
      </c>
      <c r="D66" s="4" t="inlineStr">
        <is>
          <t xml:space="preserve"> </t>
        </is>
      </c>
      <c r="E66" s="4" t="inlineStr">
        <is>
          <t xml:space="preserve"> </t>
        </is>
      </c>
      <c r="F66" s="4" t="inlineStr">
        <is>
          <t xml:space="preserve"> </t>
        </is>
      </c>
      <c r="G66" s="5" t="n">
        <v>3738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Halle Special Situations Fund LLC [Member] | Underwritten Offer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Warrant to purchase common stock</t>
        </is>
      </c>
      <c r="B69" s="4" t="inlineStr">
        <is>
          <t xml:space="preserve"> </t>
        </is>
      </c>
      <c r="C69" s="4" t="inlineStr">
        <is>
          <t xml:space="preserve"> </t>
        </is>
      </c>
      <c r="D69" s="4" t="inlineStr">
        <is>
          <t xml:space="preserve"> </t>
        </is>
      </c>
      <c r="E69" s="4" t="inlineStr">
        <is>
          <t xml:space="preserve"> </t>
        </is>
      </c>
      <c r="F69" s="4" t="inlineStr">
        <is>
          <t xml:space="preserve"> </t>
        </is>
      </c>
      <c r="G69" s="5" t="n">
        <v>356472</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Halle Special Situations Fund LLC [Member] | Underwritten Offering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Warrant to purchase common stock</t>
        </is>
      </c>
      <c r="B72" s="4" t="inlineStr">
        <is>
          <t xml:space="preserve"> </t>
        </is>
      </c>
      <c r="C72" s="4" t="inlineStr">
        <is>
          <t xml:space="preserve"> </t>
        </is>
      </c>
      <c r="D72" s="4" t="inlineStr">
        <is>
          <t xml:space="preserve"> </t>
        </is>
      </c>
      <c r="E72" s="4" t="inlineStr">
        <is>
          <t xml:space="preserve"> </t>
        </is>
      </c>
      <c r="F72" s="4" t="inlineStr">
        <is>
          <t xml:space="preserve"> </t>
        </is>
      </c>
      <c r="G72" s="5" t="n">
        <v>178236</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Halle Special Situations Fund LLC [Member] | Underwritten Offering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ale of stock, shares</t>
        </is>
      </c>
      <c r="B75" s="4" t="inlineStr">
        <is>
          <t xml:space="preserve"> </t>
        </is>
      </c>
      <c r="C75" s="4" t="inlineStr">
        <is>
          <t xml:space="preserve"> </t>
        </is>
      </c>
      <c r="D75" s="4" t="inlineStr">
        <is>
          <t xml:space="preserve"> </t>
        </is>
      </c>
      <c r="E75" s="4" t="inlineStr">
        <is>
          <t xml:space="preserve"> </t>
        </is>
      </c>
      <c r="F75" s="4" t="inlineStr">
        <is>
          <t xml:space="preserve"> </t>
        </is>
      </c>
      <c r="G75" s="5" t="n">
        <v>309976</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Halle Special Situations Fund LLC [Member] | Underwriters [Member] | Underwritten Offer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ssuance of shares</t>
        </is>
      </c>
      <c r="B78" s="4" t="inlineStr">
        <is>
          <t xml:space="preserve"> </t>
        </is>
      </c>
      <c r="C78" s="4" t="inlineStr">
        <is>
          <t xml:space="preserve"> </t>
        </is>
      </c>
      <c r="D78" s="4" t="inlineStr">
        <is>
          <t xml:space="preserve"> </t>
        </is>
      </c>
      <c r="E78" s="4" t="inlineStr">
        <is>
          <t xml:space="preserve"> </t>
        </is>
      </c>
      <c r="F78" s="4" t="inlineStr">
        <is>
          <t xml:space="preserve"> </t>
        </is>
      </c>
      <c r="G78" s="5" t="n">
        <v>46496</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ecurities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oceeds from private placement</t>
        </is>
      </c>
      <c r="B81" s="4" t="inlineStr">
        <is>
          <t xml:space="preserve"> </t>
        </is>
      </c>
      <c r="C81" s="6" t="n">
        <v>158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ecurities Purchase Agreement [Member]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oceeds from private placement</t>
        </is>
      </c>
      <c r="B84" s="6" t="n">
        <v>102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et proceeds from issuance of private placement</t>
        </is>
      </c>
      <c r="B85" s="5" t="n">
        <v>94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Other expenses</t>
        </is>
      </c>
      <c r="B86" s="6" t="n">
        <v>795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ecurities Purchase Agreement [Member] | Pre-Funded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umber of shares issued</t>
        </is>
      </c>
      <c r="B89" s="4" t="inlineStr">
        <is>
          <t xml:space="preserve"> </t>
        </is>
      </c>
      <c r="C89" s="5" t="n">
        <v>34288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mmon stock shares issued</t>
        </is>
      </c>
      <c r="B90" s="4" t="inlineStr">
        <is>
          <t xml:space="preserve"> </t>
        </is>
      </c>
      <c r="C90" s="6" t="n">
        <v>2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hare price</t>
        </is>
      </c>
      <c r="B91" s="4" t="inlineStr">
        <is>
          <t xml:space="preserve"> </t>
        </is>
      </c>
      <c r="C91" s="14" t="n">
        <v>2.916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ecurities Purchase Agreement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umber of shares issued</t>
        </is>
      </c>
      <c r="B94" s="4" t="inlineStr">
        <is>
          <t xml:space="preserve"> </t>
        </is>
      </c>
      <c r="C94" s="5" t="n">
        <v>5076900</v>
      </c>
      <c r="D94" s="4" t="inlineStr">
        <is>
          <t xml:space="preserve"> </t>
        </is>
      </c>
      <c r="E94" s="4" t="inlineStr">
        <is>
          <t xml:space="preserve"> </t>
        </is>
      </c>
      <c r="F94" s="5" t="n">
        <v>2274709</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Offering price to investors</t>
        </is>
      </c>
      <c r="B95" s="4" t="inlineStr">
        <is>
          <t xml:space="preserve"> </t>
        </is>
      </c>
      <c r="C95" s="4" t="inlineStr">
        <is>
          <t xml:space="preserve"> </t>
        </is>
      </c>
      <c r="D95" s="4" t="inlineStr">
        <is>
          <t xml:space="preserve"> </t>
        </is>
      </c>
      <c r="E95" s="4" t="inlineStr">
        <is>
          <t xml:space="preserve"> </t>
        </is>
      </c>
      <c r="F95" s="7" t="n">
        <v>6.03</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Offering price to Insiders</t>
        </is>
      </c>
      <c r="B96" s="4" t="inlineStr">
        <is>
          <t xml:space="preserve"> </t>
        </is>
      </c>
      <c r="C96" s="4" t="inlineStr">
        <is>
          <t xml:space="preserve"> </t>
        </is>
      </c>
      <c r="D96" s="4" t="inlineStr">
        <is>
          <t xml:space="preserve"> </t>
        </is>
      </c>
      <c r="E96" s="4" t="inlineStr">
        <is>
          <t xml:space="preserve"> </t>
        </is>
      </c>
      <c r="F96" s="7" t="n">
        <v>7.08</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Warrant exercise price</t>
        </is>
      </c>
      <c r="B97" s="4" t="inlineStr">
        <is>
          <t xml:space="preserve"> </t>
        </is>
      </c>
      <c r="C97" s="14" t="n">
        <v>0.000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ale of stock, shares</t>
        </is>
      </c>
      <c r="B98" s="4" t="inlineStr">
        <is>
          <t xml:space="preserve"> </t>
        </is>
      </c>
      <c r="C98" s="5" t="n">
        <v>50769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lated party transaction, description</t>
        </is>
      </c>
      <c r="B99" s="4" t="inlineStr">
        <is>
          <t xml:space="preserve"> </t>
        </is>
      </c>
      <c r="C99" s="4" t="inlineStr">
        <is>
          <t>to purchase 342,888 shares of its common stock. The purchase price for one share of common stock was $2.9164, and the purchase price for one Pre-Funded Warrant was $2.9163. Insiders subscribed for 42,373 of the shares of common stock sold in the private placement, at a purchase price of $2.95 per share of common stock, which amount reflected the final closing price of the common stock on Nasdaq on the last trading day immediately prior to pricing. Broadwood purchased 2,420,000 shares of common stock for $7,057,688, entities affiliated with AWM purchased 342,889 shares of common stock and 342,889 Pre-Funded Warrants for $2,000,000, and Bio-Rad purchased 1,200,109 shares of common stock for $3,499,998. Mr. Arno purchased 33,898 shares of common stock for $100,000.</t>
        </is>
      </c>
      <c r="D99" s="4" t="inlineStr">
        <is>
          <t xml:space="preserve"> </t>
        </is>
      </c>
      <c r="E99" s="4" t="inlineStr">
        <is>
          <t xml:space="preserve"> </t>
        </is>
      </c>
      <c r="F99" s="4" t="inlineStr">
        <is>
          <t>(i) $6.03 to investors who are not considered to be “insiders” of the Company pursuant to Nasdaq Listing Rules (“Insiders”), which amount reflected the average closing price of our common stock on Nasdaq during the five trading day period immediately prior to pricing, and (ii) $7.08 to Insiders, which amount reflected the final closing price of our common stock on Nasdaq on the last trading day immediately prior to pricing.</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Warrants to purchase shares</t>
        </is>
      </c>
      <c r="B100" s="4" t="inlineStr">
        <is>
          <t xml:space="preserve"> </t>
        </is>
      </c>
      <c r="C100" s="5" t="n">
        <v>342888</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hare price</t>
        </is>
      </c>
      <c r="B101" s="4" t="inlineStr">
        <is>
          <t xml:space="preserve"> </t>
        </is>
      </c>
      <c r="C101" s="14" t="n">
        <v>2.9164</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ecurities Purchase Agreement [Member] | Common Stock [Member] | Subsequent Ev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Sale of stock, shares</t>
        </is>
      </c>
      <c r="B104" s="5" t="n">
        <v>3461138</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hare price</t>
        </is>
      </c>
      <c r="B105" s="15" t="n">
        <v>2.94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ecurities Purchase Agreement [Member] | Common Stock [Member] | Arno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Number of shares issued</t>
        </is>
      </c>
      <c r="B108" s="4" t="inlineStr">
        <is>
          <t xml:space="preserve"> </t>
        </is>
      </c>
      <c r="C108" s="5" t="n">
        <v>33898</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ommon stock shares issued</t>
        </is>
      </c>
      <c r="B109" s="4" t="inlineStr">
        <is>
          <t xml:space="preserve"> </t>
        </is>
      </c>
      <c r="C109" s="6" t="n">
        <v>100000</v>
      </c>
      <c r="D109" s="4" t="inlineStr">
        <is>
          <t xml:space="preserve"> </t>
        </is>
      </c>
      <c r="E109" s="4" t="inlineStr">
        <is>
          <t xml:space="preserve"> </t>
        </is>
      </c>
      <c r="F109" s="6" t="n">
        <v>150001</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ecurities Purchase Agreement [Member] | Common Stock [Member] | James [Member] | Subsequent Ev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Number of shares issued</t>
        </is>
      </c>
      <c r="B112" s="5" t="n">
        <v>3367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Common stock shares issued</t>
        </is>
      </c>
      <c r="B113" s="6" t="n">
        <v>1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Securities Purchase Agreement [Member] | Private Placement [Member] | Subsequent Ev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Other expenses</t>
        </is>
      </c>
      <c r="B116" s="6" t="n">
        <v>795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Securities Purchase Agreement [Member] | Mr Gutfreund [Member] | 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Number of shares issued</t>
        </is>
      </c>
      <c r="B119" s="4" t="inlineStr">
        <is>
          <t xml:space="preserve"> </t>
        </is>
      </c>
      <c r="C119" s="4" t="inlineStr">
        <is>
          <t xml:space="preserve"> </t>
        </is>
      </c>
      <c r="D119" s="4" t="inlineStr">
        <is>
          <t xml:space="preserve"> </t>
        </is>
      </c>
      <c r="E119" s="5" t="n">
        <v>588</v>
      </c>
      <c r="F119" s="5" t="n">
        <v>8525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Common stock shares issued</t>
        </is>
      </c>
      <c r="B120" s="4" t="inlineStr">
        <is>
          <t xml:space="preserve"> </t>
        </is>
      </c>
      <c r="C120" s="4" t="inlineStr">
        <is>
          <t xml:space="preserve"> </t>
        </is>
      </c>
      <c r="D120" s="4" t="inlineStr">
        <is>
          <t xml:space="preserve"> </t>
        </is>
      </c>
      <c r="E120" s="6" t="n">
        <v>618672</v>
      </c>
      <c r="F120" s="6" t="n">
        <v>604252</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Securities Purchase Agreement [Member] | Mr Gutfreund [Member] | Common Stock [Member] | Arno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Number of shares issued</t>
        </is>
      </c>
      <c r="B123" s="4" t="inlineStr">
        <is>
          <t xml:space="preserve"> </t>
        </is>
      </c>
      <c r="C123" s="4" t="inlineStr">
        <is>
          <t xml:space="preserve"> </t>
        </is>
      </c>
      <c r="D123" s="4" t="inlineStr">
        <is>
          <t xml:space="preserve"> </t>
        </is>
      </c>
      <c r="E123" s="4" t="inlineStr">
        <is>
          <t xml:space="preserve"> </t>
        </is>
      </c>
      <c r="F123" s="5" t="n">
        <v>21162</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Securities Purchase Agreement [Member] | Bio Rad Laboratories Inc [Member] | Common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Number of shares issued</t>
        </is>
      </c>
      <c r="B126" s="4" t="inlineStr">
        <is>
          <t xml:space="preserve"> </t>
        </is>
      </c>
      <c r="C126" s="5" t="n">
        <v>1200109</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Common stock shares issued</t>
        </is>
      </c>
      <c r="B127" s="4" t="inlineStr">
        <is>
          <t xml:space="preserve"> </t>
        </is>
      </c>
      <c r="C127" s="6" t="n">
        <v>3499998</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Securities Purchase Agreement [Member] | Bio Rad Laboratories Inc [Member] | Common Stock [Member] | Subsequent Ev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Number of shares issued</t>
        </is>
      </c>
      <c r="B130" s="5" t="n">
        <v>31083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Common stock shares issued</t>
        </is>
      </c>
      <c r="B131" s="6" t="n">
        <v>916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Securities Purchase Agreement [Member] | Broadwood Partners LP [Member] | Common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Number of shares issued</t>
        </is>
      </c>
      <c r="B134" s="4" t="inlineStr">
        <is>
          <t xml:space="preserve"> </t>
        </is>
      </c>
      <c r="C134" s="5" t="n">
        <v>2420000</v>
      </c>
      <c r="D134" s="4" t="inlineStr">
        <is>
          <t xml:space="preserve"> </t>
        </is>
      </c>
      <c r="E134" s="4" t="inlineStr">
        <is>
          <t xml:space="preserve"> </t>
        </is>
      </c>
      <c r="F134" s="5" t="n">
        <v>1341381</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Common stock shares issued</t>
        </is>
      </c>
      <c r="B135" s="4" t="inlineStr">
        <is>
          <t xml:space="preserve"> </t>
        </is>
      </c>
      <c r="C135" s="6" t="n">
        <v>7057688</v>
      </c>
      <c r="D135" s="4" t="inlineStr">
        <is>
          <t xml:space="preserve"> </t>
        </is>
      </c>
      <c r="E135" s="4" t="inlineStr">
        <is>
          <t xml:space="preserve"> </t>
        </is>
      </c>
      <c r="F135" s="6" t="n">
        <v>8093362</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Securities Purchase Agreement [Member] | Broadwood Partners LP [Member] | Common Stock [Member] | Subsequent Ev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Number of shares issued</t>
        </is>
      </c>
      <c r="B138" s="5" t="n">
        <v>1315339</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Common stock shares issued</t>
        </is>
      </c>
      <c r="B139" s="6" t="n">
        <v>3878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Securities Purchase Agreement [Member] | Pura Vida [Member] | Common Stoc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Number of shares issued</t>
        </is>
      </c>
      <c r="B142" s="4" t="inlineStr">
        <is>
          <t xml:space="preserve"> </t>
        </is>
      </c>
      <c r="C142" s="4" t="inlineStr">
        <is>
          <t xml:space="preserve"> </t>
        </is>
      </c>
      <c r="D142" s="4" t="inlineStr">
        <is>
          <t xml:space="preserve"> </t>
        </is>
      </c>
      <c r="E142" s="4" t="inlineStr">
        <is>
          <t xml:space="preserve"> </t>
        </is>
      </c>
      <c r="F142" s="5" t="n">
        <v>3315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Common stock shares issued</t>
        </is>
      </c>
      <c r="B143" s="4" t="inlineStr">
        <is>
          <t xml:space="preserve"> </t>
        </is>
      </c>
      <c r="C143" s="4" t="inlineStr">
        <is>
          <t xml:space="preserve"> </t>
        </is>
      </c>
      <c r="D143" s="4" t="inlineStr">
        <is>
          <t xml:space="preserve"> </t>
        </is>
      </c>
      <c r="E143" s="4" t="inlineStr">
        <is>
          <t xml:space="preserve"> </t>
        </is>
      </c>
      <c r="F143" s="6" t="n">
        <v>200014</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Securities Purchase Agreement [Member] | AVM [Member] | Common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Number of shares issued</t>
        </is>
      </c>
      <c r="B146" s="4" t="inlineStr">
        <is>
          <t xml:space="preserve"> </t>
        </is>
      </c>
      <c r="C146" s="5" t="n">
        <v>342889</v>
      </c>
      <c r="D146" s="4" t="inlineStr">
        <is>
          <t xml:space="preserve"> </t>
        </is>
      </c>
      <c r="E146" s="4" t="inlineStr">
        <is>
          <t xml:space="preserve"> </t>
        </is>
      </c>
      <c r="F146" s="5" t="n">
        <v>472354</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Common stock shares issued</t>
        </is>
      </c>
      <c r="B147" s="4" t="inlineStr">
        <is>
          <t xml:space="preserve"> </t>
        </is>
      </c>
      <c r="C147" s="4" t="inlineStr">
        <is>
          <t xml:space="preserve"> </t>
        </is>
      </c>
      <c r="D147" s="4" t="inlineStr">
        <is>
          <t xml:space="preserve"> </t>
        </is>
      </c>
      <c r="E147" s="4" t="inlineStr">
        <is>
          <t xml:space="preserve"> </t>
        </is>
      </c>
      <c r="F147" s="6" t="n">
        <v>2850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Securities Purchase Agreement [Member] | Series A Preferred Stock [Member] | Mr Gutfreund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Related Party Transac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Number of shares issued</t>
        </is>
      </c>
      <c r="B150" s="4" t="inlineStr">
        <is>
          <t xml:space="preserve"> </t>
        </is>
      </c>
      <c r="C150" s="4" t="inlineStr">
        <is>
          <t xml:space="preserve"> </t>
        </is>
      </c>
      <c r="D150" s="4" t="inlineStr">
        <is>
          <t xml:space="preserve"> </t>
        </is>
      </c>
      <c r="E150" s="4" t="inlineStr">
        <is>
          <t xml:space="preserve"> </t>
        </is>
      </c>
      <c r="F150" s="4" t="inlineStr">
        <is>
          <t xml:space="preserve"> </t>
        </is>
      </c>
      <c r="G150" s="5" t="n">
        <v>1176</v>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Securities Purchase Agreement [Member] | Series A Preferred Stock [Member] | Broadwood Capital LP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Number of 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5" t="n">
        <v>5882</v>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Legal fees</t>
        </is>
      </c>
      <c r="B154" s="4" t="inlineStr">
        <is>
          <t xml:space="preserve"> </t>
        </is>
      </c>
      <c r="C154" s="4" t="inlineStr">
        <is>
          <t xml:space="preserve"> </t>
        </is>
      </c>
      <c r="D154" s="4" t="inlineStr">
        <is>
          <t xml:space="preserve"> </t>
        </is>
      </c>
      <c r="E154" s="4" t="inlineStr">
        <is>
          <t xml:space="preserve"> </t>
        </is>
      </c>
      <c r="F154" s="4" t="inlineStr">
        <is>
          <t xml:space="preserve"> </t>
        </is>
      </c>
      <c r="G154" s="6" t="n">
        <v>85000</v>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Laboratory Equipment [Member] | Bio Rad Laboratories Inc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Related Party Transac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Purchased laboratory equip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294000</v>
      </c>
      <c r="J157" s="6" t="n">
        <v>581000</v>
      </c>
      <c r="K157" s="4" t="inlineStr">
        <is>
          <t xml:space="preserve"> </t>
        </is>
      </c>
      <c r="L157" s="4" t="inlineStr">
        <is>
          <t xml:space="preserve"> </t>
        </is>
      </c>
    </row>
    <row r="158">
      <c r="A158" s="4" t="inlineStr">
        <is>
          <t>Laboratory related cos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230000</v>
      </c>
      <c r="J158" s="6" t="n">
        <v>375000</v>
      </c>
      <c r="K158" s="4" t="inlineStr">
        <is>
          <t xml:space="preserve"> </t>
        </is>
      </c>
      <c r="L158" s="4" t="inlineStr">
        <is>
          <t xml:space="preserve"> </t>
        </is>
      </c>
    </row>
    <row r="159">
      <c r="A159" s="4" t="inlineStr">
        <is>
          <t>Finance lease pay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126000</v>
      </c>
      <c r="J159" s="4" t="inlineStr">
        <is>
          <t xml:space="preserve"> </t>
        </is>
      </c>
      <c r="K159" s="4" t="inlineStr">
        <is>
          <t xml:space="preserve"> </t>
        </is>
      </c>
      <c r="L159" s="4" t="inlineStr">
        <is>
          <t xml:space="preserve"> </t>
        </is>
      </c>
    </row>
    <row r="160">
      <c r="A160" s="4" t="inlineStr">
        <is>
          <t>Initial capitalized total val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976000</v>
      </c>
      <c r="J160" s="4" t="inlineStr">
        <is>
          <t xml:space="preserve"> </t>
        </is>
      </c>
      <c r="K160" s="4" t="inlineStr">
        <is>
          <t xml:space="preserve"> </t>
        </is>
      </c>
      <c r="L160" s="4" t="inlineStr">
        <is>
          <t xml:space="preserve"> </t>
        </is>
      </c>
    </row>
  </sheetData>
  <mergeCells count="2">
    <mergeCell ref="A1:A2"/>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llaborative Arrangemen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earch and development expenses</t>
        </is>
      </c>
      <c r="B3" s="6" t="n">
        <v>2817000</v>
      </c>
      <c r="C3" s="6" t="n">
        <v>2185000</v>
      </c>
      <c r="D3" s="6" t="n">
        <v>7582000</v>
      </c>
      <c r="E3" s="6" t="n">
        <v>6747000</v>
      </c>
    </row>
    <row r="4">
      <c r="A4" s="4" t="inlineStr">
        <is>
          <t>Sales and marketing expenses</t>
        </is>
      </c>
      <c r="B4" s="5" t="n">
        <v>1043000</v>
      </c>
      <c r="C4" s="5" t="n">
        <v>713000</v>
      </c>
      <c r="D4" s="5" t="n">
        <v>2742000</v>
      </c>
      <c r="E4" s="5" t="n">
        <v>2213000</v>
      </c>
    </row>
    <row r="5">
      <c r="A5" s="4" t="inlineStr">
        <is>
          <t>Interest expense</t>
        </is>
      </c>
      <c r="B5" s="6" t="n">
        <v>31000</v>
      </c>
      <c r="C5" s="6" t="n">
        <v>14000</v>
      </c>
      <c r="D5" s="5" t="n">
        <v>54000</v>
      </c>
      <c r="E5" s="6" t="n">
        <v>39000</v>
      </c>
    </row>
    <row r="6">
      <c r="A6" s="4" t="inlineStr">
        <is>
          <t>Life Technologies Corporation [Member]</t>
        </is>
      </c>
      <c r="B6" s="4" t="inlineStr">
        <is>
          <t xml:space="preserve"> </t>
        </is>
      </c>
      <c r="C6" s="4" t="inlineStr">
        <is>
          <t xml:space="preserve"> </t>
        </is>
      </c>
      <c r="D6" s="4" t="inlineStr">
        <is>
          <t xml:space="preserve"> </t>
        </is>
      </c>
      <c r="E6" s="4" t="inlineStr">
        <is>
          <t xml:space="preserve"> </t>
        </is>
      </c>
    </row>
    <row r="7">
      <c r="A7" s="4" t="inlineStr">
        <is>
          <t>Development costs</t>
        </is>
      </c>
      <c r="B7" s="4" t="inlineStr">
        <is>
          <t xml:space="preserve"> </t>
        </is>
      </c>
      <c r="C7" s="4" t="inlineStr">
        <is>
          <t xml:space="preserve"> </t>
        </is>
      </c>
      <c r="D7" s="6" t="n">
        <v>749000</v>
      </c>
      <c r="E7" s="4" t="inlineStr">
        <is>
          <t xml:space="preserve"> </t>
        </is>
      </c>
    </row>
    <row r="8">
      <c r="A8" s="4" t="inlineStr">
        <is>
          <t>Collaborative agreement, term period</t>
        </is>
      </c>
      <c r="B8" s="4" t="inlineStr">
        <is>
          <t xml:space="preserve"> </t>
        </is>
      </c>
      <c r="C8" s="4" t="inlineStr">
        <is>
          <t xml:space="preserve"> </t>
        </is>
      </c>
      <c r="D8" s="4" t="inlineStr">
        <is>
          <t>10 years</t>
        </is>
      </c>
      <c r="E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Discontinued Operations (Details) $ in Thousands</t>
        </is>
      </c>
      <c r="B1" s="2" t="inlineStr">
        <is>
          <t>9 Months Ended</t>
        </is>
      </c>
    </row>
    <row r="2">
      <c r="B2" s="2" t="inlineStr">
        <is>
          <t>Sep. 30, 2023 USD ($)</t>
        </is>
      </c>
    </row>
    <row r="3">
      <c r="A3" s="3" t="inlineStr">
        <is>
          <t>Income Statement, Balance Sheet and Additional Disclosures by Disposal Groups, Including Discontinued Operations [Line Items]</t>
        </is>
      </c>
      <c r="B3" s="4" t="inlineStr">
        <is>
          <t xml:space="preserve"> </t>
        </is>
      </c>
    </row>
    <row r="4">
      <c r="A4" s="4" t="inlineStr">
        <is>
          <t>Net loss from discontinued operations</t>
        </is>
      </c>
      <c r="B4" s="6" t="n">
        <v>-2926</v>
      </c>
    </row>
    <row r="5">
      <c r="A5" s="4" t="inlineStr">
        <is>
          <t>Discontinued Operations, Held-for-Sale [Member] | Razor Genomics, Inc.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Net revenue</t>
        </is>
      </c>
      <c r="B7" s="5" t="n">
        <v>421</v>
      </c>
    </row>
    <row r="8">
      <c r="A8" s="4" t="inlineStr">
        <is>
          <t>Cost of revenues</t>
        </is>
      </c>
      <c r="B8" s="5" t="n">
        <v>507</v>
      </c>
    </row>
    <row r="9">
      <c r="A9" s="4" t="inlineStr">
        <is>
          <t>Research and development</t>
        </is>
      </c>
      <c r="B9" s="5" t="n">
        <v>702</v>
      </c>
    </row>
    <row r="10">
      <c r="A10" s="4" t="inlineStr">
        <is>
          <t>Sales and marketing</t>
        </is>
      </c>
      <c r="B10" s="5" t="n">
        <v>498</v>
      </c>
    </row>
    <row r="11">
      <c r="A11" s="4" t="inlineStr">
        <is>
          <t>General and administrative</t>
        </is>
      </c>
      <c r="B11" s="5" t="n">
        <v>329</v>
      </c>
    </row>
    <row r="12">
      <c r="A12" s="4" t="inlineStr">
        <is>
          <t>Loss from impairment of held for sale assets</t>
        </is>
      </c>
      <c r="B12" s="5" t="n">
        <v>1311</v>
      </c>
    </row>
    <row r="13">
      <c r="A13" s="4" t="inlineStr">
        <is>
          <t>Net loss from discontinued operations</t>
        </is>
      </c>
      <c r="B13" s="6" t="n">
        <v>-292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Assets and Liabilities Discontinued Operations (Details) - Discontinued Operations, Held-for-Sale [Member] - Razor Genomics, Inc. [Member] $ in Thousands</t>
        </is>
      </c>
      <c r="B1" s="2" t="inlineStr">
        <is>
          <t>9 Months Ended</t>
        </is>
      </c>
    </row>
    <row r="2">
      <c r="B2" s="2" t="inlineStr">
        <is>
          <t>Sep. 30, 2023 USD ($)</t>
        </is>
      </c>
    </row>
    <row r="3">
      <c r="A3" s="3" t="inlineStr">
        <is>
          <t>CASH FLOWS FROM OPERATING ACTIVITIES:</t>
        </is>
      </c>
      <c r="B3" s="4" t="inlineStr">
        <is>
          <t xml:space="preserve"> </t>
        </is>
      </c>
    </row>
    <row r="4">
      <c r="A4" s="4" t="inlineStr">
        <is>
          <t>Net cash used in operating activities</t>
        </is>
      </c>
      <c r="B4" s="6" t="n">
        <v>-2985</v>
      </c>
    </row>
    <row r="5">
      <c r="A5" s="3" t="inlineStr">
        <is>
          <t>CASH FLOWS FROM INVESTING ACTIVITIES:</t>
        </is>
      </c>
      <c r="B5" s="4" t="inlineStr">
        <is>
          <t xml:space="preserve"> </t>
        </is>
      </c>
    </row>
    <row r="6">
      <c r="A6" s="4" t="inlineStr">
        <is>
          <t>Net cash used in investing activities</t>
        </is>
      </c>
      <c r="B6" s="6" t="n">
        <v>-137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Discontinued Operations of Razor (Details Narrative) - USD ($)</t>
        </is>
      </c>
      <c r="E1" s="2" t="inlineStr">
        <is>
          <t>3 Months Ended</t>
        </is>
      </c>
      <c r="G1" s="2" t="inlineStr">
        <is>
          <t>12 Months Ended</t>
        </is>
      </c>
    </row>
    <row r="2">
      <c r="B2" s="2" t="inlineStr">
        <is>
          <t>Feb. 16, 2023</t>
        </is>
      </c>
      <c r="C2" s="2" t="inlineStr">
        <is>
          <t>Feb. 16, 2023</t>
        </is>
      </c>
      <c r="D2" s="2" t="inlineStr">
        <is>
          <t>Dec. 15, 2022</t>
        </is>
      </c>
      <c r="E2" s="2" t="inlineStr">
        <is>
          <t>Mar. 31, 2024</t>
        </is>
      </c>
      <c r="F2" s="2" t="inlineStr">
        <is>
          <t>Mar. 31, 2023</t>
        </is>
      </c>
      <c r="G2" s="2" t="inlineStr">
        <is>
          <t>Dec. 31, 2022</t>
        </is>
      </c>
      <c r="H2" s="2" t="inlineStr">
        <is>
          <t>Feb. 23, 2021</t>
        </is>
      </c>
    </row>
    <row r="3">
      <c r="A3" s="4" t="inlineStr">
        <is>
          <t>Payment to related party</t>
        </is>
      </c>
      <c r="B3" s="4" t="inlineStr">
        <is>
          <t xml:space="preserve"> </t>
        </is>
      </c>
      <c r="C3" s="4" t="inlineStr">
        <is>
          <t xml:space="preserve"> </t>
        </is>
      </c>
      <c r="D3" s="4" t="inlineStr">
        <is>
          <t xml:space="preserve"> </t>
        </is>
      </c>
      <c r="E3" s="6" t="n">
        <v>45000</v>
      </c>
      <c r="F3" s="4" t="inlineStr">
        <is>
          <t xml:space="preserve"> </t>
        </is>
      </c>
      <c r="G3" s="4" t="inlineStr">
        <is>
          <t xml:space="preserve"> </t>
        </is>
      </c>
      <c r="H3" s="4" t="inlineStr">
        <is>
          <t xml:space="preserve"> </t>
        </is>
      </c>
    </row>
    <row r="4">
      <c r="A4" s="4" t="inlineStr">
        <is>
          <t>Razor Genomic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method investment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25</v>
      </c>
    </row>
    <row r="6">
      <c r="A6" s="4" t="inlineStr">
        <is>
          <t>Razor Stock Purchase Agreement [Member] | Razor Genomic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issued</t>
        </is>
      </c>
      <c r="B7" s="4" t="inlineStr">
        <is>
          <t xml:space="preserve"> </t>
        </is>
      </c>
      <c r="C7" s="5" t="n">
        <v>136636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percentage</t>
        </is>
      </c>
      <c r="B8" s="9" t="n">
        <v>0.3</v>
      </c>
      <c r="C8" s="9" t="n">
        <v>0.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 transferred</t>
        </is>
      </c>
      <c r="B9" s="6" t="n">
        <v>11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n disposal</t>
        </is>
      </c>
      <c r="B10" s="4" t="inlineStr">
        <is>
          <t xml:space="preserve"> </t>
        </is>
      </c>
      <c r="C10" s="4" t="inlineStr">
        <is>
          <t xml:space="preserve"> </t>
        </is>
      </c>
      <c r="D10" s="4" t="inlineStr">
        <is>
          <t xml:space="preserve"> </t>
        </is>
      </c>
      <c r="E10" s="4" t="inlineStr">
        <is>
          <t xml:space="preserve"> </t>
        </is>
      </c>
      <c r="F10" s="6" t="n">
        <v>1300000</v>
      </c>
      <c r="G10" s="6" t="n">
        <v>27200000</v>
      </c>
      <c r="H10" s="4" t="inlineStr">
        <is>
          <t xml:space="preserve"> </t>
        </is>
      </c>
    </row>
    <row r="11">
      <c r="A11" s="4" t="inlineStr">
        <is>
          <t>Razor Stock Purchase Agreement [Member] | Razor Genomics, Inc. [Member] | Dragon Scientific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ed</t>
        </is>
      </c>
      <c r="B12" s="4" t="inlineStr">
        <is>
          <t xml:space="preserve"> </t>
        </is>
      </c>
      <c r="C12" s="4" t="inlineStr">
        <is>
          <t xml:space="preserve"> </t>
        </is>
      </c>
      <c r="D12" s="5" t="n">
        <v>3188181</v>
      </c>
      <c r="E12" s="4" t="inlineStr">
        <is>
          <t xml:space="preserve"> </t>
        </is>
      </c>
      <c r="F12" s="4" t="inlineStr">
        <is>
          <t xml:space="preserve"> </t>
        </is>
      </c>
      <c r="G12" s="4" t="inlineStr">
        <is>
          <t xml:space="preserve"> </t>
        </is>
      </c>
      <c r="H12" s="4" t="inlineStr">
        <is>
          <t xml:space="preserve"> </t>
        </is>
      </c>
    </row>
    <row r="13">
      <c r="A13" s="4" t="inlineStr">
        <is>
          <t>Equity method investment ownership percentage</t>
        </is>
      </c>
      <c r="B13" s="9" t="n">
        <v>0.7</v>
      </c>
      <c r="C13" s="9" t="n">
        <v>0.7</v>
      </c>
      <c r="D13" s="9" t="n">
        <v>0.7</v>
      </c>
      <c r="E13" s="4" t="inlineStr">
        <is>
          <t xml:space="preserve"> </t>
        </is>
      </c>
      <c r="F13" s="4" t="inlineStr">
        <is>
          <t xml:space="preserve"> </t>
        </is>
      </c>
      <c r="G13" s="4" t="inlineStr">
        <is>
          <t xml:space="preserve"> </t>
        </is>
      </c>
      <c r="H13" s="4" t="inlineStr">
        <is>
          <t xml:space="preserve"> </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37" customWidth="1" min="5" max="5"/>
    <col width="29" customWidth="1" min="6" max="6"/>
  </cols>
  <sheetData>
    <row r="1">
      <c r="A1" s="1" t="inlineStr">
        <is>
          <t>Condensed Consolidated Statements of Series A Redeemable Convertible Preferred Stock and Shareholders' Equity (Unaudited) - USD ($) shares in Thousands, $ in Thousands</t>
        </is>
      </c>
      <c r="B1" s="2" t="inlineStr">
        <is>
          <t>Total</t>
        </is>
      </c>
      <c r="C1" s="2" t="inlineStr">
        <is>
          <t>Preferred Stock [Member] Series A Redeemable Convertible Preferred Stock [Member]</t>
        </is>
      </c>
      <c r="D1" s="2" t="inlineStr">
        <is>
          <t>Common Stock [Member]</t>
        </is>
      </c>
      <c r="E1" s="2" t="inlineStr">
        <is>
          <t>AOCI Attributable to Parent [Member]</t>
        </is>
      </c>
      <c r="F1" s="2" t="inlineStr">
        <is>
          <t>Accumulated Deficit [Member]</t>
        </is>
      </c>
    </row>
    <row r="2">
      <c r="A2" s="4" t="inlineStr">
        <is>
          <t>Balance at Dec. 31, 2022</t>
        </is>
      </c>
      <c r="B2" s="6" t="n">
        <v>34292</v>
      </c>
      <c r="C2" s="6" t="n">
        <v>5302</v>
      </c>
      <c r="D2" s="6" t="n">
        <v>294929</v>
      </c>
      <c r="E2" s="6" t="n">
        <v>39</v>
      </c>
      <c r="F2" s="6" t="n">
        <v>-260676</v>
      </c>
    </row>
    <row r="3">
      <c r="A3" s="4" t="inlineStr">
        <is>
          <t>Balance, shares at Dec. 31, 2022</t>
        </is>
      </c>
      <c r="B3" s="4" t="inlineStr">
        <is>
          <t xml:space="preserve"> </t>
        </is>
      </c>
      <c r="C3" s="5" t="n">
        <v>6</v>
      </c>
      <c r="D3" s="5" t="n">
        <v>5932</v>
      </c>
      <c r="E3" s="4" t="inlineStr">
        <is>
          <t xml:space="preserve"> </t>
        </is>
      </c>
      <c r="F3" s="4" t="inlineStr">
        <is>
          <t xml:space="preserve"> </t>
        </is>
      </c>
    </row>
    <row r="4">
      <c r="A4" s="4" t="inlineStr">
        <is>
          <t>Net loss</t>
        </is>
      </c>
      <c r="B4" s="5" t="n">
        <v>-11789</v>
      </c>
      <c r="C4" s="4" t="inlineStr">
        <is>
          <t xml:space="preserve"> </t>
        </is>
      </c>
      <c r="D4" s="4" t="inlineStr">
        <is>
          <t xml:space="preserve"> </t>
        </is>
      </c>
      <c r="E4" s="4" t="inlineStr">
        <is>
          <t xml:space="preserve"> </t>
        </is>
      </c>
      <c r="F4" s="5" t="n">
        <v>-11789</v>
      </c>
    </row>
    <row r="5">
      <c r="A5" s="4" t="inlineStr">
        <is>
          <t>Foreign currency translation adjustment</t>
        </is>
      </c>
      <c r="B5" s="5" t="n">
        <v>-7</v>
      </c>
      <c r="C5" s="4" t="inlineStr">
        <is>
          <t xml:space="preserve"> </t>
        </is>
      </c>
      <c r="D5" s="4" t="inlineStr">
        <is>
          <t xml:space="preserve"> </t>
        </is>
      </c>
      <c r="E5" s="5" t="n">
        <v>-7</v>
      </c>
      <c r="F5" s="4" t="inlineStr">
        <is>
          <t xml:space="preserve"> </t>
        </is>
      </c>
    </row>
    <row r="6">
      <c r="A6" s="4" t="inlineStr">
        <is>
          <t>Stock-based compensation</t>
        </is>
      </c>
      <c r="B6" s="5" t="n">
        <v>2276</v>
      </c>
      <c r="C6" s="4" t="inlineStr">
        <is>
          <t xml:space="preserve"> </t>
        </is>
      </c>
      <c r="D6" s="6" t="n">
        <v>2276</v>
      </c>
      <c r="E6" s="4" t="inlineStr">
        <is>
          <t xml:space="preserve"> </t>
        </is>
      </c>
      <c r="F6" s="4" t="inlineStr">
        <is>
          <t xml:space="preserve"> </t>
        </is>
      </c>
    </row>
    <row r="7">
      <c r="A7" s="4" t="inlineStr">
        <is>
          <t>Vesting of bonus awards</t>
        </is>
      </c>
      <c r="B7" s="5" t="n">
        <v>72</v>
      </c>
      <c r="C7" s="4" t="inlineStr">
        <is>
          <t xml:space="preserve"> </t>
        </is>
      </c>
      <c r="D7" s="5" t="n">
        <v>72</v>
      </c>
      <c r="E7" s="4" t="inlineStr">
        <is>
          <t xml:space="preserve"> </t>
        </is>
      </c>
      <c r="F7" s="4" t="inlineStr">
        <is>
          <t xml:space="preserve"> </t>
        </is>
      </c>
    </row>
    <row r="8">
      <c r="A8" s="4" t="inlineStr">
        <is>
          <t>Sale of common shares, net of financing costs</t>
        </is>
      </c>
      <c r="B8" s="5" t="n">
        <v>13421</v>
      </c>
      <c r="C8" s="4" t="inlineStr">
        <is>
          <t xml:space="preserve"> </t>
        </is>
      </c>
      <c r="D8" s="6" t="n">
        <v>13421</v>
      </c>
      <c r="E8" s="4" t="inlineStr">
        <is>
          <t xml:space="preserve"> </t>
        </is>
      </c>
      <c r="F8" s="4" t="inlineStr">
        <is>
          <t xml:space="preserve"> </t>
        </is>
      </c>
    </row>
    <row r="9">
      <c r="A9" s="4" t="inlineStr">
        <is>
          <t>Sale of common shares, net of financing costs, shares</t>
        </is>
      </c>
      <c r="B9" s="4" t="inlineStr">
        <is>
          <t xml:space="preserve"> </t>
        </is>
      </c>
      <c r="C9" s="4" t="inlineStr">
        <is>
          <t xml:space="preserve"> </t>
        </is>
      </c>
      <c r="D9" s="5" t="n">
        <v>2275</v>
      </c>
      <c r="E9" s="4" t="inlineStr">
        <is>
          <t xml:space="preserve"> </t>
        </is>
      </c>
      <c r="F9" s="4" t="inlineStr">
        <is>
          <t xml:space="preserve"> </t>
        </is>
      </c>
    </row>
    <row r="10">
      <c r="A10" s="4" t="inlineStr">
        <is>
          <t>Deemed dividend on Series A redeemable convertible preferred stock</t>
        </is>
      </c>
      <c r="B10" s="5" t="n">
        <v>-118</v>
      </c>
      <c r="C10" s="6" t="n">
        <v>118</v>
      </c>
      <c r="D10" s="6" t="n">
        <v>-118</v>
      </c>
      <c r="E10" s="4" t="inlineStr">
        <is>
          <t xml:space="preserve"> </t>
        </is>
      </c>
      <c r="F10" s="4" t="inlineStr">
        <is>
          <t xml:space="preserve"> </t>
        </is>
      </c>
    </row>
    <row r="11">
      <c r="A11" s="4" t="inlineStr">
        <is>
          <t>Shares issued upon vesting of RSU, shares</t>
        </is>
      </c>
      <c r="B11" s="4" t="inlineStr">
        <is>
          <t xml:space="preserve"> </t>
        </is>
      </c>
      <c r="C11" s="4" t="inlineStr">
        <is>
          <t xml:space="preserve"> </t>
        </is>
      </c>
      <c r="D11" s="5" t="n">
        <v>45</v>
      </c>
      <c r="E11" s="4" t="inlineStr">
        <is>
          <t xml:space="preserve"> </t>
        </is>
      </c>
      <c r="F11" s="4" t="inlineStr">
        <is>
          <t xml:space="preserve"> </t>
        </is>
      </c>
    </row>
    <row r="12">
      <c r="A12" s="4" t="inlineStr">
        <is>
          <t>Shares issued for consultant services</t>
        </is>
      </c>
      <c r="B12" s="5" t="n">
        <v>36</v>
      </c>
      <c r="C12" s="4" t="inlineStr">
        <is>
          <t xml:space="preserve"> </t>
        </is>
      </c>
      <c r="D12" s="6" t="n">
        <v>36</v>
      </c>
      <c r="E12" s="4" t="inlineStr">
        <is>
          <t xml:space="preserve"> </t>
        </is>
      </c>
      <c r="F12" s="4" t="inlineStr">
        <is>
          <t xml:space="preserve"> </t>
        </is>
      </c>
    </row>
    <row r="13">
      <c r="A13" s="4" t="inlineStr">
        <is>
          <t>Shares issued for consultant services, shares</t>
        </is>
      </c>
      <c r="B13" s="4" t="inlineStr">
        <is>
          <t xml:space="preserve"> </t>
        </is>
      </c>
      <c r="C13" s="4" t="inlineStr">
        <is>
          <t xml:space="preserve"> </t>
        </is>
      </c>
      <c r="D13" s="5" t="n">
        <v>9</v>
      </c>
      <c r="E13" s="4" t="inlineStr">
        <is>
          <t xml:space="preserve"> </t>
        </is>
      </c>
      <c r="F13" s="4" t="inlineStr">
        <is>
          <t xml:space="preserve"> </t>
        </is>
      </c>
    </row>
    <row r="14">
      <c r="A14" s="4" t="inlineStr">
        <is>
          <t>Redemption of Series A redeemable convertible preferred stock</t>
        </is>
      </c>
      <c r="B14" s="4" t="inlineStr">
        <is>
          <t xml:space="preserve"> </t>
        </is>
      </c>
      <c r="C14" s="6" t="n">
        <v>-1118</v>
      </c>
      <c r="D14" s="4" t="inlineStr">
        <is>
          <t xml:space="preserve"> </t>
        </is>
      </c>
      <c r="E14" s="4" t="inlineStr">
        <is>
          <t xml:space="preserve"> </t>
        </is>
      </c>
      <c r="F14" s="4" t="inlineStr">
        <is>
          <t xml:space="preserve"> </t>
        </is>
      </c>
    </row>
    <row r="15">
      <c r="A15" s="4" t="inlineStr">
        <is>
          <t>Redemption of SeriesA redeemable convertible preferred stock, shares</t>
        </is>
      </c>
      <c r="B15" s="4" t="inlineStr">
        <is>
          <t xml:space="preserve"> </t>
        </is>
      </c>
      <c r="C15" s="5" t="n">
        <v>-1</v>
      </c>
      <c r="D15" s="4" t="inlineStr">
        <is>
          <t xml:space="preserve"> </t>
        </is>
      </c>
      <c r="E15" s="4" t="inlineStr">
        <is>
          <t xml:space="preserve"> </t>
        </is>
      </c>
      <c r="F15" s="4" t="inlineStr">
        <is>
          <t xml:space="preserve"> </t>
        </is>
      </c>
    </row>
    <row r="16">
      <c r="A16" s="4" t="inlineStr">
        <is>
          <t>Accretion of Series A convertible preferred stock to redemption value</t>
        </is>
      </c>
      <c r="B16" s="5" t="n">
        <v>-621</v>
      </c>
      <c r="C16" s="6" t="n">
        <v>621</v>
      </c>
      <c r="D16" s="6" t="n">
        <v>-621</v>
      </c>
      <c r="E16" s="4" t="inlineStr">
        <is>
          <t xml:space="preserve"> </t>
        </is>
      </c>
      <c r="F16" s="4" t="inlineStr">
        <is>
          <t xml:space="preserve"> </t>
        </is>
      </c>
    </row>
    <row r="17">
      <c r="A17" s="4" t="inlineStr">
        <is>
          <t>Cumulative change in accounting principle (Note 2)</t>
        </is>
      </c>
      <c r="B17" s="5" t="n">
        <v>-1419</v>
      </c>
      <c r="C17" s="4" t="inlineStr">
        <is>
          <t xml:space="preserve"> </t>
        </is>
      </c>
      <c r="D17" s="4" t="inlineStr">
        <is>
          <t xml:space="preserve"> </t>
        </is>
      </c>
      <c r="E17" s="4" t="inlineStr">
        <is>
          <t xml:space="preserve"> </t>
        </is>
      </c>
      <c r="F17" s="5" t="n">
        <v>-1419</v>
      </c>
    </row>
    <row r="18">
      <c r="A18" s="4" t="inlineStr">
        <is>
          <t>Balance at January 1, 2023, as adjusted</t>
        </is>
      </c>
      <c r="B18" s="5" t="n">
        <v>32873</v>
      </c>
      <c r="C18" s="6" t="n">
        <v>5302</v>
      </c>
      <c r="D18" s="6" t="n">
        <v>294929</v>
      </c>
      <c r="E18" s="5" t="n">
        <v>39</v>
      </c>
      <c r="F18" s="5" t="n">
        <v>-262095</v>
      </c>
    </row>
    <row r="19">
      <c r="A19" s="4" t="inlineStr">
        <is>
          <t>Adjusted balance, shares</t>
        </is>
      </c>
      <c r="B19" s="4" t="inlineStr">
        <is>
          <t xml:space="preserve"> </t>
        </is>
      </c>
      <c r="C19" s="5" t="n">
        <v>6</v>
      </c>
      <c r="D19" s="5" t="n">
        <v>5932</v>
      </c>
      <c r="E19" s="4" t="inlineStr">
        <is>
          <t xml:space="preserve"> </t>
        </is>
      </c>
      <c r="F19" s="4" t="inlineStr">
        <is>
          <t xml:space="preserve"> </t>
        </is>
      </c>
    </row>
    <row r="20">
      <c r="A20" s="4" t="inlineStr">
        <is>
          <t>Balance at Sep. 30, 2023</t>
        </is>
      </c>
      <c r="B20" s="5" t="n">
        <v>36143</v>
      </c>
      <c r="C20" s="6" t="n">
        <v>4923</v>
      </c>
      <c r="D20" s="6" t="n">
        <v>309995</v>
      </c>
      <c r="E20" s="5" t="n">
        <v>32</v>
      </c>
      <c r="F20" s="5" t="n">
        <v>-273884</v>
      </c>
    </row>
    <row r="21">
      <c r="A21" s="4" t="inlineStr">
        <is>
          <t>Balance, shares at Sep. 30, 2023</t>
        </is>
      </c>
      <c r="B21" s="4" t="inlineStr">
        <is>
          <t xml:space="preserve"> </t>
        </is>
      </c>
      <c r="C21" s="5" t="n">
        <v>5</v>
      </c>
      <c r="D21" s="5" t="n">
        <v>8261</v>
      </c>
      <c r="E21" s="4" t="inlineStr">
        <is>
          <t xml:space="preserve"> </t>
        </is>
      </c>
      <c r="F21" s="4" t="inlineStr">
        <is>
          <t xml:space="preserve"> </t>
        </is>
      </c>
    </row>
    <row r="22">
      <c r="A22" s="4" t="inlineStr">
        <is>
          <t>Balance at Jun. 30, 2023</t>
        </is>
      </c>
      <c r="B22" s="5" t="n">
        <v>43600</v>
      </c>
      <c r="C22" s="6" t="n">
        <v>4725</v>
      </c>
      <c r="D22" s="6" t="n">
        <v>309535</v>
      </c>
      <c r="E22" s="5" t="n">
        <v>41</v>
      </c>
      <c r="F22" s="5" t="n">
        <v>-265976</v>
      </c>
    </row>
    <row r="23">
      <c r="A23" s="4" t="inlineStr">
        <is>
          <t>Balance, shares at Jun. 30, 2023</t>
        </is>
      </c>
      <c r="B23" s="4" t="inlineStr">
        <is>
          <t xml:space="preserve"> </t>
        </is>
      </c>
      <c r="C23" s="5" t="n">
        <v>5</v>
      </c>
      <c r="D23" s="5" t="n">
        <v>8250</v>
      </c>
      <c r="E23" s="4" t="inlineStr">
        <is>
          <t xml:space="preserve"> </t>
        </is>
      </c>
      <c r="F23" s="4" t="inlineStr">
        <is>
          <t xml:space="preserve"> </t>
        </is>
      </c>
    </row>
    <row r="24">
      <c r="A24" s="4" t="inlineStr">
        <is>
          <t>Net loss</t>
        </is>
      </c>
      <c r="B24" s="5" t="n">
        <v>-6489</v>
      </c>
      <c r="C24" s="4" t="inlineStr">
        <is>
          <t xml:space="preserve"> </t>
        </is>
      </c>
      <c r="D24" s="4" t="inlineStr">
        <is>
          <t xml:space="preserve"> </t>
        </is>
      </c>
      <c r="E24" s="4" t="inlineStr">
        <is>
          <t xml:space="preserve"> </t>
        </is>
      </c>
      <c r="F24" s="5" t="n">
        <v>-6489</v>
      </c>
    </row>
    <row r="25">
      <c r="A25" s="4" t="inlineStr">
        <is>
          <t>Foreign currency translation adjustment</t>
        </is>
      </c>
      <c r="B25" s="5" t="n">
        <v>-9</v>
      </c>
      <c r="C25" s="4" t="inlineStr">
        <is>
          <t xml:space="preserve"> </t>
        </is>
      </c>
      <c r="D25" s="4" t="inlineStr">
        <is>
          <t xml:space="preserve"> </t>
        </is>
      </c>
      <c r="E25" s="5" t="n">
        <v>-9</v>
      </c>
      <c r="F25" s="4" t="inlineStr">
        <is>
          <t xml:space="preserve"> </t>
        </is>
      </c>
    </row>
    <row r="26">
      <c r="A26" s="4" t="inlineStr">
        <is>
          <t>Stock-based compensation</t>
        </is>
      </c>
      <c r="B26" s="5" t="n">
        <v>608</v>
      </c>
      <c r="C26" s="4" t="inlineStr">
        <is>
          <t xml:space="preserve"> </t>
        </is>
      </c>
      <c r="D26" s="6" t="n">
        <v>608</v>
      </c>
      <c r="E26" s="4" t="inlineStr">
        <is>
          <t xml:space="preserve"> </t>
        </is>
      </c>
      <c r="F26" s="4" t="inlineStr">
        <is>
          <t xml:space="preserve"> </t>
        </is>
      </c>
    </row>
    <row r="27">
      <c r="A27" s="4" t="inlineStr">
        <is>
          <t>Vesting of bonus awards</t>
        </is>
      </c>
      <c r="B27" s="5" t="n">
        <v>14</v>
      </c>
      <c r="C27" s="4" t="inlineStr">
        <is>
          <t xml:space="preserve"> </t>
        </is>
      </c>
      <c r="D27" s="6" t="n">
        <v>14</v>
      </c>
      <c r="E27" s="4" t="inlineStr">
        <is>
          <t xml:space="preserve"> </t>
        </is>
      </c>
      <c r="F27" s="4" t="inlineStr">
        <is>
          <t xml:space="preserve"> </t>
        </is>
      </c>
    </row>
    <row r="28">
      <c r="A28" s="4" t="inlineStr">
        <is>
          <t>Deemed dividend on Series A redeemable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upon vesting of RSU, shares</t>
        </is>
      </c>
      <c r="B29" s="4" t="inlineStr">
        <is>
          <t xml:space="preserve"> </t>
        </is>
      </c>
      <c r="C29" s="4" t="inlineStr">
        <is>
          <t xml:space="preserve"> </t>
        </is>
      </c>
      <c r="D29" s="5" t="n">
        <v>2</v>
      </c>
      <c r="E29" s="4" t="inlineStr">
        <is>
          <t xml:space="preserve"> </t>
        </is>
      </c>
      <c r="F29" s="4" t="inlineStr">
        <is>
          <t xml:space="preserve"> </t>
        </is>
      </c>
    </row>
    <row r="30">
      <c r="A30" s="4" t="inlineStr">
        <is>
          <t>Shares issued for consultant services</t>
        </is>
      </c>
      <c r="B30" s="5" t="n">
        <v>36</v>
      </c>
      <c r="C30" s="4" t="inlineStr">
        <is>
          <t xml:space="preserve"> </t>
        </is>
      </c>
      <c r="D30" s="6" t="n">
        <v>36</v>
      </c>
      <c r="E30" s="4" t="inlineStr">
        <is>
          <t xml:space="preserve"> </t>
        </is>
      </c>
      <c r="F30" s="4" t="inlineStr">
        <is>
          <t xml:space="preserve"> </t>
        </is>
      </c>
    </row>
    <row r="31">
      <c r="A31" s="4" t="inlineStr">
        <is>
          <t>Shares issued for consultant services, shares</t>
        </is>
      </c>
      <c r="B31" s="4" t="inlineStr">
        <is>
          <t xml:space="preserve"> </t>
        </is>
      </c>
      <c r="C31" s="4" t="inlineStr">
        <is>
          <t xml:space="preserve"> </t>
        </is>
      </c>
      <c r="D31" s="5" t="n">
        <v>9</v>
      </c>
      <c r="E31" s="4" t="inlineStr">
        <is>
          <t xml:space="preserve"> </t>
        </is>
      </c>
      <c r="F31" s="4" t="inlineStr">
        <is>
          <t xml:space="preserve"> </t>
        </is>
      </c>
    </row>
    <row r="32">
      <c r="A32" s="4" t="inlineStr">
        <is>
          <t>Accretion of Series A convertible preferred stock to redemption value</t>
        </is>
      </c>
      <c r="B32" s="5" t="n">
        <v>-198</v>
      </c>
      <c r="C32" s="6" t="n">
        <v>198</v>
      </c>
      <c r="D32" s="6" t="n">
        <v>-198</v>
      </c>
      <c r="E32" s="4" t="inlineStr">
        <is>
          <t xml:space="preserve"> </t>
        </is>
      </c>
      <c r="F32" s="4" t="inlineStr">
        <is>
          <t xml:space="preserve"> </t>
        </is>
      </c>
    </row>
    <row r="33">
      <c r="A33" s="4" t="inlineStr">
        <is>
          <t>Cumulative change in accounting principle (Note 2)</t>
        </is>
      </c>
      <c r="B33" s="5" t="n">
        <v>-1419</v>
      </c>
      <c r="C33" s="4" t="inlineStr">
        <is>
          <t xml:space="preserve"> </t>
        </is>
      </c>
      <c r="D33" s="4" t="inlineStr">
        <is>
          <t xml:space="preserve"> </t>
        </is>
      </c>
      <c r="E33" s="4" t="inlineStr">
        <is>
          <t xml:space="preserve"> </t>
        </is>
      </c>
      <c r="F33" s="5" t="n">
        <v>-1419</v>
      </c>
    </row>
    <row r="34">
      <c r="A34" s="4" t="inlineStr">
        <is>
          <t>Balance at January 1, 2023, as adjusted</t>
        </is>
      </c>
      <c r="B34" s="5" t="n">
        <v>42181</v>
      </c>
      <c r="C34" s="6" t="n">
        <v>4725</v>
      </c>
      <c r="D34" s="6" t="n">
        <v>309535</v>
      </c>
      <c r="E34" s="5" t="n">
        <v>41</v>
      </c>
      <c r="F34" s="5" t="n">
        <v>-267395</v>
      </c>
    </row>
    <row r="35">
      <c r="A35" s="4" t="inlineStr">
        <is>
          <t>Adjusted balance, shares</t>
        </is>
      </c>
      <c r="B35" s="4" t="inlineStr">
        <is>
          <t xml:space="preserve"> </t>
        </is>
      </c>
      <c r="C35" s="5" t="n">
        <v>5</v>
      </c>
      <c r="D35" s="5" t="n">
        <v>8250</v>
      </c>
      <c r="E35" s="4" t="inlineStr">
        <is>
          <t xml:space="preserve"> </t>
        </is>
      </c>
      <c r="F35" s="4" t="inlineStr">
        <is>
          <t xml:space="preserve"> </t>
        </is>
      </c>
    </row>
    <row r="36">
      <c r="A36" s="4" t="inlineStr">
        <is>
          <t>Balance at Sep. 30, 2023</t>
        </is>
      </c>
      <c r="B36" s="5" t="n">
        <v>36143</v>
      </c>
      <c r="C36" s="6" t="n">
        <v>4923</v>
      </c>
      <c r="D36" s="6" t="n">
        <v>309995</v>
      </c>
      <c r="E36" s="5" t="n">
        <v>32</v>
      </c>
      <c r="F36" s="5" t="n">
        <v>-273884</v>
      </c>
    </row>
    <row r="37">
      <c r="A37" s="4" t="inlineStr">
        <is>
          <t>Balance, shares at Sep. 30, 2023</t>
        </is>
      </c>
      <c r="B37" s="4" t="inlineStr">
        <is>
          <t xml:space="preserve"> </t>
        </is>
      </c>
      <c r="C37" s="5" t="n">
        <v>5</v>
      </c>
      <c r="D37" s="5" t="n">
        <v>8261</v>
      </c>
      <c r="E37" s="4" t="inlineStr">
        <is>
          <t xml:space="preserve"> </t>
        </is>
      </c>
      <c r="F37" s="4" t="inlineStr">
        <is>
          <t xml:space="preserve"> </t>
        </is>
      </c>
    </row>
    <row r="38">
      <c r="A38" s="4" t="inlineStr">
        <is>
          <t>Balance at Dec. 31, 2023</t>
        </is>
      </c>
      <c r="B38" s="5" t="n">
        <v>20468</v>
      </c>
      <c r="C38" s="6" t="n">
        <v>5126</v>
      </c>
      <c r="D38" s="6" t="n">
        <v>310295</v>
      </c>
      <c r="E38" s="5" t="n">
        <v>49</v>
      </c>
      <c r="F38" s="5" t="n">
        <v>-289876</v>
      </c>
    </row>
    <row r="39">
      <c r="A39" s="4" t="inlineStr">
        <is>
          <t>Balance, shares at Dec. 31, 2023</t>
        </is>
      </c>
      <c r="B39" s="4" t="inlineStr">
        <is>
          <t xml:space="preserve"> </t>
        </is>
      </c>
      <c r="C39" s="5" t="n">
        <v>5</v>
      </c>
      <c r="D39" s="5" t="n">
        <v>8261</v>
      </c>
      <c r="E39" s="4" t="inlineStr">
        <is>
          <t xml:space="preserve"> </t>
        </is>
      </c>
      <c r="F39" s="4" t="inlineStr">
        <is>
          <t xml:space="preserve"> </t>
        </is>
      </c>
    </row>
    <row r="40">
      <c r="A40" s="4" t="inlineStr">
        <is>
          <t>Net loss</t>
        </is>
      </c>
      <c r="B40" s="5" t="n">
        <v>-27152</v>
      </c>
      <c r="C40" s="4" t="inlineStr">
        <is>
          <t xml:space="preserve"> </t>
        </is>
      </c>
      <c r="D40" s="4" t="inlineStr">
        <is>
          <t xml:space="preserve"> </t>
        </is>
      </c>
      <c r="E40" s="4" t="inlineStr">
        <is>
          <t xml:space="preserve"> </t>
        </is>
      </c>
      <c r="F40" s="5" t="n">
        <v>-27152</v>
      </c>
    </row>
    <row r="41">
      <c r="A41" s="4" t="inlineStr">
        <is>
          <t>Foreign currency translation adjustment</t>
        </is>
      </c>
      <c r="B41" s="5" t="n">
        <v>8</v>
      </c>
      <c r="C41" s="4" t="inlineStr">
        <is>
          <t xml:space="preserve"> </t>
        </is>
      </c>
      <c r="D41" s="4" t="inlineStr">
        <is>
          <t xml:space="preserve"> </t>
        </is>
      </c>
      <c r="E41" s="5" t="n">
        <v>8</v>
      </c>
      <c r="F41" s="4" t="inlineStr">
        <is>
          <t xml:space="preserve"> </t>
        </is>
      </c>
    </row>
    <row r="42">
      <c r="A42" s="4" t="inlineStr">
        <is>
          <t>Stock-based compensation</t>
        </is>
      </c>
      <c r="B42" s="5" t="n">
        <v>1254</v>
      </c>
      <c r="C42" s="4" t="inlineStr">
        <is>
          <t xml:space="preserve"> </t>
        </is>
      </c>
      <c r="D42" s="6" t="n">
        <v>1254</v>
      </c>
      <c r="E42" s="4" t="inlineStr">
        <is>
          <t xml:space="preserve"> </t>
        </is>
      </c>
      <c r="F42" s="4" t="inlineStr">
        <is>
          <t xml:space="preserve"> </t>
        </is>
      </c>
    </row>
    <row r="43">
      <c r="A43" s="4" t="inlineStr">
        <is>
          <t>Vesting of bonus awards</t>
        </is>
      </c>
      <c r="B43" s="5" t="n">
        <v>38</v>
      </c>
      <c r="C43" s="4" t="inlineStr">
        <is>
          <t xml:space="preserve"> </t>
        </is>
      </c>
      <c r="D43" s="5" t="n">
        <v>38</v>
      </c>
      <c r="E43" s="4" t="inlineStr">
        <is>
          <t xml:space="preserve"> </t>
        </is>
      </c>
      <c r="F43" s="4" t="inlineStr">
        <is>
          <t xml:space="preserve"> </t>
        </is>
      </c>
    </row>
    <row r="44">
      <c r="A44" s="4" t="inlineStr">
        <is>
          <t>Sale of common shares, net of financing costs</t>
        </is>
      </c>
      <c r="B44" s="5" t="n">
        <v>15269</v>
      </c>
      <c r="C44" s="4" t="inlineStr">
        <is>
          <t xml:space="preserve"> </t>
        </is>
      </c>
      <c r="D44" s="6" t="n">
        <v>15269</v>
      </c>
      <c r="E44" s="4" t="inlineStr">
        <is>
          <t xml:space="preserve"> </t>
        </is>
      </c>
      <c r="F44" s="4" t="inlineStr">
        <is>
          <t xml:space="preserve"> </t>
        </is>
      </c>
    </row>
    <row r="45">
      <c r="A45" s="4" t="inlineStr">
        <is>
          <t>Sale of common shares, net of financing costs, shares</t>
        </is>
      </c>
      <c r="B45" s="4" t="inlineStr">
        <is>
          <t xml:space="preserve"> </t>
        </is>
      </c>
      <c r="C45" s="4" t="inlineStr">
        <is>
          <t xml:space="preserve"> </t>
        </is>
      </c>
      <c r="D45" s="5" t="n">
        <v>5077</v>
      </c>
      <c r="E45" s="4" t="inlineStr">
        <is>
          <t xml:space="preserve"> </t>
        </is>
      </c>
      <c r="F45" s="4" t="inlineStr">
        <is>
          <t xml:space="preserve"> </t>
        </is>
      </c>
    </row>
    <row r="46">
      <c r="A46" s="4" t="inlineStr">
        <is>
          <t>Sale of common shares under at-the-market transactions, net of financing costs</t>
        </is>
      </c>
      <c r="B46" s="5" t="n">
        <v>17</v>
      </c>
      <c r="C46" s="4" t="inlineStr">
        <is>
          <t xml:space="preserve"> </t>
        </is>
      </c>
      <c r="D46" s="6" t="n">
        <v>17</v>
      </c>
      <c r="E46" s="4" t="inlineStr">
        <is>
          <t xml:space="preserve"> </t>
        </is>
      </c>
      <c r="F46" s="4" t="inlineStr">
        <is>
          <t xml:space="preserve"> </t>
        </is>
      </c>
    </row>
    <row r="47">
      <c r="A47" s="4" t="inlineStr">
        <is>
          <t>Sale of common shares under at-the-market transactions, net of financing costs, shares</t>
        </is>
      </c>
      <c r="B47" s="4" t="inlineStr">
        <is>
          <t xml:space="preserve"> </t>
        </is>
      </c>
      <c r="C47" s="4" t="inlineStr">
        <is>
          <t xml:space="preserve"> </t>
        </is>
      </c>
      <c r="D47" s="5" t="n">
        <v>6</v>
      </c>
      <c r="E47" s="4" t="inlineStr">
        <is>
          <t xml:space="preserve"> </t>
        </is>
      </c>
      <c r="F47" s="4" t="inlineStr">
        <is>
          <t xml:space="preserve"> </t>
        </is>
      </c>
    </row>
    <row r="48">
      <c r="A48" s="4" t="inlineStr">
        <is>
          <t>Deemed dividend on Series A redeemable 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issued upon vesting of RSU, shares</t>
        </is>
      </c>
      <c r="B49" s="4" t="inlineStr">
        <is>
          <t xml:space="preserve"> </t>
        </is>
      </c>
      <c r="C49" s="4" t="inlineStr">
        <is>
          <t xml:space="preserve"> </t>
        </is>
      </c>
      <c r="D49" s="5" t="n">
        <v>4</v>
      </c>
      <c r="E49" s="4" t="inlineStr">
        <is>
          <t xml:space="preserve"> </t>
        </is>
      </c>
      <c r="F49" s="4" t="inlineStr">
        <is>
          <t xml:space="preserve"> </t>
        </is>
      </c>
    </row>
    <row r="50">
      <c r="A50" s="4" t="inlineStr">
        <is>
          <t>Shares issued for consultant services</t>
        </is>
      </c>
      <c r="B50" s="5" t="n">
        <v>72</v>
      </c>
      <c r="C50" s="4" t="inlineStr">
        <is>
          <t xml:space="preserve"> </t>
        </is>
      </c>
      <c r="D50" s="6" t="n">
        <v>72</v>
      </c>
      <c r="E50" s="4" t="inlineStr">
        <is>
          <t xml:space="preserve"> </t>
        </is>
      </c>
      <c r="F50" s="4" t="inlineStr">
        <is>
          <t xml:space="preserve"> </t>
        </is>
      </c>
    </row>
    <row r="51">
      <c r="A51" s="4" t="inlineStr">
        <is>
          <t>Shares issued for consultant services, shares</t>
        </is>
      </c>
      <c r="B51" s="4" t="inlineStr">
        <is>
          <t xml:space="preserve"> </t>
        </is>
      </c>
      <c r="C51" s="4" t="inlineStr">
        <is>
          <t xml:space="preserve"> </t>
        </is>
      </c>
      <c r="D51" s="5" t="n">
        <v>26</v>
      </c>
      <c r="E51" s="4" t="inlineStr">
        <is>
          <t xml:space="preserve"> </t>
        </is>
      </c>
      <c r="F51" s="4" t="inlineStr">
        <is>
          <t xml:space="preserve"> </t>
        </is>
      </c>
    </row>
    <row r="52">
      <c r="A52" s="4" t="inlineStr">
        <is>
          <t>Redemption of Series A redeemable convertible preferred stock</t>
        </is>
      </c>
      <c r="B52" s="4" t="inlineStr">
        <is>
          <t xml:space="preserve"> </t>
        </is>
      </c>
      <c r="C52" s="6" t="n">
        <v>-5389</v>
      </c>
      <c r="D52" s="4" t="inlineStr">
        <is>
          <t xml:space="preserve"> </t>
        </is>
      </c>
      <c r="E52" s="4" t="inlineStr">
        <is>
          <t xml:space="preserve"> </t>
        </is>
      </c>
      <c r="F52" s="4" t="inlineStr">
        <is>
          <t xml:space="preserve"> </t>
        </is>
      </c>
    </row>
    <row r="53">
      <c r="A53" s="4" t="inlineStr">
        <is>
          <t>Redemption of SeriesA redeemable convertible preferred stock, shares</t>
        </is>
      </c>
      <c r="B53" s="4" t="inlineStr">
        <is>
          <t xml:space="preserve"> </t>
        </is>
      </c>
      <c r="C53" s="5" t="n">
        <v>-5</v>
      </c>
      <c r="D53" s="4" t="inlineStr">
        <is>
          <t xml:space="preserve"> </t>
        </is>
      </c>
      <c r="E53" s="4" t="inlineStr">
        <is>
          <t xml:space="preserve"> </t>
        </is>
      </c>
      <c r="F53" s="4" t="inlineStr">
        <is>
          <t xml:space="preserve"> </t>
        </is>
      </c>
    </row>
    <row r="54">
      <c r="A54" s="4" t="inlineStr">
        <is>
          <t>Accretion of Series A convertible preferred stock to redemption value</t>
        </is>
      </c>
      <c r="B54" s="5" t="n">
        <v>-263</v>
      </c>
      <c r="C54" s="6" t="n">
        <v>263</v>
      </c>
      <c r="D54" s="6" t="n">
        <v>-263</v>
      </c>
      <c r="E54" s="4" t="inlineStr">
        <is>
          <t xml:space="preserve"> </t>
        </is>
      </c>
      <c r="F54" s="4" t="inlineStr">
        <is>
          <t xml:space="preserve"> </t>
        </is>
      </c>
    </row>
    <row r="55">
      <c r="A55" s="4" t="inlineStr">
        <is>
          <t>Balance at Sep. 30, 2024</t>
        </is>
      </c>
      <c r="B55" s="5" t="n">
        <v>9711</v>
      </c>
      <c r="C55" s="4" t="inlineStr">
        <is>
          <t xml:space="preserve"> </t>
        </is>
      </c>
      <c r="D55" s="6" t="n">
        <v>326682</v>
      </c>
      <c r="E55" s="5" t="n">
        <v>57</v>
      </c>
      <c r="F55" s="5" t="n">
        <v>-317028</v>
      </c>
    </row>
    <row r="56">
      <c r="A56" s="4" t="inlineStr">
        <is>
          <t>Balance, shares at Sep. 30, 2024</t>
        </is>
      </c>
      <c r="B56" s="4" t="inlineStr">
        <is>
          <t xml:space="preserve"> </t>
        </is>
      </c>
      <c r="C56" s="4" t="inlineStr">
        <is>
          <t xml:space="preserve"> </t>
        </is>
      </c>
      <c r="D56" s="5" t="n">
        <v>13374</v>
      </c>
      <c r="E56" s="4" t="inlineStr">
        <is>
          <t xml:space="preserve"> </t>
        </is>
      </c>
      <c r="F56" s="4" t="inlineStr">
        <is>
          <t xml:space="preserve"> </t>
        </is>
      </c>
    </row>
    <row r="57">
      <c r="A57" s="4" t="inlineStr">
        <is>
          <t>Balance at Jun. 30, 2024</t>
        </is>
      </c>
      <c r="B57" s="5" t="n">
        <v>22703</v>
      </c>
      <c r="C57" s="4" t="inlineStr">
        <is>
          <t xml:space="preserve"> </t>
        </is>
      </c>
      <c r="D57" s="6" t="n">
        <v>326201</v>
      </c>
      <c r="E57" s="5" t="n">
        <v>37</v>
      </c>
      <c r="F57" s="5" t="n">
        <v>-303535</v>
      </c>
    </row>
    <row r="58">
      <c r="A58" s="4" t="inlineStr">
        <is>
          <t>Balance, shares at Jun. 30, 2024</t>
        </is>
      </c>
      <c r="B58" s="4" t="inlineStr">
        <is>
          <t xml:space="preserve"> </t>
        </is>
      </c>
      <c r="C58" s="4" t="inlineStr">
        <is>
          <t xml:space="preserve"> </t>
        </is>
      </c>
      <c r="D58" s="5" t="n">
        <v>13368</v>
      </c>
      <c r="E58" s="4" t="inlineStr">
        <is>
          <t xml:space="preserve"> </t>
        </is>
      </c>
      <c r="F58" s="4" t="inlineStr">
        <is>
          <t xml:space="preserve"> </t>
        </is>
      </c>
    </row>
    <row r="59">
      <c r="A59" s="4" t="inlineStr">
        <is>
          <t>Net loss</t>
        </is>
      </c>
      <c r="B59" s="5" t="n">
        <v>-13493</v>
      </c>
      <c r="C59" s="4" t="inlineStr">
        <is>
          <t xml:space="preserve"> </t>
        </is>
      </c>
      <c r="D59" s="4" t="inlineStr">
        <is>
          <t xml:space="preserve"> </t>
        </is>
      </c>
      <c r="E59" s="4" t="inlineStr">
        <is>
          <t xml:space="preserve"> </t>
        </is>
      </c>
      <c r="F59" s="5" t="n">
        <v>-13493</v>
      </c>
    </row>
    <row r="60">
      <c r="A60" s="4" t="inlineStr">
        <is>
          <t>Foreign currency translation adjustment</t>
        </is>
      </c>
      <c r="B60" s="5" t="n">
        <v>20</v>
      </c>
      <c r="C60" s="4" t="inlineStr">
        <is>
          <t xml:space="preserve"> </t>
        </is>
      </c>
      <c r="D60" s="4" t="inlineStr">
        <is>
          <t xml:space="preserve"> </t>
        </is>
      </c>
      <c r="E60" s="5" t="n">
        <v>20</v>
      </c>
      <c r="F60" s="4" t="inlineStr">
        <is>
          <t xml:space="preserve"> </t>
        </is>
      </c>
    </row>
    <row r="61">
      <c r="A61" s="4" t="inlineStr">
        <is>
          <t>Stock-based compensation</t>
        </is>
      </c>
      <c r="B61" s="5" t="n">
        <v>450</v>
      </c>
      <c r="C61" s="4" t="inlineStr">
        <is>
          <t xml:space="preserve"> </t>
        </is>
      </c>
      <c r="D61" s="6" t="n">
        <v>450</v>
      </c>
      <c r="E61" s="4" t="inlineStr">
        <is>
          <t xml:space="preserve"> </t>
        </is>
      </c>
      <c r="F61" s="4" t="inlineStr">
        <is>
          <t xml:space="preserve"> </t>
        </is>
      </c>
    </row>
    <row r="62">
      <c r="A62" s="4" t="inlineStr">
        <is>
          <t>Vesting of bonus awards</t>
        </is>
      </c>
      <c r="B62" s="5" t="n">
        <v>14</v>
      </c>
      <c r="C62" s="4" t="inlineStr">
        <is>
          <t xml:space="preserve"> </t>
        </is>
      </c>
      <c r="D62" s="5" t="n">
        <v>14</v>
      </c>
      <c r="E62" s="4" t="inlineStr">
        <is>
          <t xml:space="preserve"> </t>
        </is>
      </c>
      <c r="F62" s="4" t="inlineStr">
        <is>
          <t xml:space="preserve"> </t>
        </is>
      </c>
    </row>
    <row r="63">
      <c r="A63" s="4" t="inlineStr">
        <is>
          <t>Sale of common shares under at-the-market transactions, net of financing costs</t>
        </is>
      </c>
      <c r="B63" s="5" t="n">
        <v>17</v>
      </c>
      <c r="C63" s="4" t="inlineStr">
        <is>
          <t xml:space="preserve"> </t>
        </is>
      </c>
      <c r="D63" s="6" t="n">
        <v>17</v>
      </c>
      <c r="E63" s="4" t="inlineStr">
        <is>
          <t xml:space="preserve"> </t>
        </is>
      </c>
      <c r="F63" s="4" t="inlineStr">
        <is>
          <t xml:space="preserve"> </t>
        </is>
      </c>
    </row>
    <row r="64">
      <c r="A64" s="4" t="inlineStr">
        <is>
          <t>Sale of common shares under at-the-market transactions, net of financing costs, shares</t>
        </is>
      </c>
      <c r="B64" s="4" t="inlineStr">
        <is>
          <t xml:space="preserve"> </t>
        </is>
      </c>
      <c r="C64" s="4" t="inlineStr">
        <is>
          <t xml:space="preserve"> </t>
        </is>
      </c>
      <c r="D64" s="5" t="n">
        <v>6</v>
      </c>
      <c r="E64" s="4" t="inlineStr">
        <is>
          <t xml:space="preserve"> </t>
        </is>
      </c>
      <c r="F64" s="4" t="inlineStr">
        <is>
          <t xml:space="preserve"> </t>
        </is>
      </c>
    </row>
    <row r="65">
      <c r="A65" s="4" t="inlineStr">
        <is>
          <t>Deemed dividend on Series A redeemable convertible preferred stock</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ccretion of Series A convertible preferred stock to redemption valu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lance at Sep. 30, 2024</t>
        </is>
      </c>
      <c r="B67" s="6" t="n">
        <v>9711</v>
      </c>
      <c r="C67" s="4" t="inlineStr">
        <is>
          <t xml:space="preserve"> </t>
        </is>
      </c>
      <c r="D67" s="6" t="n">
        <v>326682</v>
      </c>
      <c r="E67" s="6" t="n">
        <v>57</v>
      </c>
      <c r="F67" s="6" t="n">
        <v>-317028</v>
      </c>
    </row>
    <row r="68">
      <c r="A68" s="4" t="inlineStr">
        <is>
          <t>Balance, shares at Sep. 30, 2024</t>
        </is>
      </c>
      <c r="B68" s="4" t="inlineStr">
        <is>
          <t xml:space="preserve"> </t>
        </is>
      </c>
      <c r="C68" s="4" t="inlineStr">
        <is>
          <t xml:space="preserve"> </t>
        </is>
      </c>
      <c r="D68" s="5" t="n">
        <v>13374</v>
      </c>
      <c r="E68" s="4" t="inlineStr">
        <is>
          <t xml:space="preserve"> </t>
        </is>
      </c>
      <c r="F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Details Narrative) - USD ($)</t>
        </is>
      </c>
      <c r="B1" s="2" t="inlineStr">
        <is>
          <t>Oct. 04, 2024</t>
        </is>
      </c>
      <c r="C1" s="2" t="inlineStr">
        <is>
          <t>Apr. 15, 2024</t>
        </is>
      </c>
    </row>
    <row r="2">
      <c r="A2" s="4" t="inlineStr">
        <is>
          <t>Private Placem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roceeds from private placement</t>
        </is>
      </c>
      <c r="B4" s="4" t="inlineStr">
        <is>
          <t xml:space="preserve"> </t>
        </is>
      </c>
      <c r="C4" s="6" t="n">
        <v>9900000</v>
      </c>
    </row>
    <row r="5">
      <c r="A5" s="4" t="inlineStr">
        <is>
          <t>Common Stock [Member] | Private Placem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sale of shares</t>
        </is>
      </c>
      <c r="B7" s="4" t="inlineStr">
        <is>
          <t xml:space="preserve"> </t>
        </is>
      </c>
      <c r="C7" s="5" t="n">
        <v>42373</v>
      </c>
    </row>
    <row r="8">
      <c r="A8" s="4" t="inlineStr">
        <is>
          <t>Sale of stock price per share</t>
        </is>
      </c>
      <c r="B8" s="4" t="inlineStr">
        <is>
          <t xml:space="preserve"> </t>
        </is>
      </c>
      <c r="C8" s="7" t="n">
        <v>2.95</v>
      </c>
    </row>
    <row r="9">
      <c r="A9" s="4" t="inlineStr">
        <is>
          <t>Securities Purchase Agreement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Proceeds from private placement</t>
        </is>
      </c>
      <c r="B11" s="4" t="inlineStr">
        <is>
          <t xml:space="preserve"> </t>
        </is>
      </c>
      <c r="C11" s="6" t="n">
        <v>15800000</v>
      </c>
    </row>
    <row r="12">
      <c r="A12" s="4" t="inlineStr">
        <is>
          <t>Securities Purchase Agreement [Member] | Common Stock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Number of sale of shares</t>
        </is>
      </c>
      <c r="B14" s="4" t="inlineStr">
        <is>
          <t xml:space="preserve"> </t>
        </is>
      </c>
      <c r="C14" s="5" t="n">
        <v>5076900</v>
      </c>
    </row>
    <row r="15">
      <c r="A15" s="4" t="inlineStr">
        <is>
          <t>Share price</t>
        </is>
      </c>
      <c r="B15" s="4" t="inlineStr">
        <is>
          <t xml:space="preserve"> </t>
        </is>
      </c>
      <c r="C15" s="14" t="n">
        <v>2.9164</v>
      </c>
    </row>
    <row r="16">
      <c r="A16" s="4" t="inlineStr">
        <is>
          <t>Subsequent Event [Member]</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Proceeds from private placement</t>
        </is>
      </c>
      <c r="B18" s="6" t="n">
        <v>10200000</v>
      </c>
      <c r="C18" s="4" t="inlineStr">
        <is>
          <t xml:space="preserve"> </t>
        </is>
      </c>
    </row>
    <row r="19">
      <c r="A19" s="4" t="inlineStr">
        <is>
          <t>Other expenses</t>
        </is>
      </c>
      <c r="B19" s="5" t="n">
        <v>795000</v>
      </c>
      <c r="C19" s="4" t="inlineStr">
        <is>
          <t xml:space="preserve"> </t>
        </is>
      </c>
    </row>
    <row r="20">
      <c r="A20" s="4" t="inlineStr">
        <is>
          <t>Net proceeds from issuance of private placement used for general corporate purposes and working capital</t>
        </is>
      </c>
      <c r="B20" s="6" t="n">
        <v>9400000</v>
      </c>
      <c r="C20" s="4" t="inlineStr">
        <is>
          <t xml:space="preserve"> </t>
        </is>
      </c>
    </row>
    <row r="21">
      <c r="A21" s="4" t="inlineStr">
        <is>
          <t>Subsequent Event [Member] | Common Stock [Member] | Private Placement [Member]</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Number of sale of shares</t>
        </is>
      </c>
      <c r="B23" s="5" t="n">
        <v>37037</v>
      </c>
      <c r="C23" s="4" t="inlineStr">
        <is>
          <t xml:space="preserve"> </t>
        </is>
      </c>
    </row>
    <row r="24">
      <c r="A24" s="4" t="inlineStr">
        <is>
          <t>Sale of stock price per share</t>
        </is>
      </c>
      <c r="B24" s="7" t="n">
        <v>2.97</v>
      </c>
      <c r="C24" s="4" t="inlineStr">
        <is>
          <t xml:space="preserve"> </t>
        </is>
      </c>
    </row>
    <row r="25">
      <c r="A25" s="4" t="inlineStr">
        <is>
          <t>Subsequent Event [Member] | Securities Purchase Agreement [Member]</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Proceeds from private placement</t>
        </is>
      </c>
      <c r="B27" s="6" t="n">
        <v>10200000</v>
      </c>
      <c r="C27" s="4" t="inlineStr">
        <is>
          <t xml:space="preserve"> </t>
        </is>
      </c>
    </row>
    <row r="28">
      <c r="A28" s="4" t="inlineStr">
        <is>
          <t>Other expenses</t>
        </is>
      </c>
      <c r="B28" s="5" t="n">
        <v>795000</v>
      </c>
      <c r="C28" s="4" t="inlineStr">
        <is>
          <t xml:space="preserve"> </t>
        </is>
      </c>
    </row>
    <row r="29">
      <c r="A29" s="4" t="inlineStr">
        <is>
          <t>Net proceeds from issuance of private placement used for general corporate purposes and working capital</t>
        </is>
      </c>
      <c r="B29" s="5" t="n">
        <v>9400000</v>
      </c>
      <c r="C29" s="4" t="inlineStr">
        <is>
          <t xml:space="preserve"> </t>
        </is>
      </c>
    </row>
    <row r="30">
      <c r="A30" s="4" t="inlineStr">
        <is>
          <t>Subsequent Event [Member] | Securities Purchase Agreement [Member] | Private Placement [Member]</t>
        </is>
      </c>
      <c r="B30" s="4" t="inlineStr">
        <is>
          <t xml:space="preserve"> </t>
        </is>
      </c>
      <c r="C30" s="4" t="inlineStr">
        <is>
          <t xml:space="preserve"> </t>
        </is>
      </c>
    </row>
    <row r="31">
      <c r="A31" s="3" t="inlineStr">
        <is>
          <t>Subsequent Event [Line Items]</t>
        </is>
      </c>
      <c r="B31" s="4" t="inlineStr">
        <is>
          <t xml:space="preserve"> </t>
        </is>
      </c>
      <c r="C31" s="4" t="inlineStr">
        <is>
          <t xml:space="preserve"> </t>
        </is>
      </c>
    </row>
    <row r="32">
      <c r="A32" s="4" t="inlineStr">
        <is>
          <t>Other expenses</t>
        </is>
      </c>
      <c r="B32" s="6" t="n">
        <v>795000</v>
      </c>
      <c r="C32" s="4" t="inlineStr">
        <is>
          <t xml:space="preserve"> </t>
        </is>
      </c>
    </row>
    <row r="33">
      <c r="A33" s="4" t="inlineStr">
        <is>
          <t>Subsequent Event [Member] | Securities Purchase Agreement [Member] | Common Stock [Member]</t>
        </is>
      </c>
      <c r="B33" s="4" t="inlineStr">
        <is>
          <t xml:space="preserve"> </t>
        </is>
      </c>
      <c r="C33" s="4" t="inlineStr">
        <is>
          <t xml:space="preserve"> </t>
        </is>
      </c>
    </row>
    <row r="34">
      <c r="A34" s="3" t="inlineStr">
        <is>
          <t>Subsequent Event [Line Items]</t>
        </is>
      </c>
      <c r="B34" s="4" t="inlineStr">
        <is>
          <t xml:space="preserve"> </t>
        </is>
      </c>
      <c r="C34" s="4" t="inlineStr">
        <is>
          <t xml:space="preserve"> </t>
        </is>
      </c>
    </row>
    <row r="35">
      <c r="A35" s="4" t="inlineStr">
        <is>
          <t>Number of sale of shares</t>
        </is>
      </c>
      <c r="B35" s="5" t="n">
        <v>3461138</v>
      </c>
      <c r="C35" s="4" t="inlineStr">
        <is>
          <t xml:space="preserve"> </t>
        </is>
      </c>
    </row>
    <row r="36">
      <c r="A36" s="4" t="inlineStr">
        <is>
          <t>Share price</t>
        </is>
      </c>
      <c r="B36" s="15" t="n">
        <v>2.948</v>
      </c>
      <c r="C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7152000</v>
      </c>
      <c r="C4" s="6" t="n">
        <v>-11789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935000</v>
      </c>
      <c r="C6" s="5" t="n">
        <v>1289000</v>
      </c>
    </row>
    <row r="7">
      <c r="A7" s="4" t="inlineStr">
        <is>
          <t>Amortization of intangible assets</t>
        </is>
      </c>
      <c r="B7" s="5" t="n">
        <v>66000</v>
      </c>
      <c r="C7" s="5" t="n">
        <v>66000</v>
      </c>
    </row>
    <row r="8">
      <c r="A8" s="4" t="inlineStr">
        <is>
          <t>Stock-based compensation</t>
        </is>
      </c>
      <c r="B8" s="5" t="n">
        <v>1254000</v>
      </c>
      <c r="C8" s="5" t="n">
        <v>2276000</v>
      </c>
    </row>
    <row r="9">
      <c r="A9" s="4" t="inlineStr">
        <is>
          <t>Equity compensation for bonus awards and consulting services</t>
        </is>
      </c>
      <c r="B9" s="5" t="n">
        <v>110000</v>
      </c>
      <c r="C9" s="5" t="n">
        <v>108000</v>
      </c>
    </row>
    <row r="10">
      <c r="A10" s="4" t="inlineStr">
        <is>
          <t>Unrealized gain on marketable equity securities</t>
        </is>
      </c>
      <c r="B10" s="4" t="inlineStr">
        <is>
          <t xml:space="preserve"> </t>
        </is>
      </c>
      <c r="C10" s="5" t="n">
        <v>-8000</v>
      </c>
    </row>
    <row r="11">
      <c r="A11" s="4" t="inlineStr">
        <is>
          <t>Change in fair value of contingent consideration</t>
        </is>
      </c>
      <c r="B11" s="5" t="n">
        <v>9421000</v>
      </c>
      <c r="C11" s="5" t="n">
        <v>-16947000</v>
      </c>
    </row>
    <row r="12">
      <c r="A12" s="4" t="inlineStr">
        <is>
          <t>Impairment losses</t>
        </is>
      </c>
      <c r="B12" s="4" t="inlineStr">
        <is>
          <t xml:space="preserve"> </t>
        </is>
      </c>
      <c r="C12" s="5" t="n">
        <v>6761000</v>
      </c>
    </row>
    <row r="13">
      <c r="A13" s="4" t="inlineStr">
        <is>
          <t>Loss on disposal of discontinued operations</t>
        </is>
      </c>
      <c r="B13" s="4" t="inlineStr">
        <is>
          <t xml:space="preserve"> </t>
        </is>
      </c>
      <c r="C13" s="5" t="n">
        <v>1521000</v>
      </c>
    </row>
    <row r="14">
      <c r="A14" s="4" t="inlineStr">
        <is>
          <t>Impairment loss on held for sale assets</t>
        </is>
      </c>
      <c r="B14" s="5" t="n">
        <v>169000</v>
      </c>
      <c r="C14" s="5" t="n">
        <v>1283000</v>
      </c>
    </row>
    <row r="15">
      <c r="A15" s="3" t="inlineStr">
        <is>
          <t>Changes in operating assets and liabilities:</t>
        </is>
      </c>
      <c r="B15" s="4" t="inlineStr">
        <is>
          <t xml:space="preserve"> </t>
        </is>
      </c>
      <c r="C15" s="4" t="inlineStr">
        <is>
          <t xml:space="preserve"> </t>
        </is>
      </c>
    </row>
    <row r="16">
      <c r="A16" s="4" t="inlineStr">
        <is>
          <t>Accounts receivable</t>
        </is>
      </c>
      <c r="B16" s="5" t="n">
        <v>275000</v>
      </c>
      <c r="C16" s="5" t="n">
        <v>130000</v>
      </c>
    </row>
    <row r="17">
      <c r="A17" s="4" t="inlineStr">
        <is>
          <t>Inventories</t>
        </is>
      </c>
      <c r="B17" s="5" t="n">
        <v>-232000</v>
      </c>
      <c r="C17" s="4" t="inlineStr">
        <is>
          <t xml:space="preserve"> </t>
        </is>
      </c>
    </row>
    <row r="18">
      <c r="A18" s="4" t="inlineStr">
        <is>
          <t>Prepaid expenses and other assets</t>
        </is>
      </c>
      <c r="B18" s="5" t="n">
        <v>-345000</v>
      </c>
      <c r="C18" s="5" t="n">
        <v>645000</v>
      </c>
    </row>
    <row r="19">
      <c r="A19" s="4" t="inlineStr">
        <is>
          <t>Accounts payable and accrued liabilities</t>
        </is>
      </c>
      <c r="B19" s="5" t="n">
        <v>263000</v>
      </c>
      <c r="C19" s="5" t="n">
        <v>-4193000</v>
      </c>
    </row>
    <row r="20">
      <c r="A20" s="4" t="inlineStr">
        <is>
          <t>Lease assets and liabilities</t>
        </is>
      </c>
      <c r="B20" s="5" t="n">
        <v>-123000</v>
      </c>
      <c r="C20" s="5" t="n">
        <v>-43000</v>
      </c>
    </row>
    <row r="21">
      <c r="A21" s="4" t="inlineStr">
        <is>
          <t>Net cash used in operating activities</t>
        </is>
      </c>
      <c r="B21" s="5" t="n">
        <v>-15359000</v>
      </c>
      <c r="C21" s="5" t="n">
        <v>-18901000</v>
      </c>
    </row>
    <row r="22">
      <c r="A22" s="3" t="inlineStr">
        <is>
          <t>CASH FLOWS FROM INVESTING ACTIVITIES:</t>
        </is>
      </c>
      <c r="B22" s="4" t="inlineStr">
        <is>
          <t xml:space="preserve"> </t>
        </is>
      </c>
      <c r="C22" s="4" t="inlineStr">
        <is>
          <t xml:space="preserve"> </t>
        </is>
      </c>
    </row>
    <row r="23">
      <c r="A23" s="4" t="inlineStr">
        <is>
          <t>Proceeds from sale of equipment</t>
        </is>
      </c>
      <c r="B23" s="4" t="inlineStr">
        <is>
          <t xml:space="preserve"> </t>
        </is>
      </c>
      <c r="C23" s="5" t="n">
        <v>354000</v>
      </c>
    </row>
    <row r="24">
      <c r="A24" s="4" t="inlineStr">
        <is>
          <t>Construction in progress and purchases of furniture and equipment</t>
        </is>
      </c>
      <c r="B24" s="5" t="n">
        <v>-302000</v>
      </c>
      <c r="C24" s="5" t="n">
        <v>-17000</v>
      </c>
    </row>
    <row r="25">
      <c r="A25" s="4" t="inlineStr">
        <is>
          <t>Cash sold in discontinued operations (Note 11)</t>
        </is>
      </c>
      <c r="B25" s="4" t="inlineStr">
        <is>
          <t xml:space="preserve"> </t>
        </is>
      </c>
      <c r="C25" s="5" t="n">
        <v>-1372000</v>
      </c>
    </row>
    <row r="26">
      <c r="A26" s="4" t="inlineStr">
        <is>
          <t>Net cash used in investing activities</t>
        </is>
      </c>
      <c r="B26" s="5" t="n">
        <v>-302000</v>
      </c>
      <c r="C26" s="5" t="n">
        <v>-1035000</v>
      </c>
    </row>
    <row r="27">
      <c r="A27" s="3" t="inlineStr">
        <is>
          <t>CASH FLOWS FROM FINANCING ACTIVITIES:</t>
        </is>
      </c>
      <c r="B27" s="4" t="inlineStr">
        <is>
          <t xml:space="preserve"> </t>
        </is>
      </c>
      <c r="C27" s="4" t="inlineStr">
        <is>
          <t xml:space="preserve"> </t>
        </is>
      </c>
    </row>
    <row r="28">
      <c r="A28" s="4" t="inlineStr">
        <is>
          <t>Proceeds from sale of common shares</t>
        </is>
      </c>
      <c r="B28" s="5" t="n">
        <v>15807000</v>
      </c>
      <c r="C28" s="5" t="n">
        <v>13848000</v>
      </c>
    </row>
    <row r="29">
      <c r="A29" s="4" t="inlineStr">
        <is>
          <t>Financing costs to issue common shares</t>
        </is>
      </c>
      <c r="B29" s="5" t="n">
        <v>-538000</v>
      </c>
      <c r="C29" s="5" t="n">
        <v>-427000</v>
      </c>
    </row>
    <row r="30">
      <c r="A30" s="4" t="inlineStr">
        <is>
          <t>Proceeds from sale of common shares under at-the-market transactions</t>
        </is>
      </c>
      <c r="B30" s="5" t="n">
        <v>18000</v>
      </c>
      <c r="C30" s="4" t="inlineStr">
        <is>
          <t xml:space="preserve"> </t>
        </is>
      </c>
    </row>
    <row r="31">
      <c r="A31" s="4" t="inlineStr">
        <is>
          <t>Financing costs for at-the-market sales</t>
        </is>
      </c>
      <c r="B31" s="5" t="n">
        <v>-187000</v>
      </c>
      <c r="C31" s="4" t="inlineStr">
        <is>
          <t xml:space="preserve"> </t>
        </is>
      </c>
    </row>
    <row r="32">
      <c r="A32" s="4" t="inlineStr">
        <is>
          <t>Redemption of Series A redeemable convertible preferred shares</t>
        </is>
      </c>
      <c r="B32" s="5" t="n">
        <v>-5389000</v>
      </c>
      <c r="C32" s="5" t="n">
        <v>-1118000</v>
      </c>
    </row>
    <row r="33">
      <c r="A33" s="4" t="inlineStr">
        <is>
          <t>Repayment of financing lease obligations</t>
        </is>
      </c>
      <c r="B33" s="5" t="n">
        <v>-119000</v>
      </c>
      <c r="C33" s="5" t="n">
        <v>-87000</v>
      </c>
    </row>
    <row r="34">
      <c r="A34" s="4" t="inlineStr">
        <is>
          <t>Net provided by financing activities</t>
        </is>
      </c>
      <c r="B34" s="5" t="n">
        <v>9592000</v>
      </c>
      <c r="C34" s="5" t="n">
        <v>12216000</v>
      </c>
    </row>
    <row r="35">
      <c r="A35" s="4" t="inlineStr">
        <is>
          <t>NET CHANGE IN CASH, CASH EQUIVALENTS (INCLUDES DISCONTINUED OPERATIONS) AND RESTRICTED CASH</t>
        </is>
      </c>
      <c r="B35" s="5" t="n">
        <v>-6069000</v>
      </c>
      <c r="C35" s="5" t="n">
        <v>-7720000</v>
      </c>
    </row>
    <row r="36">
      <c r="A36" s="4" t="inlineStr">
        <is>
          <t>CASH, CASH EQUIVALENTS (INCLUDES DISCONTINUED OPERATIONS) AND RESTRICTED CASH, BEGINNING</t>
        </is>
      </c>
      <c r="B36" s="5" t="n">
        <v>11132000</v>
      </c>
      <c r="C36" s="5" t="n">
        <v>23203000</v>
      </c>
    </row>
    <row r="37">
      <c r="A37" s="4" t="inlineStr">
        <is>
          <t>CASH, CASH EQUIVALENTS AND RESTRICTED CASH, ENDING</t>
        </is>
      </c>
      <c r="B37" s="5" t="n">
        <v>5063000</v>
      </c>
      <c r="C37" s="5" t="n">
        <v>15483000</v>
      </c>
    </row>
    <row r="38">
      <c r="A38" s="3" t="inlineStr">
        <is>
          <t>SUPPLEMENTAL DISCLOSURE OF CASH FLOW INFORMATION</t>
        </is>
      </c>
      <c r="B38" s="4" t="inlineStr">
        <is>
          <t xml:space="preserve"> </t>
        </is>
      </c>
      <c r="C38" s="4" t="inlineStr">
        <is>
          <t xml:space="preserve"> </t>
        </is>
      </c>
    </row>
    <row r="39">
      <c r="A39" s="4" t="inlineStr">
        <is>
          <t>Cash paid for interest</t>
        </is>
      </c>
      <c r="B39" s="5" t="n">
        <v>17000</v>
      </c>
      <c r="C39" s="4" t="inlineStr">
        <is>
          <t xml:space="preserve"> </t>
        </is>
      </c>
    </row>
    <row r="40">
      <c r="A40" s="4" t="inlineStr">
        <is>
          <t>Cash paid for income taxes</t>
        </is>
      </c>
      <c r="B40" s="4" t="inlineStr">
        <is>
          <t xml:space="preserve"> </t>
        </is>
      </c>
      <c r="C40" s="4" t="inlineStr">
        <is>
          <t xml:space="preserve"> </t>
        </is>
      </c>
    </row>
    <row r="41">
      <c r="A41" s="3" t="inlineStr">
        <is>
          <t>SUPPLEMENTAL SCHEDULE OF NONCASH INVESTING AND FINANCING ACTIVITIES</t>
        </is>
      </c>
      <c r="B41" s="4" t="inlineStr">
        <is>
          <t xml:space="preserve"> </t>
        </is>
      </c>
      <c r="C41" s="4" t="inlineStr">
        <is>
          <t xml:space="preserve"> </t>
        </is>
      </c>
    </row>
    <row r="42">
      <c r="A42" s="4" t="inlineStr">
        <is>
          <t>Construction in progress, machinery and equipment purchases included in accounts payable and accrued liabilities</t>
        </is>
      </c>
      <c r="B42" s="5" t="n">
        <v>301000</v>
      </c>
      <c r="C42" s="5" t="n">
        <v>215000</v>
      </c>
    </row>
    <row r="43">
      <c r="A43" s="4" t="inlineStr">
        <is>
          <t>Accretion of Series A convertible preferred stock</t>
        </is>
      </c>
      <c r="B43" s="5" t="n">
        <v>263000</v>
      </c>
      <c r="C43" s="5" t="n">
        <v>621000</v>
      </c>
    </row>
    <row r="44">
      <c r="A44" s="4" t="inlineStr">
        <is>
          <t>Financing costs for at-the-market sales included in accrued liabilities</t>
        </is>
      </c>
      <c r="B44" s="5" t="n">
        <v>100000</v>
      </c>
      <c r="C44" s="4" t="inlineStr">
        <is>
          <t xml:space="preserve"> </t>
        </is>
      </c>
    </row>
    <row r="45">
      <c r="A45" s="4" t="inlineStr">
        <is>
          <t>Lease assets obtained in exchange for lease liabilities</t>
        </is>
      </c>
      <c r="B45" s="6" t="n">
        <v>1202000</v>
      </c>
      <c r="C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493</v>
      </c>
      <c r="C4" s="6" t="n">
        <v>-6489</v>
      </c>
      <c r="D4" s="6" t="n">
        <v>-27152</v>
      </c>
      <c r="E4" s="6" t="n">
        <v>-1178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8:12Z</dcterms:created>
  <dcterms:modified xmlns:dcterms="http://purl.org/dc/terms/" xmlns:xsi="http://www.w3.org/2001/XMLSchema-instance" xsi:type="dcterms:W3CDTF">2024-11-12T21:08:12Z</dcterms:modified>
</cp:coreProperties>
</file>